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Condensed Consolidated Stateme8" sheetId="8" r:id="rId8"/>
    <s:sheet name="Condensed Consolidated Stateme9" sheetId="9" r:id="rId9"/>
    <s:sheet name="Summary of Significant Accounti" sheetId="10" r:id="rId10"/>
    <s:sheet name="Newly Issued Accounting Pronoun" sheetId="11" r:id="rId11"/>
    <s:sheet name="Property" sheetId="12" r:id="rId12"/>
    <s:sheet name="Investment In Real Estate Joint" sheetId="13" r:id="rId13"/>
    <s:sheet name="Debt" sheetId="14" r:id="rId14"/>
    <s:sheet name="Derivatives and Hedging" sheetId="15" r:id="rId15"/>
    <s:sheet name="Common Shares of Beneficial Int" sheetId="16" r:id="rId16"/>
    <s:sheet name="Noncontrolling Interests" sheetId="17" r:id="rId17"/>
    <s:sheet name="Supplemental Cash Flow Informat" sheetId="18" r:id="rId18"/>
    <s:sheet name="Earnings Per Share" sheetId="19" r:id="rId19"/>
    <s:sheet name="Share Options and Awards" sheetId="20" r:id="rId20"/>
    <s:sheet name="Employee Benefit Plans" sheetId="21" r:id="rId21"/>
    <s:sheet name="Related Parties" sheetId="22" r:id="rId22"/>
    <s:sheet name="Commitments and Contingencies" sheetId="23" r:id="rId23"/>
    <s:sheet name="Variable Interest Entities" sheetId="24" r:id="rId24"/>
    <s:sheet name="Fair Value Measurements" sheetId="25" r:id="rId25"/>
    <s:sheet name="Business Combinations" sheetId="26" r:id="rId26"/>
    <s:sheet name="Summary of Significant Accoun27" sheetId="27" r:id="rId27"/>
    <s:sheet name="Summary of Significant Accoun28" sheetId="28" r:id="rId28"/>
    <s:sheet name="Property (Tables)" sheetId="29" r:id="rId29"/>
    <s:sheet name="Investment In Real Estate Joi30" sheetId="30" r:id="rId30"/>
    <s:sheet name="Debt (Tables)" sheetId="31" r:id="rId31"/>
    <s:sheet name="Derivatives and Hedging (Tables" sheetId="32" r:id="rId32"/>
    <s:sheet name="Common Shares of Beneficial I33" sheetId="33" r:id="rId33"/>
    <s:sheet name="Noncontrolling Interests (Table" sheetId="34" r:id="rId34"/>
    <s:sheet name="Supplemental Cash Flow Inform35" sheetId="35" r:id="rId35"/>
    <s:sheet name="Earnings Per Share (Tables)" sheetId="36" r:id="rId36"/>
    <s:sheet name="Share Options and Awards (Table" sheetId="37" r:id="rId37"/>
    <s:sheet name="Employee Benefit Plans (Tables)" sheetId="38" r:id="rId38"/>
    <s:sheet name="Variable Interest Entities (Tab" sheetId="39" r:id="rId39"/>
    <s:sheet name="Fair Value Measurements (Tables" sheetId="40" r:id="rId40"/>
    <s:sheet name="Business Combinations (Tables)" sheetId="41" r:id="rId41"/>
    <s:sheet name="Summary of Significant Accoun42" sheetId="42" r:id="rId42"/>
    <s:sheet name="Summary of Significant Accoun43" sheetId="43" r:id="rId43"/>
    <s:sheet name="Summary of Significant Accoun44" sheetId="44" r:id="rId44"/>
    <s:sheet name="Summary of Significant Accoun45" sheetId="45" r:id="rId45"/>
    <s:sheet name="New Issued Accounting Pronounce" sheetId="46" r:id="rId46"/>
    <s:sheet name="Property (Narrative) (Details)" sheetId="47" r:id="rId47"/>
    <s:sheet name="Property (Schedule Of Property)" sheetId="48" r:id="rId48"/>
    <s:sheet name="Investment In Real Estate Joi49" sheetId="49" r:id="rId49"/>
    <s:sheet name="Investment In Real Estate Joi50" sheetId="50" r:id="rId50"/>
    <s:sheet name="Investment In Real Estate Joi51" sheetId="51" r:id="rId51"/>
    <s:sheet name="Debt (Narrative) (Details)" sheetId="52" r:id="rId52"/>
    <s:sheet name="Debt (Schedule Of Debt) (Detail" sheetId="53" r:id="rId53"/>
    <s:sheet name="Debt (Grouping Of Debt Between " sheetId="54" r:id="rId54"/>
    <s:sheet name="Debt (Schedule Of Credit Facili" sheetId="55" r:id="rId55"/>
    <s:sheet name="Debt (Principal Payments Of Deb" sheetId="56" r:id="rId56"/>
    <s:sheet name="Derivatives and Hedging (Narrat" sheetId="57" r:id="rId57"/>
    <s:sheet name="Derivatives and Hedging (Schedu" sheetId="58" r:id="rId58"/>
    <s:sheet name="Derivatives and Hedging (Offset" sheetId="59" r:id="rId59"/>
    <s:sheet name="Derivatives and Hedging (Summar" sheetId="60" r:id="rId60"/>
    <s:sheet name="Derivatives and Hedging (Summ61" sheetId="61" r:id="rId61"/>
    <s:sheet name="Common Shares of Beneficial I62" sheetId="62" r:id="rId62"/>
    <s:sheet name="Common Shares of Beneficial I63" sheetId="63" r:id="rId63"/>
    <s:sheet name="Noncontrolling Interests (Effec" sheetId="64" r:id="rId64"/>
    <s:sheet name="Supplemental Cash Flow Inform65" sheetId="65" r:id="rId65"/>
    <s:sheet name="Earnings Per Share (Components " sheetId="66" r:id="rId66"/>
    <s:sheet name="Earnings Per Share (Schedule Of" sheetId="67" r:id="rId67"/>
    <s:sheet name="Share Options and Awards (Narra" sheetId="68" r:id="rId68"/>
    <s:sheet name="Share Options and Awards (Fair " sheetId="69" r:id="rId69"/>
    <s:sheet name="Share Options and Awards (Summa" sheetId="70" r:id="rId70"/>
    <s:sheet name="Employee Benefit Plans (Narrati" sheetId="71" r:id="rId71"/>
    <s:sheet name="Employee Benefit Plans (Schedul" sheetId="72" r:id="rId72"/>
    <s:sheet name="Related Parties (Narrative) (De" sheetId="73" r:id="rId73"/>
    <s:sheet name="Commitments and Contingencies (" sheetId="74" r:id="rId74"/>
    <s:sheet name="Variable Interest Entities (Nar" sheetId="75" r:id="rId75"/>
    <s:sheet name="Variable Interest Entities (Sum" sheetId="76" r:id="rId76"/>
    <s:sheet name="Variable Interest Entities (S77" sheetId="77" r:id="rId77"/>
    <s:sheet name="Fair Value Measurements (Assets" sheetId="78" r:id="rId78"/>
    <s:sheet name="Fair Value Measurements (Schedu" sheetId="79" r:id="rId79"/>
    <s:sheet name="Fair Value Measurements (Quanti" sheetId="80" r:id="rId80"/>
    <s:sheet name="Business Combinations (Narrativ" sheetId="81" r:id="rId81"/>
    <s:sheet name="Business Combinations (Transact" sheetId="82" r:id="rId82"/>
    <s:sheet name="Business Combinations (Schedule" sheetId="83" r:id="rId83"/>
    <s:sheet name="Business Combinations (Pro Form" sheetId="84" r:id="rId84"/>
    <s:sheet name="Uncategorized Items - wri-20160" sheetId="85" r:id="rId85"/>
  </s:sheets>
  <s:definedNames/>
  <s:calcPr calcId="124519" calcMode="auto" fullCalcOnLoad="1"/>
</s:workbook>
</file>

<file path=xl/sharedStrings.xml><?xml version="1.0" encoding="utf-8"?>
<sst xmlns="http://schemas.openxmlformats.org/spreadsheetml/2006/main" uniqueCount="803">
  <si>
    <t>Document And Entity Information - shares</t>
  </si>
  <si>
    <t>9 Months Ended</t>
  </si>
  <si>
    <t>Sep. 30, 2016</t>
  </si>
  <si>
    <t>Nov. 04, 2016</t>
  </si>
  <si>
    <t>Document And Entity Information [Abstract]</t>
  </si>
  <si>
    <t>Document Type</t>
  </si>
  <si>
    <t>10-Q</t>
  </si>
  <si>
    <t>Amendment Flag</t>
  </si>
  <si>
    <t>false</t>
  </si>
  <si>
    <t>Document Period End Date</t>
  </si>
  <si>
    <t>Sep. 30,
		2016</t>
  </si>
  <si>
    <t>Document Fiscal Period Focus</t>
  </si>
  <si>
    <t>Q3</t>
  </si>
  <si>
    <t>Document Fiscal Year Focus</t>
  </si>
  <si>
    <t>Entity Registrant Name</t>
  </si>
  <si>
    <t>WEINGARTEN REALTY INVESTORS /TX/</t>
  </si>
  <si>
    <t>Entity Central Index Key</t>
  </si>
  <si>
    <t>Current Fiscal Year End Date</t>
  </si>
  <si>
    <t>--12-31</t>
  </si>
  <si>
    <t>Entity Filer Category</t>
  </si>
  <si>
    <t>Large Accelerated Filer</t>
  </si>
  <si>
    <t>Entity Common Stock, Shares Outstanding (in shares)</t>
  </si>
  <si>
    <t>Condensed Consolidated Statements of Operations (Unaudited) - USD ($) $ in Thousands</t>
  </si>
  <si>
    <t>3 Months Ended</t>
  </si>
  <si>
    <t>Sep. 30, 2015</t>
  </si>
  <si>
    <t>Revenues:</t>
  </si>
  <si>
    <t>Rentals, net</t>
  </si>
  <si>
    <t>Other</t>
  </si>
  <si>
    <t>Total</t>
  </si>
  <si>
    <t>Expenses:</t>
  </si>
  <si>
    <t>Depreciation and amortization</t>
  </si>
  <si>
    <t>Operating</t>
  </si>
  <si>
    <t>Real estate taxes, net</t>
  </si>
  <si>
    <t>Impairment loss</t>
  </si>
  <si>
    <t>General and administrative</t>
  </si>
  <si>
    <t>Operating Income</t>
  </si>
  <si>
    <t>Interest Expense, net</t>
  </si>
  <si>
    <t>Interest and Other Income (Expense), net</t>
  </si>
  <si>
    <t>Gain on Sale and Acquisition of Real Estate Joint Venture and Partnership Interests</t>
  </si>
  <si>
    <t>Equity in Earnings of Real Estate Joint Ventures and Partnerships, net</t>
  </si>
  <si>
    <t>(Provision) Benefit for Income Taxes</t>
  </si>
  <si>
    <t>Income from Continuing Operations</t>
  </si>
  <si>
    <t>Gain on Sale of Property</t>
  </si>
  <si>
    <t>Net Income</t>
  </si>
  <si>
    <t>Less: Net Income Attributable to Noncontrolling Interests</t>
  </si>
  <si>
    <t>Net Income Adjusted for Noncontrolling Interests</t>
  </si>
  <si>
    <t>Dividends on Preferred Shares</t>
  </si>
  <si>
    <t>Redemption Costs of Preferred Shares</t>
  </si>
  <si>
    <t>Net Income Attributable to Common Shareholders</t>
  </si>
  <si>
    <t>Earnings Per Common Share - Basic:</t>
  </si>
  <si>
    <t>Net income attributable to common shareholders (dollars per share)</t>
  </si>
  <si>
    <t>Earnings Per Common Share - Diluted:</t>
  </si>
  <si>
    <t>Condensed Consolidated Statements of Comprehensive Income (Unaudited) - USD ($) $ in Thousands</t>
  </si>
  <si>
    <t>Statement of Comprehensive Income [Abstract]</t>
  </si>
  <si>
    <t>Other Comprehensive Income (Loss):</t>
  </si>
  <si>
    <t>Net unrealized gain (loss) on investments, net of taxes</t>
  </si>
  <si>
    <t>Realized (loss) gain on derivatives</t>
  </si>
  <si>
    <t>Net unrealized gain (loss) on derivatives</t>
  </si>
  <si>
    <t>Amortization of derivatives and designated hedges</t>
  </si>
  <si>
    <t>Retirement liability adjustment</t>
  </si>
  <si>
    <t>Comprehensive Income</t>
  </si>
  <si>
    <t>Comprehensive Income Attributable to Noncontrolling Interests</t>
  </si>
  <si>
    <t>Comprehensive Income Adjusted for Noncontrolling Interests</t>
  </si>
  <si>
    <t>Condensed Consolidated Balance Sheets (Unaudited) - USD ($) $ in Thousands</t>
  </si>
  <si>
    <t>Dec. 31, 2015</t>
  </si>
  <si>
    <t>ASSETS</t>
  </si>
  <si>
    <t>Property</t>
  </si>
  <si>
    <t>Accumulated Depreciation</t>
  </si>
  <si>
    <t>Property Held for Sale, net</t>
  </si>
  <si>
    <t>Property, net</t>
  </si>
  <si>
    <t>[1]</t>
  </si>
  <si>
    <t>Investment in Real Estate Joint Ventures and Partnerships, net</t>
  </si>
  <si>
    <t>Unamortized Lease Costs, net</t>
  </si>
  <si>
    <t>Accrued Rent and Accounts Receivable (net of allowance for doubtful accounts of $6,823 in 2016 and $6,072 in 2015)</t>
  </si>
  <si>
    <t>Cash and Cash Equivalents</t>
  </si>
  <si>
    <t>Restricted Deposits and Mortgage Escrows</t>
  </si>
  <si>
    <t>Other, net</t>
  </si>
  <si>
    <t>Total Assets</t>
  </si>
  <si>
    <t>LIABILITIES AND EQUITY</t>
  </si>
  <si>
    <t>Debt, net</t>
  </si>
  <si>
    <t>Accounts Payable and Accrued Expenses</t>
  </si>
  <si>
    <t>Total Liabilities</t>
  </si>
  <si>
    <t>Commitments and Contingencies</t>
  </si>
  <si>
    <t>Deferred Compensation Share Awards</t>
  </si>
  <si>
    <t>Shareholders’ Equity:</t>
  </si>
  <si>
    <t>Common Shares of Beneficial Interest - par value, $.03 per share; shares authorized: 275,000; shares issued and outstanding: 128,066 in 2016 and 123,951 in 2015</t>
  </si>
  <si>
    <t>Additional Paid-In Capital</t>
  </si>
  <si>
    <t>Net Income Less Than Accumulated Dividends</t>
  </si>
  <si>
    <t>Accumulated Other Comprehensive Loss</t>
  </si>
  <si>
    <t>Total Shareholders’ Equity</t>
  </si>
  <si>
    <t>Noncontrolling Interests</t>
  </si>
  <si>
    <t>Total Equity</t>
  </si>
  <si>
    <t>Total Liabilities and Equity</t>
  </si>
  <si>
    <t>Consolidated variable interest entities' assets and debt included in the above balances (see Note 15):</t>
  </si>
  <si>
    <t>Accrued Rent and Accounts Receivable, net</t>
  </si>
  <si>
    <t>* Consolidated variable interest entities' assets and debt included in the above balances (see Note 15):</t>
  </si>
  <si>
    <t>Condensed Consolidated Balance Sheets (Unaudited) (Parenthetical) - USD ($) $ in Thousands</t>
  </si>
  <si>
    <t>Statement of Financial Position [Abstract]</t>
  </si>
  <si>
    <t>Allowance for doubtful accounts</t>
  </si>
  <si>
    <t>Common Shares of Beneficial Interest; par value (dollars per share)</t>
  </si>
  <si>
    <t>Common Shares of Beneficial Interest - shares authorized (shares)</t>
  </si>
  <si>
    <t>Common Shares of Beneficial Interest - shares issued (shares)</t>
  </si>
  <si>
    <t>Common Shares of Beneficial Interest - shares outstanding (shares)</t>
  </si>
  <si>
    <t>Condensed Consolidated Statements of Cash Flows (Unaudited) - USD ($) $ in Thousands</t>
  </si>
  <si>
    <t>Cash Flows from Operating Activities:</t>
  </si>
  <si>
    <t>Adjustments to reconcile net income to net cash provided by operating activities:</t>
  </si>
  <si>
    <t>Amortization of debt deferred costs and intangibles, net</t>
  </si>
  <si>
    <t>Equity in earnings of real estate joint ventures and partnerships, net</t>
  </si>
  <si>
    <t>Gain on sale and acquisition of real estate joint venture and partnership interests</t>
  </si>
  <si>
    <t>Gain on sale of property</t>
  </si>
  <si>
    <t>Distributions of income from real estate joint ventures and partnerships</t>
  </si>
  <si>
    <t>Changes in accrued rent and accounts receivable, net</t>
  </si>
  <si>
    <t>Changes in unamortized lease costs and other assets, net</t>
  </si>
  <si>
    <t>Changes in accounts payable, accrued expenses and other liabilities, net</t>
  </si>
  <si>
    <t>Net cash provided by operating activities</t>
  </si>
  <si>
    <t>Cash Flows from Investing Activities:</t>
  </si>
  <si>
    <t>Acquisition of real estate and land</t>
  </si>
  <si>
    <t>Development and capital improvements</t>
  </si>
  <si>
    <t>Proceeds from sale of property and real estate equity investments</t>
  </si>
  <si>
    <t>Change in restricted deposits and mortgage escrows</t>
  </si>
  <si>
    <t>Real estate joint ventures and partnerships - Investments</t>
  </si>
  <si>
    <t>Real estate joint ventures and partnerships - Distribution of capital</t>
  </si>
  <si>
    <t>Purchase of investments</t>
  </si>
  <si>
    <t>Proceeds from investments</t>
  </si>
  <si>
    <t>Net cash used in investing activities</t>
  </si>
  <si>
    <t>Cash Flows from Financing Activities:</t>
  </si>
  <si>
    <t>Proceeds from issuance of debt</t>
  </si>
  <si>
    <t>Principal payments of debt</t>
  </si>
  <si>
    <t>Changes in unsecured credit facilities</t>
  </si>
  <si>
    <t>Proceeds from issuance of common shares of beneficial interest, net</t>
  </si>
  <si>
    <t>Redemption of preferred shares of beneficial interest</t>
  </si>
  <si>
    <t>Common and preferred dividends paid</t>
  </si>
  <si>
    <t>Debt issuance and extinguishment costs paid</t>
  </si>
  <si>
    <t>Distributions to noncontrolling interests</t>
  </si>
  <si>
    <t>Contributions from noncontrolling interests</t>
  </si>
  <si>
    <t>Net cash provided by (used in) financing activities</t>
  </si>
  <si>
    <t>Net decrease in cash and cash equivalents</t>
  </si>
  <si>
    <t>Cash and cash equivalents at January 1</t>
  </si>
  <si>
    <t>Cash and cash equivalents at September 30</t>
  </si>
  <si>
    <t>Interest paid during the period (net of amount capitalized of $1,762 and $2,517, respectively)</t>
  </si>
  <si>
    <t>Income taxes paid during the period</t>
  </si>
  <si>
    <t>Condensed Consolidated Statements of Cash Flows (Unaudited) (Parenthetical) - USD ($) $ in Thousands</t>
  </si>
  <si>
    <t>Statement of Cash Flows [Abstract]</t>
  </si>
  <si>
    <t>Capitalized interest paid</t>
  </si>
  <si>
    <t>Condensed Consolidated Statements of Equity (Unaudited) - USD ($) $ in Thousands</t>
  </si>
  <si>
    <t>Preferred Shares of Beneficial Interest</t>
  </si>
  <si>
    <t>Common Shares of Beneficial Interest</t>
  </si>
  <si>
    <t>Beginning Balance at Dec. 31, 2014</t>
  </si>
  <si>
    <t>Increase (Decrease) in Equity [Roll Forward]</t>
  </si>
  <si>
    <t>Redemption of preferred shares</t>
  </si>
  <si>
    <t>Issuance of common shares, net</t>
  </si>
  <si>
    <t>Shares issued under benefit plans, net</t>
  </si>
  <si>
    <t>Shares issued in exchange for noncontrolling interests</t>
  </si>
  <si>
    <t>Dividends paid - common shares</t>
  </si>
  <si>
    <t>Dividends paid - preferred shares</t>
  </si>
  <si>
    <t>[2]</t>
  </si>
  <si>
    <t>Other comprehensive income</t>
  </si>
  <si>
    <t>Ending Balance at Sep. 30, 2015</t>
  </si>
  <si>
    <t>Beginning Balance at Dec. 31, 2015</t>
  </si>
  <si>
    <t>Change in classification of deferred compensation plan</t>
  </si>
  <si>
    <t>Change in redemption value of deferred compensation plan</t>
  </si>
  <si>
    <t>Diversification of share awards within deferred compensation plan</t>
  </si>
  <si>
    <t>Ending Balance at Sep. 30, 2016</t>
  </si>
  <si>
    <t>Common dividend per share was $1.10 and $1.04 for the nine months ended September 30, 2016 and 2015, respectively.</t>
  </si>
  <si>
    <t>Series F preferred dividend per share was $64.55 for the nine months ended September 30, 2015</t>
  </si>
  <si>
    <t>Condensed Consolidated Statements of Equity (Unaudited) (Parenthetical) - $ / shares</t>
  </si>
  <si>
    <t>Common dividend (in dollars per share)</t>
  </si>
  <si>
    <t>6.5% Series F Preferred Shares [Member]</t>
  </si>
  <si>
    <t>Preferred dividend (in dollars per share)</t>
  </si>
  <si>
    <t>Summary of Significant Accounting Policies</t>
  </si>
  <si>
    <t>Accounting Policies [Abstract]</t>
  </si>
  <si>
    <t>Summary of Significant Accounting Policies Business Weingarten Realty Investors is a real estate investment trust (“REIT”) organized under the Texas Business Organizations Code. We currently operate, and intend to operate in the future, as a REIT. We, and our predecessor entity, began the ownership and development of shopping centers and other commercial real estate in 1948 . Our primary business is leasing space to tenants in the shopping centers we own or lease. We also provide property management services for which we charge fees to either joint ventures where we are partners or other outside owners. We operate a portfolio of neighborhood and community shopping centers, totaling approximately 45.2 million square feet of gross leaseable area, that is either owned by us or others. We have a diversified tenant base, with our largest tenant comprising only 3.1% of base minimum rental revenue during the first nine months of 2016 . Total revenues generated by our centers located in Houston and its surrounding areas was 21.0% of total revenue for the nine months ended September 30, 2016 , and an additional 9.7% of total revenue was generated during this period from centers that are located in other parts of Texas. Basis of Presentation Our condensed consolidated financial statements include the accounts of our subsidiaries, certain partially owned real estate joint ventures or partnerships and variable interest entities (“VIEs”) which meet the guidelines for consolidation. All intercompany balances and transactions have been eliminated. The condensed consolidated financial statements included in this report are unaudited; however, amounts presented in the condensed consolidated balance sheet as of December 31, 2015 are derived from our audited financial statements at that date. In our opinion, all adjustments necessary for a fair presentation of such financial statements have been included. Such adjustments consisted of normal recurring items. Interim results are not necessarily indicative of results for a full year. The condensed consolidated financial statements and notes are presented as permitted by Form 10-Q and certain information included in our annual financial statements and notes thereto has been condensed or omitted. These condensed consolidated financial statements should be read in conjunction with our audited consolidated financial statements and related notes for the year ended December 31, 2015 . Our financial statements are prepared in accordance with accounting principles generally accepted in the United States of America (“GAAP”). Such statements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Restricted Deposits and Mortgage Escrows Restricted deposits and mortgage escrows consist of escrow deposits held by lenders primarily for property taxes, insurance and replacement reserves and restricted cash that is held for a specific use or in a qualified escrow account for the purposes of completing like-kind exchange transactions. Our restricted deposits and mortgage escrows consist of the following (in thousands): September 30, December 31, Restricted cash (1) $ 16,340 $ 1,952 Mortgage escrows 1,687 1,122 Total $ 18,027 $ 3,074 _______________ (1) The increase between the periods presented is primarily attributable to $13.6 million of funds being placed in a qualified escrow account for the purpose of completing like-kind exchange transactions. Accumulated Other Comprehensive Loss Changes in accumulated other comprehensive loss by component consists of the following (in thousands): Gain on Investments Gain on Cash Flow Hedges Defined Benefit Pension Plan Total Balance, December 31, 2015 $ (557 ) $ (8,160 ) $ 16,361 $ 7,644 Change excluding amounts reclassified from accumulated other comprehensive loss (295 ) 7,099 6,804 Amounts reclassified from accumulated other comprehensive loss (1,193 ) (1) (1,004 ) (2) (2,197 ) Net other comprehensive (income) loss (295 ) 5,906 (1,004 ) 4,607 Balance, September 30, 2016 $ (852 ) $ (2,254 ) $ 15,357 $ 12,251 Gain on Investments Gain on Cash Flow Hedges Defined Benefit Pension Plan Total Balance, December 31, 2014 $ (656 ) $ (3,416 ) $ 16,508 $ 12,436 Change excluding amounts reclassified from accumulated other comprehensive loss 320 (1,965 ) (1,645 ) Amounts reclassified from accumulated other comprehensive loss (681 ) (1) (1,081 ) (2) (1,762 ) Net other comprehensive loss (income) 320 (2,646 ) (1,081 ) (3,407 ) Balance, September 30, 2015 $ (336 ) $ (6,062 ) $ 15,427 $ 9,029 _______________ (1) This reclassification component is included in interest expense (see Note 6 for additional information). (2) This reclassification component is included in th e computation of net periodic benefit cost (see Note 12 for additional information). Deferred Compensation Plan Our deferred compensation plan was amended, effective April 1, 2016 , to permit participants in this plan to diversify their holdings of our common shares of beneficial interest ("common shares") six months after vesting. Thus, as of April 1, 2016 , the fully vested share awards and the proportionate share of nonvested share awards eligible for diversification was reclassified from additional paid-in capital to temporary equity in our Condensed Consolidated Balance Sheet. The outstanding share awards are adjusted to their redemption value each reporting period based upon the market value of our common shares at the end of such reporting period, and such change in value from the prior reporting period will be reported in net income less than accumulated dividends in our Condensed Consolidated Statement of Equity. The following table summarizes the eligible share award activity since the effective date through September 30, 2016 (in thousands): Value of share awards resulting from: Change in classification $ 38,787 Change in redemption value 12,366 Diversification of share awards (3,819 ) Balance at September 30, 2016 $ 47,334 Retrospective Application of Accounting Standard Update The retrospective application of adopting Accounting Standard Update No. 2015-02, "Amendments to the Consolidation Analysis" on prior years' condensed consolidated balance sheet and applicable notes to the consolidated financial statements was made to conform to the current year presentation. The impact of this change was on disclosures as described in Note 2.</t>
  </si>
  <si>
    <t>Newly Issued Accounting Pronouncements</t>
  </si>
  <si>
    <t>New Accounting Pronouncements and Changes in Accounting Principles [Abstract]</t>
  </si>
  <si>
    <t>Newly Issued Accounting Pronouncements In May 2014, the Financial Accounting Standards Board ("FASB") issued Accounting Standards Update ("ASU") No. 2014-09, "Revenue from Contracts with Customers." This ASU's core objective is for an entity to recognize revenue based on the consideration it expects to receive in exchange for goods or services. Additionally, this ASU requires entities to use a single model in accounting for revenues derived from contracts with customers. ASU No. 2014-09 replaces prior guidance regarding the recognition of revenue from sales of real estate, except for revenue from sales that are part of a sale-leaseback transaction. The provisions of ASU No. 2014-09, as amended in subsequently issued amendments, are effective for us on January 1, 2018, and are required to be applied either on a retrospective or a modified retrospective approach. We are currently assessing the impact, if any, that the adoption of this ASU will have on our consolidated financial statements. In August 2014, the FASB issued ASU No. 2014-15, "Disclosure of Uncertainties about an Entity's Ability to Continue as a Going Concern." This ASU's core objective is that management should evaluate whether there are conditions or events, considered in the aggregate, that raise substantial doubt about the entity’s ability to continue as a going concern within one year after the date that the financial statements are issued or are available to be issued. The provisions of ASU No. 2014-15 are effective for us as of December 31, 2016, and early adoption is permitted. We early adopted this update effective January 1, 2016, and the adoption did not have any impact to our consolidated financial statements. In February 2015, the FASB issued ASU No. 2015-02, "Amendments to the Consolidation Analysis." This ASU amends the consolidation analysis required under GAAP and requires management to reevaluate all previous consolidation conclusions. ASU No. 2015-02 considers limited partnerships as VIEs, unless the limited partners have either substantive kick-out or participating rights. The presumption that a general partner should consolidate a limited partnership has also been eliminated. The ASU amends the effect that fees paid to a decision maker or service provider have on the consolidation analysis, as well as amends how variable interests held by a reporting entity's related parties affect the consolidation conclusion. The ASU also clarifies how to determine whether equity holders as a group have power over an entity. The provisions of ASU No. 2015-02 were effective for us as of January 1, 2016. Upon adoption of this update, we have reported 10 additional entities as VIEs, since the limited partners in these entities do not have either substantive kick-out or participating rights. The adoption expanded our VIE disclosures for these 10 entities, but had no impact to our condensed consolidated balance sheets or condensed consolidated statements of operations or cash flows as the consolidation status of these entities did not change. Retrospective disclosures associated with our VIEs were made to conform to the current year presentation. In September 2015, the FASB issued ASU No. 2015-16, "Simplifying the Accounting for Measurement-Period Adjustments." This ASU will allow measurement-period adjustments associated with business combinations recorded in the reporting period in which the adjustment amounts are determined, rather than retrospectively, as if the accounting for the business combination had been completed as of the acquisition date. The provisions of ASU No. 2015-16 were effective for us as of January 1, 2016. We have adopted this update, and the adoption did not have have any impact to our consolidated financial statements. In January 2016, the FASB issued ASU No. 2016-01, "Recognition and Measurement of Financial Assets and Financial Liabilities." This ASU will require equity investments, excluding those investments accounted for under the equity method of accounting or those that result in consolidation of the investee, to be measured at fair value with the changes in fair value recognized in net income; will simplify the impairment assessment of those investments; will eliminate the disclosure of the method(s) and significant assumptions used to estimate the fair value for financial instruments measured at amortized cost and change the fair value calculation for those investments; will change the disclosure in other comprehensive income for financial liabilities that are measured at fair value in accordance with the fair value options for financial instruments; and will clarify that a deferred asset related to available-for-sale securities should be included in an entity's evaluation for a valuation allowance. The provisions of ASU No. 2016-01 are effective for us as of January 1, 2018. We are currently assessing the impact, if any, that the adoption of this ASU will have on our consolidated financial statements. In February 2016, the FASB issued ASU No. 2016-02, "Leases." The ASU sets out the principles for the recognition, measurement, presentation and disclosure of leases for both lessees and lessors. The ASU requires lessees to adopt a right-of-use asset approach that will bring substantially all leases onto the balance sheet, with the exception of short-term leases. The subsequent accounting for this right-of-use asset will be based on a dual-model approach, under which the lease will be classified as either a finance or an operating lease. The lessor accounting model under this ASU is similar to current guidance, but certain underlying principles in the lessor model have been aligned with the new revenue recognition standard. The provisions of ASU No. 2016-02 are effective for us as of January 1, 2019, are required to be applied on a modified retrospective approach and early adoption is permitted. We are currently assessing the impact, if any, that the adoption of this ASU will have on our consolidated financial statements. In June 2016, the FASB issued ASU No. 2016-13, "Measurement of Credit Losses on Financial Instruments." This ASU amends prior guidance on the impairment of financial instruments, and adds an impairment model that is based on expected losses rather than incurred losses with the recognition of an allowance based on an estimate of expected credit losses. The provisions of ASU No. 2016-13 are effective for us as of January 1, 2020, and early adoption is permitted for fiscal years beginning after December 15, 2018. We are currently assessing the impact, if any, that the adoption of this ASU will have on our consolidated financial statements. In August 2016, the FASB issued ASU No. 2016-15, "Classification of Certain Cash Receipts and Cash Payments." This ASU amends guidance to either add or clarify the classification of certain cash receipts and payments in the statement of cash flows. Eight specific issues were identified for further clarification and include: debt prepayment or extinguishment costs, settlement of zero-coupon debt instruments, contingent consideration payments made after a business combination, proceeds from the settlement of insurance claims, proceeds from the settlement of company-owned life insurance policies, distributions received from equity method investees, beneficial interests in securitization transactions and the classification of cash flows that have aspects of more than one class of cash flows. The provisions of ASU No. 2016-15 are effective for us as of January 1, 2018 on a retrospective basis, and early adoption is permitted. We are currently assessing the impact, if any, that the adoption of this ASU will have on our consolidated financial statements. In October 2016, the FASB issued ASU No. 2016-17, "Interests Held through Related Parties That Are Under Common Control." This ASU amends the consolidation guidance on how a reporting entity that is a single decision maker of a VIE should treat indirect interests in the entity held through related parties that are under common control when determining whether it is the primary beneficiary of that VIE. The provisions of ASU No. 2016-17 are effective for us as of January 1, 2017 on a retrospective basis, and early adoption is permitted. We are currently assessing the impact, if any, that the adoption of this ASU will have on our consolidated financial statements.</t>
  </si>
  <si>
    <t>Real Estate [Abstract]</t>
  </si>
  <si>
    <t>Property Our property consists of the following (in thousands): September 30, December 31, Land $ 1,044,622 $ 929,958 Land held for development 85,563 95,524 Land under development 13,776 17,367 Buildings and improvements 3,505,911 3,152,215 Construction in-progress 75,843 67,895 Total $ 4,725,715 $ 4,262,959 During the nine months ended September 30, 2016 , we sold seven centers and other property. Aggregate gross sales proceeds from these transactions approximated $181.6 million and generated gains of approximately $68.3 million . Also, during the nine months ended September 30, 2016 , we acquired three centers and other property with an aggregate gross purchase price of approximately $443.7 million , which included the consolidation of a property from the acquisition of a partner's 50% interest in an unconsolidated tenancy-in-common arrangement, and we invested $19.6 million in new development projects. Also during 2016, property increased by $58.7 million as a result of a business combination (see Note 17 for additional information). At September 30, 2016, one center, totaling $9.1 million before accumulated depreciation, was classified as held for sale. This center did not qualify to be reported in discontinued operations and has been sold subsequent to September 30, 2016 .</t>
  </si>
  <si>
    <t>Investment In Real Estate Joint Ventures And Partnerships</t>
  </si>
  <si>
    <t>Equity Method Investments and Joint Ventures [Abstract]</t>
  </si>
  <si>
    <t>Investment in Real Estate Joint Ventures and Partnerships We own interests in real estate joint ventures or limited partnerships and have tenancy-in-common interests in which we exercise significant influence, but do not have financial and operating control. We account for these investments using the equity method, and our interests range from 20% to 75% for the periods presented. Combined condensed financial information of these ventures (at 100%) is summarized as follows (in thousands): September 30, December 31, Combined Condensed Balance Sheets ASSETS Property $ 1,211,468 $ 1,290,784 Accumulated depreciation (255,352 ) (293,474 ) Property, net 956,116 997,310 Other assets, net 109,647 130,251 Total Assets $ 1,065,763 $ 1,127,561 LIABILITIES AND EQUITY Debt, net (primarily mortgages payable) $ 314,251 $ 345,186 Amounts payable to Weingarten Realty Investors and Affiliates 8,544 12,285 Other liabilities, net 30,675 29,509 Total Liabilities 353,470 386,980 Equity 712,293 740,581 Total Liabilities and Equity $ 1,065,763 $ 1,127,561 Three Months Ended Nine Months Ended 2016 2015 2016 2015 Combined Condensed Statements of Operations Revenues, net $ 33,875 $ 37,549 $ 103,943 $ 111,254 Expenses: Depreciation and amortization 9,079 9,369 29,065 27,952 Interest, net 3,300 4,199 12,930 12,851 Operating 5,922 6,338 19,883 19,574 Real estate taxes, net 4,223 4,678 13,209 13,935 General and administrative 233 124 688 659 Provision for income taxes 42 34 70 145 Impairment loss — — 1,303 7,487 Total 22,799 24,742 77,148 82,603 Gain on sale of non-operating property — — 373 — Gain on dispositions 71 — 12,662 1,393 Net income $ 11,147 $ 12,807 $ 39,830 $ 30,044 Our investment in real estate joint ventures and partnerships, as reported in our Condensed Consolidated Balance Sheets, differs from our proportionate share of the entities' underlying net assets due to basis differences, which arose upon the transfer of assets to the joint ventures. The net positive basis differences, which totaled $2.6 million and $4.9 million at September 30, 2016 and December 31, 2015 , respectively, are generally amortized over the useful lives of the related assets. Our real estate joint ventures and partnerships have determined from time to time that the carrying amount of certain centers was not recoverable and that the centers should be written down to fair value. For the nine months ended September 30, 2016 , our unconsolidated real estate joint ventures and partnerships recorded an impairment charge of $1.3 million associated with a center that had been marketed and sold during the period. For the nine months ended September 30, 2015 , there was a $7.5 million impairment charge realized on various centers that were marketed and sold during the period. There was no impairment charge for both the three months ended September 30, 2016 and 2015 . Fees earned by us for the management of these real estate joint ventures and partnerships totaled $1.2 million and $1.1 million for the three months ended September 30, 2016 and 2015 , respectively, and $3.5 million and $3.4 million for the nine months ended September 30, 2016 and 2015 , respectively. For the nine months ended September 30, 2016 , four centers and a land parcel were sold with aggregate gross sales proceeds of approximately $63.7 million , of which our share of the gain totaled $3.4 million . Additionally, one center with a gross purchase price of $73 million was acquired, of which our interest aggregated 69% . In September 2016, we acquired our partner's 50% interest in an unconsolidated tenancy-in-common arrangement for approximately $13.5 million that we had previously accounted for under the equity method. This transaction resulted in the consolidation of the property in our consolidated financial statements. As of December 31, 2015 , we held a combined 51% interest in an unconsolidated real estate joint venture that owned three centers in Colorado with total assets and debt of $43.7 million and $72.4 million , respectively. In February 2016 , in exchange for our partners' aggregate 49% interest in this venture and $2.5 million in cash, we distributed one center to our partners. We have consolidated this venture as of the transaction date and re-measured our investment in this venture to its fair value (See Note 17 for additional information). During 2015, we sold one center held in a 50% owned unconsolidated real estate joint venture for approximately $1.1 million , of which our share of the gain totaled $.6 million . Associated with this transaction, a gain of $.9 million on our investment of this real estate joint venture was realized. Additionally, we sold three centers and other property held in unconsolidated joint ventures for approximately $17.6 million , of which our share of the gain totaled $1.0 million . Also, a 51% owned unconsolidated real estate joint venture acquired real estate assets of approximately $54.1 million .</t>
  </si>
  <si>
    <t>Debt</t>
  </si>
  <si>
    <t>Debt Disclosure [Abstract]</t>
  </si>
  <si>
    <t>Debt Our debt consists of the following (in thousands): September 30, December 31, Debt payable, net to 2038 (1) $ 2,100,012 $ 1,872,942 Unsecured notes payable under credit facilities 130,000 149,500 Debt service guaranty liability 69,835 69,835 Obligations under capital leases 21,000 21,000 Total $ 2,320,847 $ 2,113,277 _______________ (1) At September 30, 2016 , interest rates ranged from 1.7% to 8.6% at a weighted average rate of 4.0% . At December 31, 2015 , interest rates ranged from 1.0% to 8.6% at a weighted average rate of 4.3% . The allocation of total debt between fixed and variable-rate as well as between secured and unsecured is summarized below (in thousands): September 30, December 31, As to interest rate (including the effects of interest rate contracts): Fixed-rate debt $ 2,169,019 $ 1,869,683 Variable-rate debt 151,828 243,594 Total $ 2,320,847 $ 2,113,277 As to collateralization: Unsecured debt $ 1,875,644 $ 1,650,521 Secured debt 445,203 462,756 Total $ 2,320,847 $ 2,113,277 We maintain a $500 million unsecured revolving credit facility, which was amended and extended on March 30, 2016 . This facility expires in March 2020 , provides for two consecutive six -month extensions upon our request and borrowing rates that float at a margin over LIBOR plus a facility fee. At September 30, 2016 , the borrowing margin and facility fee, which are priced off a grid that is tied to our senior unsecured credit ratings, were 90 and 15 basis points, respectively. The facility also contains a competitive bid feature that allows us to request bids for up to $250 million . Additionally, an accordion feature allows us to increase the facility amount up to $850 million . As of December 31, 2015 , we had a $500 million unsecured revolving credit facility that had borrowing rates that floated at a margin over LIBOR plus a facility fee. At December 31, 2015 , the borrowing margin and facility fee, which were priced off a grid that was tied to our senior unsecured credit ratings, were 105 and 15 basis points, respectively. The facility also contained a competitive bid feature that allowed us to request bids for up to $250 million . Additionally, an accordion feature allowed us to increase the facility amount up to $700 million . Effective March 2015 , we entered into an agreement with a bank for a short-term, unsecured facility totaling $20 million that we maintain for cash management purposes. We extended and amended this agreement to reduce the facility to $10 million on March 27, 2016 . The facility, which matures in March 2017 , provides for fixed interest rate loans at a 30 -day LIBOR rate plus a borrowing margin, facility fee and an unused facility fee of 125 , 10 , and 10 basis points, respectively. The following table discloses certain information regarding our unsecured notes payable under our credit facilities (in thousands, except percentages): September 30, December 31, Unsecured revolving credit facility: Balance outstanding $ 128,000 $ 140,000 Available balance 367,140 355,190 Letters of credit outstanding under facility 4,860 4,810 Variable interest rate (excluding facility fee) 1.4 % 1.3 % Unsecured short-term facility: Balance outstanding $ 2,000 $ 9,500 Variable interest rate (excluding facility fee) 1.8 % 1.7 % Both facilities: Maximum balance outstanding during the period $ 372,000 $ 244,500 Weighted average balance 133,738 100,506 Year-to-date weighted average interest rate (excluding facility fee) 1.4 % 0.9 % Related to a development project in Sheridan, Colorado, we have provided a guaranty for the payment of any debt service shortfalls until a coverage rate of 1.4 x is met on tax increment revenue bonds issued in connection with the project. The bonds are to be repaid with incremental sales and property taxes and a public improvement fee (“PIF”) to be assessed on current and future retail sales and, to the extent necessary, any amounts we may have to provide under a guaranty. The incremental taxes and PIF are to remain intact until the earlier of the date the bond liability has been paid in full or 2040. Therefore, a debt service guaranty liability equal to the fair value of the amounts funded under the bonds was recorded. As of both September 30, 2016 and December 31, 2015 , we had $69.8 million outstanding for the debt service guaranty liability. In August 2016, we issued $250 million of 3.25% senior unsecured notes maturing in 2026 . The notes were issued at 99.16% of the principal amount with a yield to maturity of 3.35% . The net proceeds received of $246.3 million were used to reduce the amount outstanding under our $500 million unsecured revolving credit facility. In July 2016, to provide additional liquidity, we entered into a credit agreement for a $200 million unsecured term loan facility, which would have matured in July 2017, subject to a one year extension at our option. The credit agreement provided for floating rates at a margin over LIBOR that were priced off a grid tied to our senior unsecured credit ratings. This agreement terminated in September 2016, as no funds were borrowed under this agreement. In June 2016, we amended an existing $90 million secured note to extend the maturity to 2028 and reduce the interest rate from 7.5% to 4.5% per annum. In connection with this transaction, we have recorded a $2.0 million gain on extinguishment of debt that has been classified as net interest expense in our Condensed Consolidated Statements of Operations. In May 2015, we issued $250 million of 3.85% senior unsecured notes maturing in 2025 . The notes were issued at 99.23% of the principal amount with a yield to maturity of 3.94% . The net proceeds received of $246.5 million were used to reduce the amount outstanding under our $500 million unsecured revolving credit facility. In March 2015, we entered into a $200 million unsecured term loan. We used the proceeds to pay down amounts outstanding under our $500 million unsecured revolving credit facility. The loan matures in March 2020 , and we have the option to repay the loan without penalty at any time. Borrowing rates under the agreement float at a margin over LIBOR and are priced off a grid that is tied to our senior unsecured credit ratings, which is currently 97.5 basis points, but have been swapped to a fixed rate of 2.5% . Additionally, the loan contains an accordion feature which allows us to increase the loan amount up to an additional $100 million . During 2015, we repaid $90 million of fixed-rate medium term notes upon maturity at a weighted average interest rate of 5.4% . Additionally, we amended an existing $66 million secured note to extend the maturity to 2025 and reduced the interest rate from 7.4% to 3.5% per annum. In connection with this transaction, we have recorded a $6.1 million loss on extinguishment of debt that has been classified as net interest expense in our Condensed Consolidated Statements of Operations. Various leases and properties, and current and future rentals from those leases and properties, collateralize certain debt. At September 30, 2016 and December 31, 2015 , the carrying value of such assets aggregated $.7 billion and $.8 billion , respectively. Scheduled principal payments on our debt (excluding $130.0 million unsecured notes payable under our credit facilities, $21.0 million of certain capital leases, $(6.3) million net premium/(discount) on debt, $(11.0) million of deferred debt costs, $5.3 million of non-cash debt-related items, and $69.8 million debt service guaranty liability) are due during the following years (in thousands): 2016 remaining $ 76,939 2017 86,710 2018 80,427 2019 56,245 2020 237,779 2021 17,667 2022 307,858 2023 305,705 2024 255,965 2025 303,314 Thereafter 383,329 Total $ 2,111,938 Our various debt agreements contain restrictive covenants, including minimum interest and fixed charge coverage ratios, minimum unencumbered interest coverage ratios, minimum net worth requirements and maximum total debt levels. We are not aware of any non-compliance with our public debt and revolving credit facility covenants as of September 30, 2016 .</t>
  </si>
  <si>
    <t>Derivatives and Hedging</t>
  </si>
  <si>
    <t>Derivative Instruments and Hedging Activities Disclosure [Abstract]</t>
  </si>
  <si>
    <t>Derivatives and Hedging The fair value of all our interest rate swap contracts was reported as follows (in thousands): Assets Liabilities Balance Sheet Location Amount Balance Sheet Location Amount Designated Hedges: September 30, 2016 Other Assets, net $ — Other Liabilities, net $ 4,161 December 31, 2015 Other Assets, net 2,664 Other Liabilities, net 725 The gross presentation, the effects of offsetting for derivatives with the right to offset under master netting agreements and the net presentation of our interest rate swap contracts is as follows (in thousands): Gross Amounts Not Offset in Balance Sheet Gross Amounts Recognized Gross Amounts Offset in Balance Sheet Net Amounts Presented in Balance Sheet Financial Instruments Cash Collateral Received Net Amount September 30, 2016 Liabilities $ 4,161 $ — $ 4,161 $ — $ — $ 4,161 December 31, 2015 Assets 2,664 — 2,664 (346 ) — 2,318 Liabilities 725 — 725 (346 ) — 379 Cash Flow Hedges As of September 30, 2016 and December 31, 2015 , we had three interest rate swap contracts, maturing through March 2020 , with an aggregate notional amount of $200 million that were designated as cash flow hedges and fix the LIBOR component of the interest rates at 1.5% . We have determined that these contracts are highly effective in offsetting future variable interest cash flows. During 2016, we entered into and settled a forward-starting interest rate swap contract with an aggregate notional amount of $200 million hedging future fixed-rate debt issuances, which fixed the 10 -year swap rates at 1.5% per annum. Upon settlement of this contract in August 2016, we paid $2.1 million resulting in a loss of $2.0 million in accumulated other comprehensive loss. During 2015, we entered into and settled two forward-starting interest rate swap contracts with an aggregate notional amount of $215 million hedging future fixed-rate debt issuances, which fixed the 10 -year swap rates at 2.0% per annum. Upon settlement of these contracts during 2015, we received $5.0 million resulting in a gain in accumulated other comprehensive loss. As of September 30, 2016 and December 31, 2015 , the net gain balance in accumulated other comprehensive loss relating to cash flow interest rate swap contracts was $2.3 million and $8.2 million , respectively, and will be reclassified to net interest expense as interest payments are made on the originally hedged debt. Within the next 12 months, a loss of approximately $.8 million in accumulated other comprehensive loss is expected to be reclassified to net interest expense related to our interest rate contracts. A summary of cash flow interest rate swap contract hedging activity is as follows (in thousands): Derivatives Hedging Relationships Amount of (Gain) Loss Recognized in Other Comprehensive Income on Derivative (Effective Portion) Location of Gain (Loss) Reclassified from Accumulated Other Comprehensive Loss into Income Amount of Gain (Loss) Reclassified from Accumulated Other Comprehensive Loss into Income (Effective Portion) Location of Gain (Loss) Recognized in Income on Derivative (Ineffective Portion and Amount Excluded from Effectiveness Testing) Amount of Gain (Loss) Recognized in Income on Derivative (Ineffective Portion and Amount Excluded from Effectiveness Testing) Three Months Ended September 30, 2016 $ (1,568 ) Interest expense, net $ (366 ) Interest expense, net $ (96 ) Nine Months Ended September 30, 2016 7,003 Interest expense, net (1,097 ) Interest expense, net (96 ) Three Months Ended September 30, 2015 3,423 Interest expense, net 28 Interest expense, net — Nine Months Ended September 30, 2015 (1,965 ) Interest expense, net (681 ) Interest expense, net — Fair Value Hedges Associated with the refinancing of a secured note, on June 24, 2016, we terminated two interest rate swap contracts that were designated as fair value hedges and had an aggregate notional amount of $62.9 million . Upon settlement, we received $2.2 million , which was recognized as part of the gain on extinguishment of debt related to the hedged debt. As of December 31, 2015 , we had two interest rate swap contracts, maturing through October 2017 , with an aggregate notional amount of $63.7 million that were designated as fair value hedges and convert fixed interest payments at rates of 7.5% to variable interest payments ranging from 4.41% to 4.44% . We have determined that our fair value hedges were highly effective in limiting our risk of changes in the fair value of fixed-rate notes attributable to changes in interest rates. A summary of fair value interest rate swap contract hedging activity is as follows (in thousands): Gain (Loss) on Contracts Gain (Loss) on Borrowings Net Settlements and Accruals on Contracts (1) (3) Amount of Gain (Loss) Recognized in Income (2) (3) Nine Months Ended September 30, 2016 Interest expense, net $ (418 ) $ 418 $ 3,140 $ 3,140 Three Months Ended September 30, 2015 Interest expense, net (116 ) 116 236 236 Nine Months Ended September 30, 2015 Interest expense, net (506 ) 506 1,274 1,274 _______________ (1) Amounts in this caption include gain (loss) recognized in income on derivatives and net cash settlements. (2) No ineffectiveness was recognized during the respective periods. (3) Included in the caption for the nine months ended September 30, 2016 is $2.2 million received upon the termination of two interest rate swap contracts. Credit-risk-related Contingent Features We have agreements with some of our derivative counterparties that contain a provision that if we default on any of our indebtedness, including default where repayment of the indebtedness has not been accelerated by the lender, we could also be declared in default on our derivative obligations. As of September 30, 2016 , the fair value of derivatives in a net liability position, which includes accrued interest but excludes any adjustment for nonperformance risk, related to these agreements was $4.3 million . As of September 30, 2016 , we have not posted any collateral related to these agreements, and if we had breached any of the provisions, we could have been required to settle our obligations under them at their termination value of $4.3 million .</t>
  </si>
  <si>
    <t>Equity [Abstract]</t>
  </si>
  <si>
    <t>Common Shares of Beneficial Interest In August 2016, we established a new at-the-market ("ATM") equity offering program under which we may, but are not obligated to, sell up to $250 million of common shares, in amounts and at times as we determine, at prices determined by the market at the time of sale. The common shares under this new program include common shares having an aggregate gross sales price of up to $34.1 million previously registered but unsold under the February 2015 ATM equity offering agreement. Actual sales may depend on a variety of factors including, among others, market conditions, the trading price of our common shares, and determinations by management of the appropriate sources of funding for us. We intend to use the net proceeds from future sales for general trust purposes, which may include acquisitions and reducing borrowings under our $500 million unsecured revolving credit facility, repaying other indebtedness or repurchasing outstanding debt. In February 2015, we entered into an ATM equity offering agreement under which we may, but were not obligated to, sell up to $200 million of common shares. No shares remain available for sale under this agreement. The following shares were sold under the ATM equity offering programs (in thousands, except per share amounts): Three Months Ended Nine Months Ended 2016 2015 2016 2015 Shares sold 188 — 3,465 1,129 Weighted average price per share $ 41.67 $ — $ 38.35 $ 36.18 Gross proceeds $ 7,827 $ — $ 132,884 $ 40,836 As of the date of this filing, $242.2 million of common shares remained available for sale under the ATM equity program. In October 2015, our Board of Trust Managers approved a $200 million share repurchase plan. Under this plan, we may repurchase common shares from time-to-time in open-market or in privately negotiated purchases. The timing and amount of any shares repurchased will be determined by management based on its evaluation of market conditions and other factors. The repurchase plan may be suspended or discontinued at any time, and we have no obligations to repurchase any amount of our common shares under the plan. As of the date of this filing, we have not repurchased any shares under this plan.</t>
  </si>
  <si>
    <t>Noncontrolling Interest [Abstract]</t>
  </si>
  <si>
    <t>Noncontrolling Interests The following table summarizes the effect of changes in our ownership interest in subsidiaries on the equity attributable to us as follows (in thousands): Nine Months Ended 2016 2015 Net income adjusted for noncontrolling interests $ 194,791 $ 127,077 Transfers from the noncontrolling interests: Increase in equity for operating partnership units — 111 Change from net income adjusted for noncontrolling interests and transfers from the noncontrolling interests $ 194,791 $ 127,188</t>
  </si>
  <si>
    <t>Supplemental Cash Flow Information</t>
  </si>
  <si>
    <t>Supplemental Cash Flow Elements [Abstract]</t>
  </si>
  <si>
    <t>Supplemental Cash Flow Information Non-cash investing and financing activities are summarized as follows (in thousands): Nine Months Ended 2016 2015 Accrued property construction costs $ 7,060 $ 6,935 Exchange of operating partnership units for common shares — 111 Property acquisitions and investments in unconsolidated real estate joint ventures: Increase in property, net 6,549 — Increase in debt, net — 20,116 Consolidation of real estate joint venture (see Note 17): Increase in property, net 58,665 — Increase in restricted deposits and mortgage escrows 30 — Increase in debt, net 48,727 — Increase in security deposits 169 — Decrease in equity associated with deferred compensation plan (see Note 1) 47,334 —</t>
  </si>
  <si>
    <t>Earnings Per Share</t>
  </si>
  <si>
    <t>Earnings Per Share [Abstract]</t>
  </si>
  <si>
    <t>Earnings Per Share Earnings per common share – basic is computed using net income attributable to common shareholders and the weighted average number of shares outstanding – basic. Earnings per common share – diluted includes the effect of potentially dilutive securities. Income from continuing operations attributable to common shareholders includes gain on sale of property in accordance with Securities and Exchange Commission guidelines. Earnings per common share – basic and diluted components for the periods indicated are as follows (in thousands): Three Months Ended Nine Months Ended 2016 2015 2016 2015 Numerator: Income from continuing operations $ 39,229 $ 31,956 $ 139,357 $ 88,279 Gain on sale of property 22,108 13,232 68,298 43,917 Net income attributable to noncontrolling interests (9,436 ) (1,787 ) (12,864 ) (5,119 ) Dividends on preferred shares — — — (3,830 ) Redemption costs of preferred shares — — — (9,687 ) Net income attributable to common shareholders - basic 51,901 43,401 194,791 113,560 Income attributable to operating partnership units 499 472 1,497 — Net income attributable to common shareholders - diluted $ 52,400 $ 43,873 $ 196,288 $ 113,560 Denominator: Weighted average shares outstanding – basic 127,304 123,349 125,569 122,929 Effect of dilutive securities: Share options and awards 1,022 1,222 1,100 1,303 Operating partnership units 1,462 1,462 1,462 — Weighted average shares outstanding – diluted 129,788 126,033 128,131 124,232 Anti-dilutive securities of our common shares, which are excluded from the calculation of earnings per common share – diluted, are as follows (in thousands): Three Months Ended Nine Months Ended 2016 2015 2016 2015 Share options (1) 460 898 460 896 Operating partnership units — — — 1,476 Total anti-dilutive securities 460 898 460 2,372 _______________ (1) Exclusion results as exercise prices were greater than the average market price for each respective period.</t>
  </si>
  <si>
    <t>Share Options and Awards</t>
  </si>
  <si>
    <t>Disclosure of Compensation Related Costs, Share-based Payments [Abstract]</t>
  </si>
  <si>
    <t>Share Options and Awards During 2016 , we granted restricted share awards incorporating both service-based and market-based measures to promote share ownership among the participants and to emphasize the importance of total shareholder return ("TSR"). The terms of each grant vary depending upon the participant's responsibilities and position within the Company. We categorize these share awards as either service-based share awards or market-based share awards. All awards were valued at the fair market value on the date of grant and earn dividends from the date of grant. Compensation expense is measured at the grant date and recognized over the vesting period. Generally, unvested restricted share awards are forfeited upon the termination of the participant’s employment with us. The fair value of the market-based share awards was estimated on the date of grant using a Monte Carlo valuation model based on the following assumptions: Nine Months Ended Minimum Maximum Dividend yield 0.0 % 4.0 % Expected volatility (1) 16.0 % 20.4 % Expected life (in years) N/A 3 Risk-free interest rate 0.5 % 0.9 % _______________ (1) Includes the volatility of the FTSE NAREIT U.S. Shopping Center Index and Weingarten Realty Investors. A summary of the status of unvested restricted share awards for the nine months ended September 30, 2016 is as follows: Unvested Restricted Share Awards Weighted Average Grant Date Fair Value Outstanding, January 1, 2016 589,906 $ 32.05 Granted: Service-based awards 117,268 34.54 Market-based awards relative to FTSE NAREIT U.S. Shopping Center 50,170 37.11 Market-based awards relative to three-year absolute TSR 50,170 24.20 Trust manager awards 24,983 37.63 Vested (230,834 ) 32.00 Forfeited (9,371 ) 34.02 Outstanding, September 30, 2016 592,292 $ 32.52 As of September 30, 2016 and December 31, 2015 , there was approximately $2.7 million and $2.2 million , respectively, of total unrecognized compensation cost related to unvested restricted shares, which is expected to be amortized over a weighted average of 1.3 years and 0.8 years, respectively.</t>
  </si>
  <si>
    <t>Employee Benefit Plans</t>
  </si>
  <si>
    <t>Compensation and Retirement Disclosure [Abstract]</t>
  </si>
  <si>
    <t>Employee Benefit Plans Defined Benefit Plan We sponsor a noncontributory qualified retirement plan. The components of net periodic benefit cost for this plan are as follows (in thousands): Three Months Ended Nine Months Ended 2016 2015 2016 2015 Service cost $ 309 $ 320 $ 927 $ 963 Interest cost 499 476 1,496 1,428 Expected return on plan assets (600 ) (797 ) (2,058 ) (2,366 ) Recognized loss 251 361 1,004 1,081 Total $ 459 $ 360 $ 1,369 $ 1,106 For the nine months ended September 30, 2016 and 2015 , we contributed $2.0 million and $1.5 million , respectively, to the qualified retirement plan. Currently, we do not anticipate making any additional contributions to this plan during 2016 . Defined Contribution Plans Compensation expense related to our defined contribution plans was $.9 million and $.8 million for the three months ended September 30, 2016 and 2015 , respectively, and $2.6 million and $2.9 million for the nine months ended September 30, 2016 and 2015 , respectively .</t>
  </si>
  <si>
    <t>Related Parties</t>
  </si>
  <si>
    <t>Related Party Transactions [Abstract]</t>
  </si>
  <si>
    <t>Related Parties Through our management activities and transactions with our real estate joint ventures and partnerships, we had net accounts receivable of $2.6 million and $1.2 million outstanding as of September 30, 2016 and December 31, 2015 , respectively. We also had accounts payable and accrued expenses of $4.5 million and $5.2 million outstanding as of September 30, 2016 and December 31, 2015 , respectively. We recorded joint venture fee income for the three months ended September 30, 2016 and 2015 of $1.2 million and $1.1 million , respectively, and $3.5 million and $3.4 million for the nine months ended September 30, 2016 and 2015 , respectively. In September 2016, we acquired a partner's 50% interest in an unconsolidated tenancy-in-common arrangement for approximately $13.5 million that we had previously accounted for under the equity method. This transaction resulted in the consolidation of the property in our consolidated financial statements, and we recognized a gain of $9.0 million on the fair value remeasurement of our equity method investment. (See Note 17 for additional information). As of December 31, 2015 , we held a combined 51% interest in an unconsolidated real estate joint venture that owned three centers in Colorado with total assets and debt of $43.7 million and $72.4 million , respectively. In February 2016 , in exchange for our partners' aggregate 49% interest in this venture and $2.5 million in cash, we distributed one center to our partners. We have consolidated this venture as of the transaction date and re-measured our investment in this venture to its fair value, and recognized a gain of $37.4 million (See Note 17 for additional information).</t>
  </si>
  <si>
    <t>Commitments and Contingencies Disclosure [Abstract]</t>
  </si>
  <si>
    <t>Commitments and Contingencies Commitments and Contingencies As of September 30, 2016 and December 31, 2015 , we participated in two real estate ventures structured as DownREIT partnerships that have centers in Arkansas, North Carolina and Texas. As a general partner, we have operating and financial control over these ventures and consolidate them in our consolidated financial statements. These ventures allow the outside limited partners to put their interest in the partnership to us, and we have the option to redeem the interest in cash or a fixed number of our common shares, at our discretion. We also participate in a real estate venture that has a property in Texas that allows its outside partner to put operating partnership units to us. We have the option to redeem these units in cash or a fixed number of our common shares, at our discretion. No common shares were issued in exchange for any of these interests during the nine months ended September 30, 2016 . For the nine months ended September 30, 2015 , common shares valued at $.1 million were issued in exchange for certain of these interests. The aggregate redemption value of these interests was approximately $57 million and $51 million as of September 30, 2016 and December 31, 2015 , respectively. As of September 30, 2016 , we have entered into commitments aggregating $39.7 million comprised principally of construction contracts which are generally due in 12 to 36 months. We have executed an agreement to purchase the retail portion of a mixed-use project for approximately $24.0 million at delivery by the developer, which is estimated to occur in the second half of 2017 . Including this payment, our expected total investment in the retail portion of the project is approximately $30.7 million . We issue letters of intent signifying a willingness to negotiate for acquisitions, dispositions or joint ventures, as well as other types of potential transactions, during the ordinary course of our business. Such letters of intent and other arrangements are non-binding to all parties unless and until a definitive contract is entered into by the parties. Even if definitive contracts relating to the acquisition or disposition of property are entered into, these contracts generally provide the purchaser a time period to evaluate the property and conduct due diligence. The purchaser, during this time, will have the ability to terminate a contract without penalty or forfeiture of any deposit or earnest money. No assurance can be provided that any definitive contracts will be entered into with respect to any matter covered by letters of intent, or that we will consummate any transaction contemplated by a definitive contract. Additionally, due diligence periods for property transactions are frequently extended as needed. An acquisition or disposition of property becomes probable at the time the due diligence period expires and the definitive contract has not been terminated. Our risk is then generally extended only to any earnest money deposits associated with property acquisition contracts, and our obligation to sell under a property sales contract. We are subject to numerous federal, state and local environmental laws, ordinances and regulations in the areas where we own or operate properties. We are not aware of any contamination which may have been caused by us or any of our tenants that would have a material effect on our consolidated financial statements. As part of our risk management activities, we have applied and been accepted into state sponsored environmental programs which will limit our expenses if contaminants need to be remediated. We also have an environmental insurance policy that covers us against third party liabilities and remediation costs. While we believe that we do not have any material exposure to environmental remediation costs, we cannot give absolute assurance that changes in the law or new discoveries of contamination will not result in additional liabilities to us. Litigation We are involved in various matters of litigation arising in the normal course of business. While we are unable to predict the amounts involved, our management and counsel are of the opinion that, when such litigation is resolved, any additional liability, if any, will not have a material effect on our consolidated financial statements.</t>
  </si>
  <si>
    <t>Variable Interest Entities</t>
  </si>
  <si>
    <t>Organization, Consolidation and Presentation of Financial Statements [Abstract]</t>
  </si>
  <si>
    <t>Variable Interest Entities Consolidated VIEs At September 30, 2016 and December 31, 2015 , 11 of our real estate joint ventures, whose activities primarily consisted of owning and operating 29 and 30 neighborhood/community shopping centers, respectively, were determined to be VIEs. Based on a financing agreement by one of our real estate joint ventures that has a bottom dollar guaranty, which is disproportionate to our ownership, we have determined that we are the primary beneficiary and have consolidated this joint venture. For the remaining real estate joint ventures, we concluded we are the primary beneficiary based primarily on our significant power to direct the entities' activities without any substantive kick-out or participating rights. In July 2016, in conjunction with the acquisition of a property with a net book net value of $250 million at September 30, 2016 , we entered into a potential like-kind exchange agreement with a third party intermediary for tax purposes. The third party purchased the property via our financing, and then leased the property to us. Based on the associated agreements, we have determined that the entity is a VIE, and we are the primary beneficiary based on our significant power to direct the entity's activities without any substantive kick-out or participating rights. Accordingly, we consolidated the property and its operations as of the respective acquisition date. A summary of our consolidated VIEs is as follows (in thousands): September 30, December 31, Assets Held by VIEs (1) $ 530,298 $ 289,558 Assets Held as Collateral for Debt (2) 52,120 57,735 Debt Held by a VIE (2) 37,178 37,178 _______________ (1) Upon adoption of ASU No. 2015-02, "Amendments to the Consolidation Analysis," prior year's amount was made to conform to the current year presentation. See Note 2 for additional information. (2) Represents the amount of debt and related assets held as collateral associated with the bottom dollar guaranty at one real estate joint venture. Restrictions on the use of these assets can be significant because they may serve as collateral for debt. Further, we are generally required to obtain our partner's approval in accordance with the joint venture agreement for any major transactions. Transactions with these joint ventures on our consolidated financial statements have primarily been positive as demonstrated by the generation of net income and operating cash flows, as well as the receipt of cash distributions. We and our partners are subject to the provisions of the joint venture agreements which include provisions for when additional contributions may be required to fund operating cash shortfalls and unplanned capital expenditures. For the nine months ended September 30, 2016 , no additional contributions were made or are anticipated for these joint ventures. In May 2015, the joint venture agreement related to a VIE, in which we guaranteed a portion of its debt, was amended to reflect an additional contribution of $43 million made by us to the joint venture in the form of a preferred equity arrangement. The amended agreement specified that these funds were to be used by the joint venture to pay down debt that became due. This arrangement provided the most favorable economics, including financing and taxation considerations, to the joint venture, as well as to us. Unconsolidated VIEs At September 30, 2016 and December 31, 2015 , one unconsolidated real estate joint venture was determined to be a VIE through the issuance of a secured loan, since the lender had the ability to make decisions that could have a significant impact on the success of the entity. A summary of our unconsolidated VIE is as follows (in thousands): September 30, December 31, Investment in Real Estate Joint Ventures and Partnerships, net (1) $ — $ 10,497 Other, net (1) (2) (8,483 ) — Maximum Risk of Loss (3) 34,000 10,992 _______________ (1) The carrying amount of the investment represents our contributions to the real estate joint venture, net of any distributions made and our portion of the equity in earnings of the joint venture. (2) As of September 30, 2016 , the carrying amount of the investment, which is included in Other Liabilities, results from the distribution of proceeds from the issuance of debt. (3) The maximum risk of loss has been determined to be limited to our debt exposure for the real estate joint venture. We and our partner are subject to the provisions of the joint venture agreement that specify conditions, including operating shortfalls and unplanned capital expenditures, under which additional contributions may be required.</t>
  </si>
  <si>
    <t>Fair Value Measurements</t>
  </si>
  <si>
    <t>Fair Value Disclosures [Abstract]</t>
  </si>
  <si>
    <t>Fair Value Measurements Recurring Fair Value Measurements Assets and liabilities measured at fair value on a recurring basis as of September 30, 2016 and December 31, 2015 , aggregated by the level in the fair value hierarchy in which those measurements fall, are as follows (in thousands): Quoted Prices in Active Markets for Identical Assets and Liabilities (Level 1) Significant Other Observable Inputs (Level 2) Significant Unobservable Inputs (Level 3) Fair Value at Assets: Investments, mutual funds held in a grantor trust $ 25,767 $ 25,767 Investments, mutual funds 7,497 7,497 Total $ 33,264 $ — $ — $ 33,264 Liabilities: Derivative instruments: Interest rate contracts $ 4,161 $ 4,161 Deferred compensation plan obligations $ 25,767 25,767 Total $ 25,767 $ 4,161 $ — $ 29,928 Quoted Prices Significant Significant Fair Value at Assets: Investments, mutual funds held in a grantor trust $ 20,579 $ 20,579 Investments, mutual funds 7,043 7,043 Derivative instruments: Interest rate contracts $ 2,664 2,664 Total $ 27,622 $ 2,664 $ — $ 30,286 Liabilities: Derivative instruments: Interest rate contracts $ 725 $ 725 Deferred compensation plan obligations $ 20,579 20,579 Total $ 20,579 $ 725 $ — $ 21,304 Fair Value Disclosures Unless otherwise described below, short-term financial instruments and receivables are carried at amounts which approximate their fair values based on their highly-liquid nature, short-term maturities and/or expected interest rates for similar instruments. Schedule of our fair value disclosures is as follows (in thousands): September 30, 2016 December 31, 2015 Carrying Value Fair Value Using Significant Other Observable Inputs (Level 2) Fair Value Using Significant Unobservable Inputs (Level 3) Carrying Value Fair Value Fair Value Using Significant Unobservable Inputs (Level 3) Tax increment revenue bonds (1) $ 25,162 $ 25,162 $ 25,162 $ 25,162 Investments, held to maturity (2) 5,240 $ 5,247 1,750 $ 1,750 Debt: Fixed-rate debt 2,169,019 2,289,984 1,869,683 1,907,579 Variable-rate debt 151,828 150,346 243,594 248,460 _______________ (1) At September 30, 2016 and December 31, 2015 , the credit loss balance on our tax increment revenue bonds was $31.0 million . (2) Investments held to maturity are recorded at cost. As of September 30, 2016 , a $7 thousand unrealized gain was recognized on these investments, and at December 31, 2015 , no unrealized gain or loss was recognized. The quantitative information about the significant unobservable inputs used for our Level 3 fair value measurements as of September 30, 2016 and December 31, 2015 reported in the above tables, is as follows: Description Fair Value at Unobservable Inputs Range September 30, December 31, Minimum Maximum (in thousands) Valuation Technique 2016 2015 2016 2015 Tax increment revenue bonds $ 25,162 $ 25,162 Discounted cash flows Discount rate 6.5 % 6.5 % 7.5 % 7.5 % Expected future growth rate 1.0 % 1.0 % 2.0 % 2.0 % Expected future inflation rate 1.0 % 1.0 % 2.0 % 3.0 % Fixed-rate debt 2,289,984 1,907,579 Discounted cash flows Discount rate 2.0 % 2.4 % 4.9 % 5.5 % Variable-rate debt 150,346 248,460 Discounted cash flows Discount rate 1.4 % 1.3 % 2.1 % 3.2 %</t>
  </si>
  <si>
    <t>Business Combinations</t>
  </si>
  <si>
    <t>Business Combinations [Abstract]</t>
  </si>
  <si>
    <t>Business Combination Effective February 12, 2016 , we acquired a partner’s 49% interest in an unconsolidated joint venture associated with two centers in Colorado, which resulted in the consolidation of these centers (see Note 13 for additional information). Management has determined that this transaction qualified as a business combination to be accounted for under the acquisition method. Accordingly, the assets and liabilities of this transaction were recorded in our Condensed Consolidated Balance Sheet at their estimated fair values as of the effective date. Fair value of assets acquired, liabilities assumed and equity interests were estimated using market-based measurements, including cash flow and other valuation techniques. The fair value measurements are based on both significant inputs for similar assets and liabilities in comparable markets and significant inputs that are not observable in the markets in accordance with our fair value measurements accounting policy. Key assumptions include third-party appraisals; a minority interest discount rate of 20% ; cash flow discount rates ranging from 6.5% to 8% ; a terminal capitalization rate for similar properties ranging from 6% to 7.5% ; and factors that we believe market participants would consider in estimating fair value. The result of this transaction is included in our Condensed Consolidated Statements of Operations beginning February 12, 2016 . The following table summarizes the business combination, including the assets acquired and liabilities assumed as indicated (in thousands): February 12, 2016 Fair value of our equity interest before business combination $ 22,514 (1) Gain recognized on equity interest remeasured to fair value $ 37,383 (2) Amounts recognized for assets and liabilities assumed: Assets: Property $ 58,665 Unamortized lease costs 8,936 Accrued rent and accounts receivable 102 Cash and cash equivalents 3,555 Other, net 4,992 Liabilities: Debt, net (48,727 ) Accounts payable and accrued expenses (1,339 ) Other, net (3,670 ) Total net assets $ 22,514 ___________________ (1) Includes $2.5 million of cash received from the partner. (2) Amount is included in Gain on Sale and Acquisition of Real Estate Joint Venture and Partnership Interests in our Condensed Consolidated Statement of Operations. During 2016 , we acquired three shopping centers located in Arizona and Florida, and we consolidated a partner's 50% interest in an unconsolidated tenancy-in-common arrangement related to a property in Colorado. The following table summarizes the transactions related to these acquisitions, including the assets acquired and liabilities assumed as indicated (in thousands): September 30, 2016 Fair value of our equity interest before acquisition $ 13,579 Fair value of consideration transferred $ 443,745 Acquisition costs (included in operating expenses) $ 660 Gain on acquisition $ 9,015 (1) Amounts recognized for assets and liabilities assumed: Assets: Property $ 432,205 Unamortized lease costs 81,801 Accrued rent and accounts receivable 122 Cash and cash equivalents 556 Other, net 6,812 Liabilities: Accounts payable and accrued expenses (6,383 ) Other, net (62,254 ) Total net assets $ 452,859 _______________ (1) Amount is included in Gain on Sale and Acquisition of Real Estate Joint Venture and Partnership Interests in our Condensed Consolidated Statement of Operations. The following table summarizes the impact to revenues and net income attributable to common shareholders from our business combination and acquisitions (in thousands): Three Months Ended Nine Months Ended Increase in revenues $ 7,562 $ 11,491 Decrease in net income attributable to common shareholders 87 1,012 The following unaudited supplemental pro forma data is presented for the periods ended September 30, 2016 and 2015 , as if these transactions occurring in 2016 were completed on January 1, 2015 . The gains and acquisition costs related to these transactions were adjusted to the assumed acquisition date. The unaudited supplemental pro forma data is not necessarily indicative of what the actual results of our operations would have been assuming the transactions had been completed as set forth above, nor does it purport to represent our results of operations for future periods (in thousands, except per share amounts): Three Months Ended Nine Months Ended Pro Forma 2016 (1) Pro Forma 2015 (1) Pro Forma (1) Pro Forma (1) Revenues $ 141,232 $ 139,444 $ 424,472 $ 409,049 Net income 53,437 47,021 167,642 183,693 Net income attributable to common shareholders - basic 44,001 45,234 154,778 165,057 Net income attributable to common shareholders - diluted 44,001 45,706 156,275 165,057 Earnings per share – basic .35 .37 1.23 1.34 Earnings per share – diluted .34 .36 1.22 1.33 ___________________ (1) There are no non-recurring pro forma adjustments included within or excluded from the amounts in the preceding table.</t>
  </si>
  <si>
    <t>Summary of Significant Accounting Policies (Policy)</t>
  </si>
  <si>
    <t>Basis of Presentation</t>
  </si>
  <si>
    <t xml:space="preserve">Basis of Presentation Our condensed consolidated financial statements include the accounts of our subsidiaries, certain partially owned real estate joint ventures or partnerships and variable interest entities (“VIEs”) which meet the guidelines for consolidation. All intercompany balances and transactions have been eliminated. The condensed consolidated financial statements included in this report are unaudited; however, amounts presented in the condensed consolidated balance sheet as of December 31, 2015 are derived from our audited financial statements at that date. In our opinion, all adjustments necessary for a fair presentation of such financial statements have been included. Such adjustments consisted of normal recurring items. Interim results are not necessarily indicative of results for a full year. The condensed consolidated financial statements and notes are presented as permitted by Form 10-Q and certain information included in our annual financial statements and notes thereto has been condensed or omitted. These condensed consolidated financial statements should be read in conjunction with our audited consolidated financial statements and related notes for the year ended December 31, 2015 . Our financial statements are prepared in accordance with accounting principles generally accepted in the United States of America (“GAAP”). Such statements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t>
  </si>
  <si>
    <t>Restricted Deposits And Mortgage Escrows</t>
  </si>
  <si>
    <t>Restricted Deposits and Mortgage Escrows Restricted deposits and mortgage escrows consist of escrow deposits held by lenders primarily for property taxes, insurance and replacement reserves and restricted cash that is held for a specific use or in a qualified escrow account for the purposes of completing like-kind exchange transactions.</t>
  </si>
  <si>
    <t>Retrospective Application of Accounting Standard Update</t>
  </si>
  <si>
    <t>Retrospective Application of Accounting Standard Update The retrospective application of adopting Accounting Standard Update No. 2015-02, "Amendments to the Consolidation Analysis" on prior years' condensed consolidated balance sheet and applicable notes to the consolidated financial statements was made to conform to the current year presentation. The impact of this change was on disclosures as described in Note 2.</t>
  </si>
  <si>
    <t>New Accounting Pronouncements</t>
  </si>
  <si>
    <t>Summary of Significant Accounting Policies (Tables)</t>
  </si>
  <si>
    <t>Schedule Of Restricted Deposits And Mortgage Escrows</t>
  </si>
  <si>
    <t>Our restricted deposits and mortgage escrows consist of the following (in thousands): September 30, December 31, Restricted cash (1) $ 16,340 $ 1,952 Mortgage escrows 1,687 1,122 Total $ 18,027 $ 3,074 _______________ (1) The increase between the periods presented is primarily attributable to $13.6 million of funds being placed in a qualified escrow account for the purpose of completing like-kind exchange transactions</t>
  </si>
  <si>
    <t>Schedule Of Accumulated Other Comprehensive Loss</t>
  </si>
  <si>
    <t>Changes in accumulated other comprehensive loss by component consists of the following (in thousands): Gain on Investments Gain on Cash Flow Hedges Defined Benefit Pension Plan Total Balance, December 31, 2015 $ (557 ) $ (8,160 ) $ 16,361 $ 7,644 Change excluding amounts reclassified from accumulated other comprehensive loss (295 ) 7,099 6,804 Amounts reclassified from accumulated other comprehensive loss (1,193 ) (1) (1,004 ) (2) (2,197 ) Net other comprehensive (income) loss (295 ) 5,906 (1,004 ) 4,607 Balance, September 30, 2016 $ (852 ) $ (2,254 ) $ 15,357 $ 12,251 Gain on Investments Gain on Cash Flow Hedges Defined Benefit Pension Plan Total Balance, December 31, 2014 $ (656 ) $ (3,416 ) $ 16,508 $ 12,436 Change excluding amounts reclassified from accumulated other comprehensive loss 320 (1,965 ) (1,645 ) Amounts reclassified from accumulated other comprehensive loss (681 ) (1) (1,081 ) (2) (1,762 ) Net other comprehensive loss (income) 320 (2,646 ) (1,081 ) (3,407 ) Balance, September 30, 2015 $ (336 ) $ (6,062 ) $ 15,427 $ 9,029 _______________ (1) This reclassification component is included in interest expense (see Note 6 for additional information). (2) This reclassification component is included in th e computation of net periodic benefit cost (see Note 12 for additional information).</t>
  </si>
  <si>
    <t>Summary Of Eligible Share Award Activity That Would Have Been Recorded in Temporary Equity</t>
  </si>
  <si>
    <t>The following table summarizes the eligible share award activity since the effective date through September 30, 2016 (in thousands): Value of share awards resulting from: Change in classification $ 38,787 Change in redemption value 12,366 Diversification of share awards (3,819 ) Balance at September 30, 2016 $ 47,334</t>
  </si>
  <si>
    <t>Property (Tables)</t>
  </si>
  <si>
    <t>Schedule of Property</t>
  </si>
  <si>
    <t>Our property consists of the following (in thousands): September 30, December 31, Land $ 1,044,622 $ 929,958 Land held for development 85,563 95,524 Land under development 13,776 17,367 Buildings and improvements 3,505,911 3,152,215 Construction in-progress 75,843 67,895 Total $ 4,725,715 $ 4,262,959</t>
  </si>
  <si>
    <t>Investment In Real Estate Joint Ventures And Partnerships (Tables)</t>
  </si>
  <si>
    <t>Schedule Of Combined Condensed Balance Sheets</t>
  </si>
  <si>
    <t>Combined condensed financial information of these ventures (at 100%) is summarized as follows (in thousands): September 30, December 31, Combined Condensed Balance Sheets ASSETS Property $ 1,211,468 $ 1,290,784 Accumulated depreciation (255,352 ) (293,474 ) Property, net 956,116 997,310 Other assets, net 109,647 130,251 Total Assets $ 1,065,763 $ 1,127,561 LIABILITIES AND EQUITY Debt, net (primarily mortgages payable) $ 314,251 $ 345,186 Amounts payable to Weingarten Realty Investors and Affiliates 8,544 12,285 Other liabilities, net 30,675 29,509 Total Liabilities 353,470 386,980 Equity 712,293 740,581 Total Liabilities and Equity $ 1,065,763 $ 1,127,561</t>
  </si>
  <si>
    <t>Schedule Of Combined Condensed Statements Of Operations</t>
  </si>
  <si>
    <t xml:space="preserve"> Three Months Ended Nine Months Ended 2016 2015 2016 2015 Combined Condensed Statements of Operations Revenues, net $ 33,875 $ 37,549 $ 103,943 $ 111,254 Expenses: Depreciation and amortization 9,079 9,369 29,065 27,952 Interest, net 3,300 4,199 12,930 12,851 Operating 5,922 6,338 19,883 19,574 Real estate taxes, net 4,223 4,678 13,209 13,935 General and administrative 233 124 688 659 Provision for income taxes 42 34 70 145 Impairment loss — — 1,303 7,487 Total 22,799 24,742 77,148 82,603 Gain on sale of non-operating property — — 373 — Gain on dispositions 71 — 12,662 1,393 Net income $ 11,147 $ 12,807 $ 39,830 $ 30,044</t>
  </si>
  <si>
    <t>Debt (Tables)</t>
  </si>
  <si>
    <t>Schedule Of Debt</t>
  </si>
  <si>
    <t>Our debt consists of the following (in thousands): September 30, December 31, Debt payable, net to 2038 (1) $ 2,100,012 $ 1,872,942 Unsecured notes payable under credit facilities 130,000 149,500 Debt service guaranty liability 69,835 69,835 Obligations under capital leases 21,000 21,000 Total $ 2,320,847 $ 2,113,277 _______________ (1) At September 30, 2016 , interest rates ranged from 1.7% to 8.6% at a weighted average rate of 4.0% . At December 31, 2015 , interest rates ranged from 1.0% to 8.6% at a weighted average rate of 4.3% .</t>
  </si>
  <si>
    <t>Grouping Of Debt Between Fixed And Variable As Well As Secured And Unsecured</t>
  </si>
  <si>
    <t>The allocation of total debt between fixed and variable-rate as well as between secured and unsecured is summarized below (in thousands): September 30, December 31, As to interest rate (including the effects of interest rate contracts): Fixed-rate debt $ 2,169,019 $ 1,869,683 Variable-rate debt 151,828 243,594 Total $ 2,320,847 $ 2,113,277 As to collateralization: Unsecured debt $ 1,875,644 $ 1,650,521 Secured debt 445,203 462,756 Total $ 2,320,847 $ 2,113,277</t>
  </si>
  <si>
    <t>Schedule Of Credit Facilities</t>
  </si>
  <si>
    <t>The following table discloses certain information regarding our unsecured notes payable under our credit facilities (in thousands, except percentages): September 30, December 31, Unsecured revolving credit facility: Balance outstanding $ 128,000 $ 140,000 Available balance 367,140 355,190 Letters of credit outstanding under facility 4,860 4,810 Variable interest rate (excluding facility fee) 1.4 % 1.3 % Unsecured short-term facility: Balance outstanding $ 2,000 $ 9,500 Variable interest rate (excluding facility fee) 1.8 % 1.7 % Both facilities: Maximum balance outstanding during the period $ 372,000 $ 244,500 Weighted average balance 133,738 100,506 Year-to-date weighted average interest rate (excluding facility fee) 1.4 % 0.9 %</t>
  </si>
  <si>
    <t>Principal Payments Of Debt</t>
  </si>
  <si>
    <t>Scheduled principal payments on our debt (excluding $130.0 million unsecured notes payable under our credit facilities, $21.0 million of certain capital leases, $(6.3) million net premium/(discount) on debt, $(11.0) million of deferred debt costs, $5.3 million of non-cash debt-related items, and $69.8 million debt service guaranty liability) are due during the following years (in thousands): 2016 remaining $ 76,939 2017 86,710 2018 80,427 2019 56,245 2020 237,779 2021 17,667 2022 307,858 2023 305,705 2024 255,965 2025 303,314 Thereafter 383,329 Total $ 2,111,938</t>
  </si>
  <si>
    <t>Derivatives and Hedging (Tables)</t>
  </si>
  <si>
    <t>Schedule Of Interest Rate Contracts Reported At Fair Value</t>
  </si>
  <si>
    <t>The fair value of all our interest rate swap contracts was reported as follows (in thousands): Assets Liabilities Balance Sheet Location Amount Balance Sheet Location Amount Designated Hedges: September 30, 2016 Other Assets, net $ — Other Liabilities, net $ 4,161 December 31, 2015 Other Assets, net 2,664 Other Liabilities, net 725</t>
  </si>
  <si>
    <t>Schedule Of Offsetting Derivative Liabilities</t>
  </si>
  <si>
    <t>The gross presentation, the effects of offsetting for derivatives with the right to offset under master netting agreements and the net presentation of our interest rate swap contracts is as follows (in thousands): Gross Amounts Not Offset in Balance Sheet Gross Amounts Recognized Gross Amounts Offset in Balance Sheet Net Amounts Presented in Balance Sheet Financial Instruments Cash Collateral Received Net Amount September 30, 2016 Liabilities $ 4,161 $ — $ 4,161 $ — $ — $ 4,161 December 31, 2015 Assets 2,664 — 2,664 (346 ) — 2,318 Liabilities 725 — 725 (346 ) — 379</t>
  </si>
  <si>
    <t>Schedule Of Offsetting Derivative Assets</t>
  </si>
  <si>
    <t>Summary Of Cash Flow Interest Rate Contract Hedging Activity</t>
  </si>
  <si>
    <t>A summary of cash flow interest rate swap contract hedging activity is as follows (in thousands): Derivatives Hedging Relationships Amount of (Gain) Loss Recognized in Other Comprehensive Income on Derivative (Effective Portion) Location of Gain (Loss) Reclassified from Accumulated Other Comprehensive Loss into Income Amount of Gain (Loss) Reclassified from Accumulated Other Comprehensive Loss into Income (Effective Portion) Location of Gain (Loss) Recognized in Income on Derivative (Ineffective Portion and Amount Excluded from Effectiveness Testing) Amount of Gain (Loss) Recognized in Income on Derivative (Ineffective Portion and Amount Excluded from Effectiveness Testing) Three Months Ended September 30, 2016 $ (1,568 ) Interest expense, net $ (366 ) Interest expense, net $ (96 ) Nine Months Ended September 30, 2016 7,003 Interest expense, net (1,097 ) Interest expense, net (96 ) Three Months Ended September 30, 2015 3,423 Interest expense, net 28 Interest expense, net — Nine Months Ended September 30, 2015 (1,965 ) Interest expense, net (681 ) Interest expense, net —</t>
  </si>
  <si>
    <t>Summary Of Fair Value Interest Rate Contracts Activity</t>
  </si>
  <si>
    <t>A summary of fair value interest rate swap contract hedging activity is as follows (in thousands): Gain (Loss) on Contracts Gain (Loss) on Borrowings Net Settlements and Accruals on Contracts (1) (3) Amount of Gain (Loss) Recognized in Income (2) (3) Nine Months Ended September 30, 2016 Interest expense, net $ (418 ) $ 418 $ 3,140 $ 3,140 Three Months Ended September 30, 2015 Interest expense, net (116 ) 116 236 236 Nine Months Ended September 30, 2015 Interest expense, net (506 ) 506 1,274 1,274 _______________ (1) Amounts in this caption include gain (loss) recognized in income on derivatives and net cash settlements. (2) No ineffectiveness was recognized during the respective periods. (3) Included in the caption for the nine months ended September 30, 2016 is $2.2 million received upon the termination of two interest rate swap contracts.</t>
  </si>
  <si>
    <t>Common Shares of Beneficial Interest (Tables)</t>
  </si>
  <si>
    <t>Schedule of ATM Equity Program</t>
  </si>
  <si>
    <t>The following shares were sold under the ATM equity offering programs (in thousands, except per share amounts): Three Months Ended Nine Months Ended 2016 2015 2016 2015 Shares sold 188 — 3,465 1,129 Weighted average price per share $ 41.67 $ — $ 38.35 $ 36.18 Gross proceeds $ 7,827 $ — $ 132,884 $ 40,836</t>
  </si>
  <si>
    <t>Noncontrolling Interests (Tables)</t>
  </si>
  <si>
    <t>Effect Of Changes In Ownership Interest In Subsidiaries On Consolidated Equity</t>
  </si>
  <si>
    <t>The following table summarizes the effect of changes in our ownership interest in subsidiaries on the equity attributable to us as follows (in thousands): Nine Months Ended 2016 2015 Net income adjusted for noncontrolling interests $ 194,791 $ 127,077 Transfers from the noncontrolling interests: Increase in equity for operating partnership units — 111 Change from net income adjusted for noncontrolling interests and transfers from the noncontrolling interests $ 194,791 $ 127,188</t>
  </si>
  <si>
    <t>Supplemental Cash Flow Information (Tables)</t>
  </si>
  <si>
    <t>Summary Of Non-Cash Investing And Financing Activities</t>
  </si>
  <si>
    <t>Non-cash investing and financing activities are summarized as follows (in thousands): Nine Months Ended 2016 2015 Accrued property construction costs $ 7,060 $ 6,935 Exchange of operating partnership units for common shares — 111 Property acquisitions and investments in unconsolidated real estate joint ventures: Increase in property, net 6,549 — Increase in debt, net — 20,116 Consolidation of real estate joint venture (see Note 17): Increase in property, net 58,665 — Increase in restricted deposits and mortgage escrows 30 — Increase in debt, net 48,727 — Increase in security deposits 169 — Decrease in equity associated with deferred compensation plan (see Note 1) 47,334 —</t>
  </si>
  <si>
    <t>Earnings Per Share (Tables)</t>
  </si>
  <si>
    <t>Components of Earnings Per Common Share - Basic and Diluted</t>
  </si>
  <si>
    <t>Earnings per common share – basic and diluted components for the periods indicated are as follows (in thousands): Three Months Ended Nine Months Ended 2016 2015 2016 2015 Numerator: Income from continuing operations $ 39,229 $ 31,956 $ 139,357 $ 88,279 Gain on sale of property 22,108 13,232 68,298 43,917 Net income attributable to noncontrolling interests (9,436 ) (1,787 ) (12,864 ) (5,119 ) Dividends on preferred shares — — — (3,830 ) Redemption costs of preferred shares — — — (9,687 ) Net income attributable to common shareholders - basic 51,901 43,401 194,791 113,560 Income attributable to operating partnership units 499 472 1,497 — Net income attributable to common shareholders - diluted $ 52,400 $ 43,873 $ 196,288 $ 113,560 Denominator: Weighted average shares outstanding – basic 127,304 123,349 125,569 122,929 Effect of dilutive securities: Share options and awards 1,022 1,222 1,100 1,303 Operating partnership units 1,462 1,462 1,462 — Weighted average shares outstanding – diluted 129,788 126,033 128,131 124,232</t>
  </si>
  <si>
    <t>Schedule Of Anti-Dilutive Securities Of Common Shares</t>
  </si>
  <si>
    <t>Anti-dilutive securities of our common shares, which are excluded from the calculation of earnings per common share – diluted, are as follows (in thousands): Three Months Ended Nine Months Ended 2016 2015 2016 2015 Share options (1) 460 898 460 896 Operating partnership units — — — 1,476 Total anti-dilutive securities 460 898 460 2,372 _______________ (1) Exclusion results as exercise prices were greater than the average market price for each respective period.</t>
  </si>
  <si>
    <t>Share Options and Awards (Tables)</t>
  </si>
  <si>
    <t>Fair Value Of Market-Based Share Awards Assumptions</t>
  </si>
  <si>
    <t>The fair value of the market-based share awards was estimated on the date of grant using a Monte Carlo valuation model based on the following assumptions: Nine Months Ended Minimum Maximum Dividend yield 0.0 % 4.0 % Expected volatility (1) 16.0 % 20.4 % Expected life (in years) N/A 3 Risk-free interest rate 0.5 % 0.9 % _______________ (1) Includes the volatility of the FTSE NAREIT U.S. Shopping Center Index and Weingarten Realty Investors.</t>
  </si>
  <si>
    <t>Summary Of The Status Of Unvested Restricted Share Awards</t>
  </si>
  <si>
    <t>A summary of the status of unvested restricted share awards for the nine months ended September 30, 2016 is as follows: Unvested Restricted Share Awards Weighted Average Grant Date Fair Value Outstanding, January 1, 2016 589,906 $ 32.05 Granted: Service-based awards 117,268 34.54 Market-based awards relative to FTSE NAREIT U.S. Shopping Center 50,170 37.11 Market-based awards relative to three-year absolute TSR 50,170 24.20 Trust manager awards 24,983 37.63 Vested (230,834 ) 32.00 Forfeited (9,371 ) 34.02 Outstanding, September 30, 2016 592,292 $ 32.52</t>
  </si>
  <si>
    <t>Employee Benefit Plans (Tables)</t>
  </si>
  <si>
    <t>Schedule Of Net Periodic Benefit Cost</t>
  </si>
  <si>
    <t>The components of net periodic benefit cost for this plan are as follows (in thousands): Three Months Ended Nine Months Ended 2016 2015 2016 2015 Service cost $ 309 $ 320 $ 927 $ 963 Interest cost 499 476 1,496 1,428 Expected return on plan assets (600 ) (797 ) (2,058 ) (2,366 ) Recognized loss 251 361 1,004 1,081 Total $ 459 $ 360 $ 1,369 $ 1,106</t>
  </si>
  <si>
    <t>Variable Interest Entities (Tables)</t>
  </si>
  <si>
    <t>Consolidated Variable Interest Entities [Member]</t>
  </si>
  <si>
    <t>Variable Interest Entity [Line Items]</t>
  </si>
  <si>
    <t>Summary Of Variable Interest Entities</t>
  </si>
  <si>
    <t>A summary of our consolidated VIEs is as follows (in thousands): September 30, December 31, Assets Held by VIEs (1) $ 530,298 $ 289,558 Assets Held as Collateral for Debt (2) 52,120 57,735 Debt Held by a VIE (2) 37,178 37,178 _______________ (1) Upon adoption of ASU No. 2015-02, "Amendments to the Consolidation Analysis," prior year's amount was made to conform to the current year presentation. See Note 2 for additional information. (2) Represents the amount of debt and related assets held as collateral associated with the bottom dollar guaranty at one real estate joint venture.</t>
  </si>
  <si>
    <t>Unconsolidated Variable Interest Entities [Member]</t>
  </si>
  <si>
    <t xml:space="preserve">A summary of our unconsolidated VIE is as follows (in thousands): September 30, December 31, Investment in Real Estate Joint Ventures and Partnerships, net (1) $ — $ 10,497 Other, net (1) (2) (8,483 ) — Maximum Risk of Loss (3) 34,000 10,992 _______________ (1) The carrying amount of the investment represents our contributions to the real estate joint venture, net of any distributions made and our portion of the equity in earnings of the joint venture. (2) As of September 30, 2016 , the carrying amount of the investment, which is included in Other Liabilities, results from the distribution of proceeds from the issuance of debt. (3) The maximum risk of loss has been determined to be limited to our debt exposure for the real estate joint venture. </t>
  </si>
  <si>
    <t>Fair Value Measurements (Tables)</t>
  </si>
  <si>
    <t>Assets And Liabilities Measured On Recurring Basis</t>
  </si>
  <si>
    <t>Assets and liabilities measured at fair value on a recurring basis as of September 30, 2016 and December 31, 2015 , aggregated by the level in the fair value hierarchy in which those measurements fall, are as follows (in thousands): Quoted Prices in Active Markets for Identical Assets and Liabilities (Level 1) Significant Other Observable Inputs (Level 2) Significant Unobservable Inputs (Level 3) Fair Value at Assets: Investments, mutual funds held in a grantor trust $ 25,767 $ 25,767 Investments, mutual funds 7,497 7,497 Total $ 33,264 $ — $ — $ 33,264 Liabilities: Derivative instruments: Interest rate contracts $ 4,161 $ 4,161 Deferred compensation plan obligations $ 25,767 25,767 Total $ 25,767 $ 4,161 $ — $ 29,928 Quoted Prices Significant Significant Fair Value at Assets: Investments, mutual funds held in a grantor trust $ 20,579 $ 20,579 Investments, mutual funds 7,043 7,043 Derivative instruments: Interest rate contracts $ 2,664 2,664 Total $ 27,622 $ 2,664 $ — $ 30,286 Liabilities: Derivative instruments: Interest rate contracts $ 725 $ 725 Deferred compensation plan obligations $ 20,579 20,579 Total $ 20,579 $ 725 $ — $ 21,304</t>
  </si>
  <si>
    <t>Schedule Of Fair Value Disclosures</t>
  </si>
  <si>
    <t>Schedule of our fair value disclosures is as follows (in thousands): September 30, 2016 December 31, 2015 Carrying Value Fair Value Using Significant Other Observable Inputs (Level 2) Fair Value Using Significant Unobservable Inputs (Level 3) Carrying Value Fair Value Fair Value Using Significant Unobservable Inputs (Level 3) Tax increment revenue bonds (1) $ 25,162 $ 25,162 $ 25,162 $ 25,162 Investments, held to maturity (2) 5,240 $ 5,247 1,750 $ 1,750 Debt: Fixed-rate debt 2,169,019 2,289,984 1,869,683 1,907,579 Variable-rate debt 151,828 150,346 243,594 248,460 _______________ (1) At September 30, 2016 and December 31, 2015 , the credit loss balance on our tax increment revenue bonds was $31.0 million . (2) Investments held to maturity are recorded at cost. As of September 30, 2016 , a $7 thousand unrealized gain was recognized on these investments, and at December 31, 2015 , no unrealized gain or loss was recognized.</t>
  </si>
  <si>
    <t>Quantitative Information About Significant Unobservable Inputs (Level 3) Used</t>
  </si>
  <si>
    <t>The quantitative information about the significant unobservable inputs used for our Level 3 fair value measurements as of September 30, 2016 and December 31, 2015 reported in the above tables, is as follows: Description Fair Value at Unobservable Inputs Range September 30, December 31, Minimum Maximum (in thousands) Valuation Technique 2016 2015 2016 2015 Tax increment revenue bonds $ 25,162 $ 25,162 Discounted cash flows Discount rate 6.5 % 6.5 % 7.5 % 7.5 % Expected future growth rate 1.0 % 1.0 % 2.0 % 2.0 % Expected future inflation rate 1.0 % 1.0 % 2.0 % 3.0 % Fixed-rate debt 2,289,984 1,907,579 Discounted cash flows Discount rate 2.0 % 2.4 % 4.9 % 5.5 % Variable-rate debt 150,346 248,460 Discounted cash flows Discount rate 1.4 % 1.3 % 2.1 % 3.2 %</t>
  </si>
  <si>
    <t>Business Combinations (Tables)</t>
  </si>
  <si>
    <t>Transactions Related To Acquisitions</t>
  </si>
  <si>
    <t>The following table summarizes the business combination, including the assets acquired and liabilities assumed as indicated (in thousands): February 12, 2016 Fair value of our equity interest before business combination $ 22,514 (1) Gain recognized on equity interest remeasured to fair value $ 37,383 (2) Amounts recognized for assets and liabilities assumed: Assets: Property $ 58,665 Unamortized lease costs 8,936 Accrued rent and accounts receivable 102 Cash and cash equivalents 3,555 Other, net 4,992 Liabilities: Debt, net (48,727 ) Accounts payable and accrued expenses (1,339 ) Other, net (3,670 ) Total net assets $ 22,514 ___________________ (1) Includes $2.5 million of cash received from the partner. (2) Amount is included in Gain on Sale and Acquisition of Real Estate Joint Venture and Partnership Interests in our Condensed Consolidated Statement of Operations. The following table summarizes the transactions related to these acquisitions, including the assets acquired and liabilities assumed as indicated (in thousands): September 30, 2016 Fair value of our equity interest before acquisition $ 13,579 Fair value of consideration transferred $ 443,745 Acquisition costs (included in operating expenses) $ 660 Gain on acquisition $ 9,015 (1) Amounts recognized for assets and liabilities assumed: Assets: Property $ 432,205 Unamortized lease costs 81,801 Accrued rent and accounts receivable 122 Cash and cash equivalents 556 Other, net 6,812 Liabilities: Accounts payable and accrued expenses (6,383 ) Other, net (62,254 ) Total net assets $ 452,859 _______________ (1) Amount is included in Gain on Sale and Acquisition of Real Estate Joint Venture and Partnership Interests in our Condensed Consolidated Statement of Operations.</t>
  </si>
  <si>
    <t>Pro Forma Impact Of Acquisitions</t>
  </si>
  <si>
    <t>The following table summarizes the impact to revenues and net income attributable to common shareholders from our business combination and acquisitions (in thousands): Three Months Ended Nine Months Ended Increase in revenues $ 7,562 $ 11,491 Decrease in net income attributable to common shareholders 87 1,012 The following unaudited supplemental pro forma data is presented for the periods ended September 30, 2016 and 2015 , as if these transactions occurring in 2016 were completed on January 1, 2015 . The gains and acquisition costs related to these transactions were adjusted to the assumed acquisition date. The unaudited supplemental pro forma data is not necessarily indicative of what the actual results of our operations would have been assuming the transactions had been completed as set forth above, nor does it purport to represent our results of operations for future periods (in thousands, except per share amounts): Three Months Ended Nine Months Ended Pro Forma 2016 (1) Pro Forma 2015 (1) Pro Forma (1) Pro Forma (1) Revenues $ 141,232 $ 139,444 $ 424,472 $ 409,049 Net income 53,437 47,021 167,642 183,693 Net income attributable to common shareholders - basic 44,001 45,234 154,778 165,057 Net income attributable to common shareholders - diluted 44,001 45,706 156,275 165,057 Earnings per share – basic .35 .37 1.23 1.34 Earnings per share – diluted .34 .36 1.22 1.33 ___________________ (1) There are no non-recurring pro forma adjustments included within or excluded from the amounts in the preceding table.</t>
  </si>
  <si>
    <t>Summary of Significant Accounting Policies (Narrative) (Details) ft² in Millions</t>
  </si>
  <si>
    <t>Sep. 30, 2016ft²</t>
  </si>
  <si>
    <t>Significant Accounting Policies [Line Items]</t>
  </si>
  <si>
    <t>Square footage of operating properties (in square feet)</t>
  </si>
  <si>
    <t>Base Minimum Rental Revenue [Member] | Tenant Base [Member]</t>
  </si>
  <si>
    <t>Concentrations of risk (percentage)</t>
  </si>
  <si>
    <t>3.10%</t>
  </si>
  <si>
    <t>Base Minimum Rental Revenue [Member] | Houston, Texas Geographic Concentration [Member]</t>
  </si>
  <si>
    <t>21.00%</t>
  </si>
  <si>
    <t>Base Minimum Rental Revenue [Member] | Other Parts of Texas Geographic Concentration [Member]</t>
  </si>
  <si>
    <t>9.70%</t>
  </si>
  <si>
    <t>Summary of Significant Accounting Policies (Schedule Of Restricted Deposits And Mortgage Escrows) (Details) - USD ($) $ in Thousands</t>
  </si>
  <si>
    <t>Restricted cash</t>
  </si>
  <si>
    <t>Mortgage escrows</t>
  </si>
  <si>
    <t>Qualified escrow for like-kind exchange, proceeds</t>
  </si>
  <si>
    <t>Summary of Significant Accounting Policies (Schedule Of Accumulated Other Comprehensive Loss) (Details) - USD ($) $ in Thousands</t>
  </si>
  <si>
    <t>AOCI Attributable to Parent, Net of Tax [Roll Forward]</t>
  </si>
  <si>
    <t>Beginning Balance</t>
  </si>
  <si>
    <t>Net other comprehensive (income) loss</t>
  </si>
  <si>
    <t>Ending Balance</t>
  </si>
  <si>
    <t>(Gain) Loss On Investments [Member]</t>
  </si>
  <si>
    <t>Change excluding amounts reclassified from accumulated other comprehensive loss</t>
  </si>
  <si>
    <t>Amounts reclassified from accumulated other comprehensive loss</t>
  </si>
  <si>
    <t xml:space="preserve"> </t>
  </si>
  <si>
    <t>(Gain) Loss On Cash Flow Hedges [Member]</t>
  </si>
  <si>
    <t>Defined Benefit Pension Plan [Member]</t>
  </si>
  <si>
    <t>Accumulated Other Comprehensive Loss [Member]</t>
  </si>
  <si>
    <t>Summary of Significant Accounting Policies (Summary of Eligible Share Award Activity That Would Have Been Recorded in Temporary Equity) (Details) - USD ($) $ in Thousands</t>
  </si>
  <si>
    <t>Change in classification</t>
  </si>
  <si>
    <t>Change in redemption value</t>
  </si>
  <si>
    <t>Diversification of share awards</t>
  </si>
  <si>
    <t>Balance at September 30, 2016</t>
  </si>
  <si>
    <t>New Issued Accounting Pronouncements (Details)</t>
  </si>
  <si>
    <t>Jan. 01, 2016variable_interest_entity</t>
  </si>
  <si>
    <t>Number of VIE real estate joint ventures</t>
  </si>
  <si>
    <t>Property (Narrative) (Details) $ in Thousands</t>
  </si>
  <si>
    <t>Feb. 12, 2016USD ($)center</t>
  </si>
  <si>
    <t>Sep. 30, 2016USD ($)propertycenter</t>
  </si>
  <si>
    <t>Sep. 30, 2015USD ($)</t>
  </si>
  <si>
    <t>Dec. 31, 2015USD ($)</t>
  </si>
  <si>
    <t>Business Acquisition [Line Items]</t>
  </si>
  <si>
    <t>Number of centers sold</t>
  </si>
  <si>
    <t>Proceeds from sale and disposition of property</t>
  </si>
  <si>
    <t>Number of acquired centers | property</t>
  </si>
  <si>
    <t>Gross acquisition purchase price</t>
  </si>
  <si>
    <t>Investment in new development</t>
  </si>
  <si>
    <t>Number of centers classified as held for sale | property</t>
  </si>
  <si>
    <t>Center held for sale</t>
  </si>
  <si>
    <t>Series of Individually Immaterial Business Acquisitions [Member]</t>
  </si>
  <si>
    <t>Number of acquired centers | center</t>
  </si>
  <si>
    <t>Business acquisition, percentage of voting interests acquired</t>
  </si>
  <si>
    <t>50.00%</t>
  </si>
  <si>
    <t>Property acquired</t>
  </si>
  <si>
    <t>Business Combination Achieved in Stages [Member]</t>
  </si>
  <si>
    <t>49.00%</t>
  </si>
  <si>
    <t>Property (Schedule Of Property) (Details) - USD ($) $ in Thousands</t>
  </si>
  <si>
    <t>Land</t>
  </si>
  <si>
    <t>Land held for development</t>
  </si>
  <si>
    <t>Land under development</t>
  </si>
  <si>
    <t>Buildings and improvements</t>
  </si>
  <si>
    <t>Construction in-progress</t>
  </si>
  <si>
    <t>Investment In Real Estate Joint Ventures And Partnerships (Narrative) (Details)</t>
  </si>
  <si>
    <t>Sep. 30, 2016USD ($)</t>
  </si>
  <si>
    <t>Sep. 30, 2016USD ($)property</t>
  </si>
  <si>
    <t>Dec. 31, 2015USD ($)propertycenter</t>
  </si>
  <si>
    <t>Schedule of Equity Method Investments [Line Items]</t>
  </si>
  <si>
    <t>Net basis differentials for equity method investments</t>
  </si>
  <si>
    <t>Management fees revenues, related parties</t>
  </si>
  <si>
    <t>Assets</t>
  </si>
  <si>
    <t>Proceeds to acquire businesses, gross</t>
  </si>
  <si>
    <t>Minimum [Member]</t>
  </si>
  <si>
    <t>Ownership percentage in joint ventures</t>
  </si>
  <si>
    <t>20.00%</t>
  </si>
  <si>
    <t>Maximum [Member]</t>
  </si>
  <si>
    <t>75.00%</t>
  </si>
  <si>
    <t>50% Owned Unconsolidated Real Estate Joint Venture [Member]</t>
  </si>
  <si>
    <t>Number of centers sold | property</t>
  </si>
  <si>
    <t>20% Owned Unconsolidated Real Estate Joint Venture [Member]</t>
  </si>
  <si>
    <t>51% Owned Real Estate joint venture [Member]</t>
  </si>
  <si>
    <t>69.00%</t>
  </si>
  <si>
    <t>51.00%</t>
  </si>
  <si>
    <t>Number o real estate properties acquired | property</t>
  </si>
  <si>
    <t>Equity interest in acquiree, percentage</t>
  </si>
  <si>
    <t>Number of real estate properties | center</t>
  </si>
  <si>
    <t>Fair value of our equity interest before business combination</t>
  </si>
  <si>
    <t>Investment In Real Estate Joint Ventures And Partnerships (Schedule Of Combined Condensed Balance Sheets) (Details) - USD ($) $ in Thousands</t>
  </si>
  <si>
    <t>Accumulated depreciation</t>
  </si>
  <si>
    <t>Other assets, net</t>
  </si>
  <si>
    <t>Debt, net (primarily mortgages payable)</t>
  </si>
  <si>
    <t>Amounts payable to Weingarten Realty Investors and Affiliates</t>
  </si>
  <si>
    <t>Other liabilities, net</t>
  </si>
  <si>
    <t>Equity</t>
  </si>
  <si>
    <t>Investment In Real Estate Joint Ventures And Partnerships (Schedule Of Combined Condensed Statements Of Operations) (Details) - USD ($)</t>
  </si>
  <si>
    <t>Revenues, net</t>
  </si>
  <si>
    <t>Interest, net</t>
  </si>
  <si>
    <t>Provision for income taxes</t>
  </si>
  <si>
    <t>Gain on dispositions</t>
  </si>
  <si>
    <t>Net income</t>
  </si>
  <si>
    <t>Equity Method Investments [Member]</t>
  </si>
  <si>
    <t>Gain on sale of non-operating property</t>
  </si>
  <si>
    <t>Debt (Narrative) (Details)</t>
  </si>
  <si>
    <t>Mar. 31, 2016</t>
  </si>
  <si>
    <t>Mar. 30, 2016USD ($)extensions</t>
  </si>
  <si>
    <t>Aug. 31, 2016USD ($)</t>
  </si>
  <si>
    <t>Jul. 31, 2016USD ($)</t>
  </si>
  <si>
    <t>Jun. 30, 2016USD ($)</t>
  </si>
  <si>
    <t>May 31, 2015USD ($)</t>
  </si>
  <si>
    <t>Mar. 31, 2015USD ($)</t>
  </si>
  <si>
    <t>Jun. 01, 2016</t>
  </si>
  <si>
    <t>May 31, 2016USD ($)</t>
  </si>
  <si>
    <t>Mar. 27, 2016USD ($)</t>
  </si>
  <si>
    <t>Feb. 28, 2015USD ($)</t>
  </si>
  <si>
    <t>Dec. 31, 2014</t>
  </si>
  <si>
    <t>Debt Instrument [Line Items]</t>
  </si>
  <si>
    <t>Debt service guaranty liability</t>
  </si>
  <si>
    <t>Medium term notes, matured</t>
  </si>
  <si>
    <t>Debt interest rate during period</t>
  </si>
  <si>
    <t>5.40%</t>
  </si>
  <si>
    <t>Debt instruments collateral value</t>
  </si>
  <si>
    <t>Unsecured notes payable under credit facilities</t>
  </si>
  <si>
    <t>Obligations under capital leases</t>
  </si>
  <si>
    <t>Net premium/(discount) on debt</t>
  </si>
  <si>
    <t>Deferred finance costs, net</t>
  </si>
  <si>
    <t>Non-cash debt</t>
  </si>
  <si>
    <t>Unsecured Revolving Credit Facility [Member]</t>
  </si>
  <si>
    <t>Maximum borrowing capacity under credit facility</t>
  </si>
  <si>
    <t>Number of credit facility 6-month extensions | extensions</t>
  </si>
  <si>
    <t>Line of credit facility, extension period</t>
  </si>
  <si>
    <t>6 months</t>
  </si>
  <si>
    <t>Facility fees, basis points</t>
  </si>
  <si>
    <t>15.00%</t>
  </si>
  <si>
    <t>Bids amount (up to)</t>
  </si>
  <si>
    <t>Maximum increase in credit facility amount (up to)</t>
  </si>
  <si>
    <t>Unsecured And Uncommitted Overnight Facility [Member]</t>
  </si>
  <si>
    <t>Debt Service Guaranty [Member]</t>
  </si>
  <si>
    <t>Debt coverage ratio</t>
  </si>
  <si>
    <t>Unsecured Debt [Member]</t>
  </si>
  <si>
    <t>Optional extension term</t>
  </si>
  <si>
    <t>1 year</t>
  </si>
  <si>
    <t>Debt payable</t>
  </si>
  <si>
    <t>Debt effective percentage</t>
  </si>
  <si>
    <t>2.50%</t>
  </si>
  <si>
    <t>Maximum increase in term loan amount</t>
  </si>
  <si>
    <t>Short-Term Unsecured Facility [Member] | Line of Credit [Member]</t>
  </si>
  <si>
    <t>10.00%</t>
  </si>
  <si>
    <t>Fixed interest rate loan period (in days)</t>
  </si>
  <si>
    <t>30 days</t>
  </si>
  <si>
    <t>Unused facility fees, basis points</t>
  </si>
  <si>
    <t>Three Point Two Five Senior Unsecured Notes [Member] | Senior Notes [Member]</t>
  </si>
  <si>
    <t>Debt stated interest rate</t>
  </si>
  <si>
    <t>3.25%</t>
  </si>
  <si>
    <t>Debt issued discount rate</t>
  </si>
  <si>
    <t>99.16%</t>
  </si>
  <si>
    <t>3.35%</t>
  </si>
  <si>
    <t>Seven Point Five Secured Notes [Member] | Secured Debt [Member]</t>
  </si>
  <si>
    <t>7.49%</t>
  </si>
  <si>
    <t>Four Point Five Secured Notes [Member] | Secured Debt [Member]</t>
  </si>
  <si>
    <t>4.45%</t>
  </si>
  <si>
    <t>Three Point Eight Five Senior Unsecured Notes [Member] | Senior Notes [Member]</t>
  </si>
  <si>
    <t>3.85%</t>
  </si>
  <si>
    <t>99.23%</t>
  </si>
  <si>
    <t>3.94%</t>
  </si>
  <si>
    <t>Seven Point Four Secured Notes [Member] | Secured Debt [Member]</t>
  </si>
  <si>
    <t>7.40%</t>
  </si>
  <si>
    <t>Three Point Five Secured Notes [Member] | Secured Debt [Member]</t>
  </si>
  <si>
    <t>3.50%</t>
  </si>
  <si>
    <t>Thirty-Day LIBOR [Member] | Short-Term Unsecured Facility [Member] | Line of Credit [Member]</t>
  </si>
  <si>
    <t>Borrowing margin over LIBOR, basis points</t>
  </si>
  <si>
    <t>125.00%</t>
  </si>
  <si>
    <t>London Interbank Offered Rate (LIBOR) [Member] | Unsecured Revolving Credit Facility [Member]</t>
  </si>
  <si>
    <t>90.00%</t>
  </si>
  <si>
    <t>105.00%</t>
  </si>
  <si>
    <t>London Interbank Offered Rate (LIBOR) [Member] | Unsecured Debt [Member]</t>
  </si>
  <si>
    <t>97.50%</t>
  </si>
  <si>
    <t>Interest Expense [Member] | Four Point Five Secured Notes [Member] | Secured Debt [Member]</t>
  </si>
  <si>
    <t>Gain (loss) on extinguishment of debt</t>
  </si>
  <si>
    <t>Interest Expense [Member] | Three Point Five Secured Notes [Member] | Secured Debt [Member]</t>
  </si>
  <si>
    <t>Debt (Schedule Of Debt) (Details) - USD ($) $ in Thousands</t>
  </si>
  <si>
    <t>Schedule of Long-term Debt, By Type [Line Items]</t>
  </si>
  <si>
    <t>Debt payable, net to 2038</t>
  </si>
  <si>
    <t>Debt Payable To 2038 [Member] | Minimum [Member]</t>
  </si>
  <si>
    <t>1.73%</t>
  </si>
  <si>
    <t>1.00%</t>
  </si>
  <si>
    <t>Debt Payable To 2038 [Member] | Maximum [Member]</t>
  </si>
  <si>
    <t>8.57%</t>
  </si>
  <si>
    <t>8.60%</t>
  </si>
  <si>
    <t>Debt Payable To 2038 [Member] | Weighted Average [Member]</t>
  </si>
  <si>
    <t>4.00%</t>
  </si>
  <si>
    <t>4.30%</t>
  </si>
  <si>
    <t>Debt (Grouping Of Debt Between Fixed And Variable As Well As Secured And Unsecured) (Details) - USD ($) $ in Thousands</t>
  </si>
  <si>
    <t>As To Interest Rate [Member]</t>
  </si>
  <si>
    <t>Fixed-rate debt</t>
  </si>
  <si>
    <t>Variable-rate debt</t>
  </si>
  <si>
    <t>As To Collateralization [Member]</t>
  </si>
  <si>
    <t>Unsecured debt</t>
  </si>
  <si>
    <t>Secured debt</t>
  </si>
  <si>
    <t>Debt (Schedule Of Credit Facilities) (Details) - USD ($) $ in Thousands</t>
  </si>
  <si>
    <t>12 Months Ended</t>
  </si>
  <si>
    <t>Line of Credit Facility [Line Items]</t>
  </si>
  <si>
    <t>Balance outstanding</t>
  </si>
  <si>
    <t>Maximum balance outstanding during the period</t>
  </si>
  <si>
    <t>Weighted average balance</t>
  </si>
  <si>
    <t>Year-to-date weighted average interest rate (excluding facility fee)</t>
  </si>
  <si>
    <t>1.40%</t>
  </si>
  <si>
    <t>0.90%</t>
  </si>
  <si>
    <t>Available balance</t>
  </si>
  <si>
    <t>Variable interest rate (excluding facility fee)</t>
  </si>
  <si>
    <t>1.30%</t>
  </si>
  <si>
    <t>Letters of Credit [Member]</t>
  </si>
  <si>
    <t>Letters of credit outstanding under facility</t>
  </si>
  <si>
    <t>1.80%</t>
  </si>
  <si>
    <t>1.70%</t>
  </si>
  <si>
    <t>Debt (Principal Payments Of Debt) (Details) $ in Thousands</t>
  </si>
  <si>
    <t>2016 remaining</t>
  </si>
  <si>
    <t>Thereafter</t>
  </si>
  <si>
    <t>Derivatives and Hedging (Narrative) (Details)</t>
  </si>
  <si>
    <t>1 Months Ended</t>
  </si>
  <si>
    <t>May 31, 2015USD ($)derivative_contract</t>
  </si>
  <si>
    <t>Sep. 30, 2016USD ($)derivative_contract</t>
  </si>
  <si>
    <t>Jun. 24, 2016USD ($)</t>
  </si>
  <si>
    <t>Dec. 31, 2015USD ($)derivative_contract</t>
  </si>
  <si>
    <t>Derivatives, Fair Value [Line Items]</t>
  </si>
  <si>
    <t>Other comprehensive income (loss), realized gain (loss)</t>
  </si>
  <si>
    <t>Accumulated other comprehensive loss</t>
  </si>
  <si>
    <t>Derivative, net liability position, aggregate fair value</t>
  </si>
  <si>
    <t>Assets needed for immediate settlement, aggregate fair value</t>
  </si>
  <si>
    <t>Gain (Loss) On Cash Flow Hedges [Member]</t>
  </si>
  <si>
    <t>Interest Rate Swap [Member] | Cash Flow Hedges [Member]</t>
  </si>
  <si>
    <t>Derivative, remaining maturity</t>
  </si>
  <si>
    <t>10 years</t>
  </si>
  <si>
    <t>Derivative, forward interest rate</t>
  </si>
  <si>
    <t>2.00%</t>
  </si>
  <si>
    <t>1.543%</t>
  </si>
  <si>
    <t>Interest Rate Contracts [Member] | Cash Flow Hedges [Member]</t>
  </si>
  <si>
    <t>Number of active interest rate contracts held | derivative_contract</t>
  </si>
  <si>
    <t>Notional amount of interest rate fair value hedge derivatives</t>
  </si>
  <si>
    <t>Derivative, fixed Interest rate</t>
  </si>
  <si>
    <t>1.492%</t>
  </si>
  <si>
    <t>Cash flow hedge gain (loss) to be amortized within 12 months</t>
  </si>
  <si>
    <t>Interest Rate Contracts [Member] | Fair Value Hedges [Member]</t>
  </si>
  <si>
    <t>7.50%</t>
  </si>
  <si>
    <t>Number of interest rate contracts terminated | derivative_contract</t>
  </si>
  <si>
    <t>Derivative, gain (loss) on derivative, net</t>
  </si>
  <si>
    <t>Forward Starting Interest Contract [Member] | Cash Flow Hedges [Member]</t>
  </si>
  <si>
    <t>Payments for derivative instrument</t>
  </si>
  <si>
    <t>Derivative instrument, loss recognized</t>
  </si>
  <si>
    <t>Minimum [Member] | Interest Rate Contracts [Member] | Fair Value Hedges [Member]</t>
  </si>
  <si>
    <t>Derivative, lower variable interest rate range</t>
  </si>
  <si>
    <t>4.41%</t>
  </si>
  <si>
    <t>Maximum [Member] | Interest Rate Contracts [Member] | Fair Value Hedges [Member]</t>
  </si>
  <si>
    <t>4.44%</t>
  </si>
  <si>
    <t>Derivatives and Hedging (Schedule Of Interest Rate Contracts Reported At Fair Value) (Details) - Interest Rate Contracts [Member] - USD ($) $ in Thousands</t>
  </si>
  <si>
    <t>Derivative assets</t>
  </si>
  <si>
    <t>Derivative liabilities</t>
  </si>
  <si>
    <t>Designated as Hedging Instrument [Member] | Other Assets, Net [Member]</t>
  </si>
  <si>
    <t>Designated as Hedging Instrument [Member] | Other Liabilities [Member]</t>
  </si>
  <si>
    <t>Derivatives and Hedging (Offsetting Of Derivative Assets And Liabilities) (Details) - Interest Rate Contracts [Member] - USD ($) $ in Thousands</t>
  </si>
  <si>
    <t>Offsetting Assets [Line Items]</t>
  </si>
  <si>
    <t>Gross amounts recognized, assets</t>
  </si>
  <si>
    <t>Gross amounts offset in balance sheet, assets</t>
  </si>
  <si>
    <t>Derivative assets, after netting</t>
  </si>
  <si>
    <t>Gross amount not offset in balance sheet, financial instruments, assets</t>
  </si>
  <si>
    <t>Gross amount not offset in balance sheet, cash collateral received, assets</t>
  </si>
  <si>
    <t>Net amount, assets</t>
  </si>
  <si>
    <t>Gross amounts recognized, liabilities</t>
  </si>
  <si>
    <t>Gross amounts offset in balance sheet, liabilities</t>
  </si>
  <si>
    <t>Derivative liabilities, after netting</t>
  </si>
  <si>
    <t>Gross amount not offset in balance sheet, financial instruments, liabilities</t>
  </si>
  <si>
    <t>Gross amount not offset in balance sheet, cash collateral received, liabilities</t>
  </si>
  <si>
    <t>Net amount, liabilities</t>
  </si>
  <si>
    <t>Derivatives and Hedging (Summary Of Cash Flow Interest Rate Contract Hedging Activity) (Details) - Cash Flow Hedges [Member] - Interest Rate Contracts [Member] - USD ($) $ in Thousands</t>
  </si>
  <si>
    <t>Derivative Instruments, Gain (Loss) [Line Items]</t>
  </si>
  <si>
    <t>Amount of (gain) loss recognized in other comprehensive income on derivative (effective portion)</t>
  </si>
  <si>
    <t>Interest Expense [Member]</t>
  </si>
  <si>
    <t>Amount of gain (loss) reclassified from accumulated other comprehensive loss into Income (effective portion)</t>
  </si>
  <si>
    <t>Amount of gain (loss) recognized in income on derivative (ineffective portion and amount excluded from effectiveness testing)</t>
  </si>
  <si>
    <t>Derivatives and Hedging (Summary Of Fair Value Interest Rate Contracts Activity) (Details) - Fair Value Hedges [Member] - Interest Rate Contracts [Member] - Interest Expense [Member] - USD ($) $ in Thousands</t>
  </si>
  <si>
    <t>Gain (loss) on contracts</t>
  </si>
  <si>
    <t>Gain (loss) on borrowings</t>
  </si>
  <si>
    <t>Net settlements and accruals on contracts</t>
  </si>
  <si>
    <t>Amount of gain (loss) recognized in income</t>
  </si>
  <si>
    <t>Common Shares of Beneficial Interest (Narrative ) (Details) - USD ($)</t>
  </si>
  <si>
    <t>Nov. 09, 2016</t>
  </si>
  <si>
    <t>Aug. 31, 2016</t>
  </si>
  <si>
    <t>Mar. 30, 2016</t>
  </si>
  <si>
    <t>May 31, 2015</t>
  </si>
  <si>
    <t>Mar. 31, 2015</t>
  </si>
  <si>
    <t>Feb. 28, 2015</t>
  </si>
  <si>
    <t>Class of Stock [Line Items]</t>
  </si>
  <si>
    <t>Number of shares approved to be repurchased (in shares)</t>
  </si>
  <si>
    <t>ATM Equity Program [Member]</t>
  </si>
  <si>
    <t>Amount available for issuance, ATM equity program</t>
  </si>
  <si>
    <t>Shares sold (in shares)</t>
  </si>
  <si>
    <t>Gross proceeds</t>
  </si>
  <si>
    <t>ATM Equity Program [Member] | Maximum [Member]</t>
  </si>
  <si>
    <t>Subsequent Event [Member] | ATM Equity Program [Member]</t>
  </si>
  <si>
    <t>Common Shares of Beneficial Interest (Schedule of ATM Equity Program) (Details) - ATM Equity Program [Member] - USD ($) $ / shares in Units, shares in Thousands, $ in Thousands</t>
  </si>
  <si>
    <t>Weighted average price per share (in dollars per share)</t>
  </si>
  <si>
    <t>Noncontrolling Interests (Effect Of Changes In Ownership Interest In Subsidiaries On Consolidated Equity)(Details) - USD ($) $ in Thousands</t>
  </si>
  <si>
    <t>Transfers from the noncontrolling interests:</t>
  </si>
  <si>
    <t>Increase in equity for operating partnership units</t>
  </si>
  <si>
    <t>Change from net income adjusted for noncontrolling interests and transfers from the noncontrolling interests</t>
  </si>
  <si>
    <t>Supplemental Cash Flow Information (Summary Of Non-Cash Investing And Financing Activities)(Details) - USD ($) $ in Thousands</t>
  </si>
  <si>
    <t>Noncash or Part Noncash Acquisitions [Line Items]</t>
  </si>
  <si>
    <t>Accrued property construction costs</t>
  </si>
  <si>
    <t>Exchange of operating partnership units for common shares</t>
  </si>
  <si>
    <t>Decrease in equity associated with deferred compensation plan</t>
  </si>
  <si>
    <t>Property Acquisitions And Investments In Unconsolidated Real Estate Joint Ventures [Member]</t>
  </si>
  <si>
    <t>Increase in property, net</t>
  </si>
  <si>
    <t>Increase in debt, net</t>
  </si>
  <si>
    <t>Consolidation of Joint Venture [Member]</t>
  </si>
  <si>
    <t>Increase in restricted deposits and mortgage escrows</t>
  </si>
  <si>
    <t>Increase in security deposits</t>
  </si>
  <si>
    <t>Earnings Per Share (Components Of Earnings Per Common Share - Basic And Diluted) (Details) - USD ($) shares in Thousands, $ in Thousands</t>
  </si>
  <si>
    <t>Continuing Operations:</t>
  </si>
  <si>
    <t>Income from continuing operations</t>
  </si>
  <si>
    <t>Net income attributable to noncontrolling interests</t>
  </si>
  <si>
    <t>Dividends on preferred shares</t>
  </si>
  <si>
    <t>Redemption costs of preferred shares</t>
  </si>
  <si>
    <t>Net income attributable to common shareholders - basic</t>
  </si>
  <si>
    <t>Income attributable to operating partnership units</t>
  </si>
  <si>
    <t>Net income attributable to common shareholders - diluted</t>
  </si>
  <si>
    <t>Denominator:</t>
  </si>
  <si>
    <t>Weighted average shares outstanding – basic (in shares)</t>
  </si>
  <si>
    <t>Effect of dilutive securities:</t>
  </si>
  <si>
    <t>Share options and awards (in shares)</t>
  </si>
  <si>
    <t>Operating partnership units (in shares)</t>
  </si>
  <si>
    <t>Weighted average shares outstanding – diluted (in shares)</t>
  </si>
  <si>
    <t>Earnings Per Share (Schedule Of Anti-Dilutive Securities Of Common Shares) (Details) - shares shares in Thousands</t>
  </si>
  <si>
    <t>Antidilutive Securities Excluded from Computation of Earnings Per Share [Line Items]</t>
  </si>
  <si>
    <t>Total anti-dilutive securities (shares)</t>
  </si>
  <si>
    <t>Share Options [Member]</t>
  </si>
  <si>
    <t>Equity Unit Purchase Agreements [Member]</t>
  </si>
  <si>
    <t>Share Options and Awards (Narrative) (Details) - Restricted Shares [Member] - USD ($) $ in Millions</t>
  </si>
  <si>
    <t>Share-based Compensation Arrangement by Share-based Payment Award [Line Items]</t>
  </si>
  <si>
    <t>Unrecognized compensation expense</t>
  </si>
  <si>
    <t>Weighted average expected amortization period for unrecognized compensation cost (in years)</t>
  </si>
  <si>
    <t>1 year 4 months</t>
  </si>
  <si>
    <t>9 months</t>
  </si>
  <si>
    <t>Share Options and Awards (Fair Value Of Market-Based Share Awards Assumptions) (Details) - Restricted Shares [Member]</t>
  </si>
  <si>
    <t>Expected volatility, Minimum</t>
  </si>
  <si>
    <t>16.00%</t>
  </si>
  <si>
    <t>Expected volatility, Maximum</t>
  </si>
  <si>
    <t>20.40%</t>
  </si>
  <si>
    <t>Expected life (in years)</t>
  </si>
  <si>
    <t>3 years</t>
  </si>
  <si>
    <t>Risk-free interest rate, Minimum</t>
  </si>
  <si>
    <t>0.50%</t>
  </si>
  <si>
    <t>Risk-free interest rate, Maximum</t>
  </si>
  <si>
    <t>Dividend yield</t>
  </si>
  <si>
    <t>0.00%</t>
  </si>
  <si>
    <t>Share Options and Awards (Summary Of The Status Of Unvested Restricted Share Awards) (Details)</t>
  </si>
  <si>
    <t>Sep. 30, 2016$ / sharesshares</t>
  </si>
  <si>
    <t>Restricted Shares [Member]</t>
  </si>
  <si>
    <t>Share-based Compensation Arrangement by Share-based Payment Award, Equity Instruments Other than Options, Nonvested, Number of Shares [Roll Forward]</t>
  </si>
  <si>
    <t>Unvested restricted share awards, outstanding, January 1, 2016 (shares) | shares</t>
  </si>
  <si>
    <t>Unvested restricted share awards, vested (shares) | shares</t>
  </si>
  <si>
    <t>Unvested restricted share awards, forfeited (shares) | shares</t>
  </si>
  <si>
    <t>Unvested restricted share awards, outstanding, September 30, 2016 (shares) | shares</t>
  </si>
  <si>
    <t>Share-based Compensation Arrangement by Share-based Payment Award, Equity Instruments Other than Options, Nonvested, Weighted Average Grant Date Fair Value [Roll Forward]</t>
  </si>
  <si>
    <t>Weighted average grant date fair value, outstanding, January 1, 2016 (usd per share) | $ / shares</t>
  </si>
  <si>
    <t>Weighted average grant date fair value, vested (usd per share) | $ / shares</t>
  </si>
  <si>
    <t>Weighted average grant date fair value, forfeited (usd per share) | $ / shares</t>
  </si>
  <si>
    <t>Weighted average grant date fair value, outstanding, September 30, 2016 (usd per share) | $ / shares</t>
  </si>
  <si>
    <t>Service-Based Share Awards [Member]</t>
  </si>
  <si>
    <t>Unvested restricted share awards, granted (shares) | shares</t>
  </si>
  <si>
    <t>Weighted average grant date fair value, granted (usd per share) | $ / shares</t>
  </si>
  <si>
    <t>Market-Based Awards Relative To FTSE NAREIT U.S. Shopping Center Index [Member]</t>
  </si>
  <si>
    <t>Market-Based Awards Relative To Three-Year Absolute Total Shareholder Return [Member]</t>
  </si>
  <si>
    <t>Trust Manager Awards [Member]</t>
  </si>
  <si>
    <t>Employee Benefit Plans (Narrative) (Details) - USD ($)</t>
  </si>
  <si>
    <t>Defined benefit plan, employer contributions</t>
  </si>
  <si>
    <t>Estimated additional contributions in current fiscal year</t>
  </si>
  <si>
    <t>Defined contribution plan, compensation expense</t>
  </si>
  <si>
    <t>Employee Benefit Plans (Schedule Of Net Periodic Benefit Cost) (Details) - USD ($) $ in Thousands</t>
  </si>
  <si>
    <t>Service cost</t>
  </si>
  <si>
    <t>Interest cost</t>
  </si>
  <si>
    <t>Expected return on plan assets</t>
  </si>
  <si>
    <t>Recognized loss</t>
  </si>
  <si>
    <t>Related Parties (Narrative) (Details) $ in Thousands</t>
  </si>
  <si>
    <t>Dec. 31, 2015USD ($)center</t>
  </si>
  <si>
    <t>Related Party Transaction [Line Items]</t>
  </si>
  <si>
    <t>Net accounts receivable, related parties</t>
  </si>
  <si>
    <t>Accounts payable and accrued expenses, related parties</t>
  </si>
  <si>
    <t>Total assets</t>
  </si>
  <si>
    <t>Number of operating properties sold</t>
  </si>
  <si>
    <t>Gain on acquisition</t>
  </si>
  <si>
    <t>Gain recognized on equity interest remeasured to fair value</t>
  </si>
  <si>
    <t>Commitments and Contingencies (Narrative) (Details)</t>
  </si>
  <si>
    <t>Sep. 30, 2016USD ($)partnership</t>
  </si>
  <si>
    <t>Dec. 31, 2015USD ($)partnership</t>
  </si>
  <si>
    <t>DownREIT [Member]</t>
  </si>
  <si>
    <t>Long-term Purchase Commitment [Line Items]</t>
  </si>
  <si>
    <t>Number of real estate joint ventures | partnership</t>
  </si>
  <si>
    <t>Shares issued in exchange of interests</t>
  </si>
  <si>
    <t>Aggregate redemption value</t>
  </si>
  <si>
    <t>Capital Additions [Member]</t>
  </si>
  <si>
    <t>Purchase contract, commitment</t>
  </si>
  <si>
    <t>Capital Additions [Member] | Minimum [Member]</t>
  </si>
  <si>
    <t>Construction contract, period (in months)</t>
  </si>
  <si>
    <t>12 months</t>
  </si>
  <si>
    <t>Capital Additions [Member] | Maximum [Member]</t>
  </si>
  <si>
    <t>36 months</t>
  </si>
  <si>
    <t>Development Addition [Member]</t>
  </si>
  <si>
    <t>Future investment amount</t>
  </si>
  <si>
    <t>Variable Interest Entities (Narrative) (Details) $ in Thousands</t>
  </si>
  <si>
    <t>Sep. 30, 2016USD ($)joint_ventureproperty</t>
  </si>
  <si>
    <t>Dec. 31, 2015USD ($)propertyjoint_venture</t>
  </si>
  <si>
    <t>Number of VIE real estate joint ventures guaranteed by company | joint_venture</t>
  </si>
  <si>
    <t>Acquired property net book value | $</t>
  </si>
  <si>
    <t>Number of VIE real estate joint ventures | joint_venture</t>
  </si>
  <si>
    <t>Number of neighborhood/community shopping centers | property</t>
  </si>
  <si>
    <t>Joint venture amendment, additional contribution | $</t>
  </si>
  <si>
    <t>Variable Interest Entities (Summary Of Consolidated Variable Interest Entities) (Details) - Consolidated Variable Interest Entities [Member] - USD ($) $ in Thousands</t>
  </si>
  <si>
    <t>Assets Held by VIEs</t>
  </si>
  <si>
    <t>Assets Held as Collateral for Debt</t>
  </si>
  <si>
    <t>Debt Held by a VIE</t>
  </si>
  <si>
    <t>Variable Interest Entities (Summary Of Unconsolidated Variable Interest Entities) (Details) - Unconsolidated Variable Interest Entities [Member] - USD ($) $ in Thousands</t>
  </si>
  <si>
    <t>Investment in real estate joint ventures and partnerships, net</t>
  </si>
  <si>
    <t>Maximum risk of loss</t>
  </si>
  <si>
    <t>Other Liabilities [Member]</t>
  </si>
  <si>
    <t>Fair Value Measurements (Assets And Liabilities Measured On Recurring Basis) (Details) - Recurring [Member] - USD ($) $ in Thousands</t>
  </si>
  <si>
    <t>Fair Value, Assets and Liabilities Measured on Recurring and Nonrecurring Basis [Line Items]</t>
  </si>
  <si>
    <t>Deferred compensation plan obligations</t>
  </si>
  <si>
    <t>Grantor Trusts [Member]</t>
  </si>
  <si>
    <t>Investments</t>
  </si>
  <si>
    <t>Mutual Funds [Member]</t>
  </si>
  <si>
    <t>Interest Rate Contracts [Member]</t>
  </si>
  <si>
    <t>Quoted Prices In Active Markets For Identical Assets And Liabilities (Level 1) [Member]</t>
  </si>
  <si>
    <t>Quoted Prices In Active Markets For Identical Assets And Liabilities (Level 1) [Member] | Grantor Trusts [Member]</t>
  </si>
  <si>
    <t>Quoted Prices In Active Markets For Identical Assets And Liabilities (Level 1) [Member] | Mutual Funds [Member]</t>
  </si>
  <si>
    <t>Significant Other Observable Inputs (Level 2) [Member]</t>
  </si>
  <si>
    <t>Significant Other Observable Inputs (Level 2) [Member] | Interest Rate Contracts [Member]</t>
  </si>
  <si>
    <t>Significant Unobservable Inputs (Level 3) [Member]</t>
  </si>
  <si>
    <t>Fair Value Measurements (Schedule Of Fair Value Disclosures) (Details) - USD ($)</t>
  </si>
  <si>
    <t>Tax Increment Revenue Bonds [Member]</t>
  </si>
  <si>
    <t>Fair Value, Balance Sheet Grouping, Financial Statement Captions [Line Items]</t>
  </si>
  <si>
    <t>Credit loss recognized</t>
  </si>
  <si>
    <t>Investments, Held To Maturity [Member]</t>
  </si>
  <si>
    <t>Gross unrealized gain</t>
  </si>
  <si>
    <t>Gross unrealized loss</t>
  </si>
  <si>
    <t>Carrying Value [Member] | Fixed-Rate Debt [Member]</t>
  </si>
  <si>
    <t>Carrying Value [Member] | Variable-Rate Debt [Member]</t>
  </si>
  <si>
    <t>Carrying Value [Member] | Tax Increment Revenue Bonds [Member]</t>
  </si>
  <si>
    <t>Carrying Value [Member] | Investments, Held To Maturity [Member]</t>
  </si>
  <si>
    <t>Fair Value [Member] | Fixed-Rate Debt [Member] | Fair Value Using Significant Unobservable Inputs (Level 3) [Member]</t>
  </si>
  <si>
    <t>Fair Value [Member] | Variable-Rate Debt [Member] | Fair Value Using Significant Unobservable Inputs (Level 3) [Member]</t>
  </si>
  <si>
    <t>Fair Value [Member] | Tax Increment Revenue Bonds [Member] | Fair Value Using Significant Unobservable Inputs (Level 3) [Member]</t>
  </si>
  <si>
    <t>Fair Value [Member] | Investments, Held To Maturity [Member] | Fair Value Using Significant Other Observable Inputs (Level 2) [Member]</t>
  </si>
  <si>
    <t>Fair Value Measurements (Quantitative Information About Significant Unobservable Inputs (Level 3) Used) (Details) - Significant Unobservable Inputs (Level 3) [Member] - USD ($) $ in Thousands</t>
  </si>
  <si>
    <t>Discounted Cash Flows [Member] | Fixed-Rate Debt [Member] | Minimum [Member]</t>
  </si>
  <si>
    <t>Fair Value Inputs, Assets, Quantitative Information [Line Items]</t>
  </si>
  <si>
    <t>Fair value input, discount rate</t>
  </si>
  <si>
    <t>2.40%</t>
  </si>
  <si>
    <t>Discounted Cash Flows [Member] | Fixed-Rate Debt [Member] | Maximum [Member]</t>
  </si>
  <si>
    <t>4.90%</t>
  </si>
  <si>
    <t>5.50%</t>
  </si>
  <si>
    <t>Discounted Cash Flows [Member] | Variable-Rate Debt [Member] | Minimum [Member]</t>
  </si>
  <si>
    <t>Discounted Cash Flows [Member] | Variable-Rate Debt [Member] | Maximum [Member]</t>
  </si>
  <si>
    <t>2.10%</t>
  </si>
  <si>
    <t>3.20%</t>
  </si>
  <si>
    <t>Discounted Cash Flows [Member] | Tax Increment Revenue Bonds [Member] | Minimum [Member]</t>
  </si>
  <si>
    <t>6.50%</t>
  </si>
  <si>
    <t>Fair value input, expected future growth rate</t>
  </si>
  <si>
    <t>Fair value input, expected future inflation rate</t>
  </si>
  <si>
    <t>Discounted Cash Flows [Member] | Tax Increment Revenue Bonds [Member] | Maximum [Member]</t>
  </si>
  <si>
    <t>3.00%</t>
  </si>
  <si>
    <t>Fair Value [Member] | Fixed-Rate Debt [Member]</t>
  </si>
  <si>
    <t>Fair Value [Member] | Variable-Rate Debt [Member]</t>
  </si>
  <si>
    <t>Fair Value [Member] | Tax Increment Revenue Bonds [Member]</t>
  </si>
  <si>
    <t>Business Combinations (Narrative) (Details)</t>
  </si>
  <si>
    <t>Feb. 12, 2016center</t>
  </si>
  <si>
    <t>Sep. 30, 2016propertycenter</t>
  </si>
  <si>
    <t>Number of acquired centers</t>
  </si>
  <si>
    <t>Fair value inputs, minority interest discount rate</t>
  </si>
  <si>
    <t>Minimum [Member] | Business Combination Achieved in Stages [Member]</t>
  </si>
  <si>
    <t>Fair value inputs, terminal capitalization rate</t>
  </si>
  <si>
    <t>6.00%</t>
  </si>
  <si>
    <t>Maximum [Member] | Business Combination Achieved in Stages [Member]</t>
  </si>
  <si>
    <t>8.00%</t>
  </si>
  <si>
    <t>Business Combinations (Transactions Related to Acquisitions) (Details) - USD ($) $ in Thousands</t>
  </si>
  <si>
    <t>Feb. 12, 2016</t>
  </si>
  <si>
    <t>Liabilities:</t>
  </si>
  <si>
    <t>Assets:</t>
  </si>
  <si>
    <t>Unamortized lease costs</t>
  </si>
  <si>
    <t>Accrued rent and accounts receivable</t>
  </si>
  <si>
    <t>Cash and cash equivalents</t>
  </si>
  <si>
    <t>Accounts payable and accrued expenses</t>
  </si>
  <si>
    <t>Total net assets</t>
  </si>
  <si>
    <t>Fair value of consideration transferred</t>
  </si>
  <si>
    <t>Acquisition costs (included in operating expenses)</t>
  </si>
  <si>
    <t>Business Combinations (Schedule Of Impact To Revenues And Net Income) (Details) - USD ($) $ in Thousands</t>
  </si>
  <si>
    <t>Increase in revenues</t>
  </si>
  <si>
    <t>Decrease in net income attributable to common shareholders</t>
  </si>
  <si>
    <t>Business Combinations (Pro Forma Impact Of Acquisitions) (Details) - USD ($) $ / shares in Units, $ in Thousands</t>
  </si>
  <si>
    <t>Revenues</t>
  </si>
  <si>
    <t>Earnings per share – basic (usd per share)</t>
  </si>
  <si>
    <t>Earnings per share – diluted (usd per share)</t>
  </si>
  <si>
    <t>Label</t>
  </si>
  <si>
    <t>Element</t>
  </si>
  <si>
    <t>Value</t>
  </si>
  <si>
    <t>Noncontrolling Interest, Increase from Contributions made by Noncontrolling Interest Holders</t>
  </si>
  <si>
    <t>wri_NoncontrollingInterestIncreasefromContributionsmadebyNoncontrollingInterestHolders</t>
  </si>
  <si>
    <t>Noncontrolling Interest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2"/>
    <col customWidth="1" max="2" min="2" width="33"/>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5" r="B7">
        <v>12</v>
      </c>
    </row>
    <row spans="1:3" r="8">
      <c t="s" s="4" r="A8">
        <v>13</v>
      </c>
      <c t="n" s="6" r="B8">
        <v>2016</v>
      </c>
    </row>
    <row spans="1:3" r="9">
      <c t="s" s="4" r="A9">
        <v>14</v>
      </c>
      <c t="s" s="4" r="B9">
        <v>15</v>
      </c>
    </row>
    <row spans="1:3" r="10">
      <c t="s" s="4" r="A10">
        <v>16</v>
      </c>
      <c t="n" s="6" r="B10">
        <v>828916</v>
      </c>
    </row>
    <row spans="1:3" r="11">
      <c t="s" s="4" r="A11">
        <v>17</v>
      </c>
      <c t="s" s="4" r="B11">
        <v>18</v>
      </c>
    </row>
    <row spans="1:3" r="12">
      <c t="s" s="4" r="A12">
        <v>19</v>
      </c>
      <c t="s" s="4" r="B12">
        <v>20</v>
      </c>
    </row>
    <row spans="1:3" r="13">
      <c t="s" s="4" r="A13">
        <v>21</v>
      </c>
      <c t="n" s="6" r="C13">
        <v>1280652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66</v>
      </c>
      <c t="s" s="2" r="B1">
        <v>1</v>
      </c>
    </row>
    <row spans="1:2" r="2">
      <c t="s" s="2" r="B2">
        <v>2</v>
      </c>
    </row>
    <row spans="1:2" r="3">
      <c t="s" s="3" r="A3">
        <v>175</v>
      </c>
    </row>
    <row spans="1:2" r="4">
      <c t="s" s="4" r="A4">
        <v>66</v>
      </c>
      <c t="s" s="4" r="B4">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46</v>
      </c>
      <c t="s" s="2" r="B1">
        <v>1</v>
      </c>
    </row>
    <row spans="1:2" r="2">
      <c t="s" s="2" r="B2">
        <v>2</v>
      </c>
    </row>
    <row spans="1:2" r="3">
      <c t="s" s="3" r="A3">
        <v>186</v>
      </c>
    </row>
    <row spans="1:2" r="4">
      <c t="s" s="4" r="A4">
        <v>146</v>
      </c>
      <c t="s" s="4" r="B4">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90</v>
      </c>
      <c t="s" s="2" r="B1">
        <v>1</v>
      </c>
    </row>
    <row spans="1:2" r="2">
      <c t="s" s="2" r="B2">
        <v>2</v>
      </c>
    </row>
    <row spans="1:2" r="3">
      <c t="s" s="3" r="A3">
        <v>188</v>
      </c>
    </row>
    <row spans="1:2" r="4">
      <c t="s" s="4" r="A4">
        <v>90</v>
      </c>
      <c t="s" s="4" r="B4">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v>
      </c>
      <c t="s" s="2" r="B1">
        <v>23</v>
      </c>
      <c t="s" s="2" r="D1">
        <v>1</v>
      </c>
    </row>
    <row spans="1:5" r="2">
      <c t="s" s="2" r="B2">
        <v>2</v>
      </c>
      <c t="s" s="2" r="C2">
        <v>24</v>
      </c>
      <c t="s" s="2" r="D2">
        <v>2</v>
      </c>
      <c t="s" s="2" r="E2">
        <v>24</v>
      </c>
    </row>
    <row spans="1:5" r="3">
      <c t="s" s="3" r="A3">
        <v>25</v>
      </c>
    </row>
    <row spans="1:5" r="4">
      <c t="s" s="4" r="A4">
        <v>26</v>
      </c>
      <c t="n" s="7" r="B4">
        <v>136435</v>
      </c>
      <c t="n" s="7" r="C4">
        <v>128254</v>
      </c>
      <c t="n" s="7" r="D4">
        <v>397758</v>
      </c>
      <c t="n" s="7" r="E4">
        <v>375222</v>
      </c>
    </row>
    <row spans="1:5" r="5">
      <c t="s" s="4" r="A5">
        <v>27</v>
      </c>
      <c t="n" s="6" r="B5">
        <v>2164</v>
      </c>
      <c t="n" s="6" r="C5">
        <v>2533</v>
      </c>
      <c t="n" s="6" r="D5">
        <v>8934</v>
      </c>
      <c t="n" s="6" r="E5">
        <v>7968</v>
      </c>
    </row>
    <row spans="1:5" r="6">
      <c t="s" s="4" r="A6">
        <v>28</v>
      </c>
      <c t="n" s="6" r="B6">
        <v>138599</v>
      </c>
      <c t="n" s="6" r="C6">
        <v>130787</v>
      </c>
      <c t="n" s="6" r="D6">
        <v>406692</v>
      </c>
      <c t="n" s="6" r="E6">
        <v>383190</v>
      </c>
    </row>
    <row spans="1:5" r="7">
      <c t="s" s="3" r="A7">
        <v>29</v>
      </c>
    </row>
    <row spans="1:5" r="8">
      <c t="s" s="4" r="A8">
        <v>30</v>
      </c>
      <c t="n" s="6" r="B8">
        <v>42064</v>
      </c>
      <c t="n" s="6" r="C8">
        <v>36327</v>
      </c>
      <c t="n" s="6" r="D8">
        <v>119161</v>
      </c>
      <c t="n" s="6" r="E8">
        <v>108929</v>
      </c>
    </row>
    <row spans="1:5" r="9">
      <c t="s" s="4" r="A9">
        <v>31</v>
      </c>
      <c t="n" s="6" r="B9">
        <v>24760</v>
      </c>
      <c t="n" s="6" r="C9">
        <v>24291</v>
      </c>
      <c t="n" s="6" r="D9">
        <v>72959</v>
      </c>
      <c t="n" s="6" r="E9">
        <v>69076</v>
      </c>
    </row>
    <row spans="1:5" r="10">
      <c t="s" s="4" r="A10">
        <v>32</v>
      </c>
      <c t="n" s="6" r="B10">
        <v>17067</v>
      </c>
      <c t="n" s="6" r="C10">
        <v>15770</v>
      </c>
      <c t="n" s="6" r="D10">
        <v>50145</v>
      </c>
      <c t="n" s="6" r="E10">
        <v>45895</v>
      </c>
    </row>
    <row spans="1:5" r="11">
      <c t="s" s="4" r="A11">
        <v>33</v>
      </c>
      <c t="n" s="6" r="B11">
        <v>0</v>
      </c>
      <c t="n" s="6" r="C11">
        <v>0</v>
      </c>
      <c t="n" s="6" r="D11">
        <v>43</v>
      </c>
      <c t="n" s="6" r="E11">
        <v>153</v>
      </c>
    </row>
    <row spans="1:5" r="12">
      <c t="s" s="4" r="A12">
        <v>34</v>
      </c>
      <c t="n" s="6" r="B12">
        <v>7187</v>
      </c>
      <c t="n" s="6" r="C12">
        <v>6188</v>
      </c>
      <c t="n" s="6" r="D12">
        <v>20073</v>
      </c>
      <c t="n" s="6" r="E12">
        <v>20021</v>
      </c>
    </row>
    <row spans="1:5" r="13">
      <c t="s" s="4" r="A13">
        <v>28</v>
      </c>
      <c t="n" s="6" r="B13">
        <v>91078</v>
      </c>
      <c t="n" s="6" r="C13">
        <v>82576</v>
      </c>
      <c t="n" s="6" r="D13">
        <v>262381</v>
      </c>
      <c t="n" s="6" r="E13">
        <v>244074</v>
      </c>
    </row>
    <row spans="1:5" r="14">
      <c t="s" s="4" r="A14">
        <v>35</v>
      </c>
      <c t="n" s="6" r="B14">
        <v>47521</v>
      </c>
      <c t="n" s="6" r="C14">
        <v>48211</v>
      </c>
      <c t="n" s="6" r="D14">
        <v>144311</v>
      </c>
      <c t="n" s="6" r="E14">
        <v>139116</v>
      </c>
    </row>
    <row spans="1:5" r="15">
      <c t="s" s="4" r="A15">
        <v>36</v>
      </c>
      <c t="n" s="6" r="B15">
        <v>-21843</v>
      </c>
      <c t="n" s="6" r="C15">
        <v>-20607</v>
      </c>
      <c t="n" s="6" r="D15">
        <v>-61292</v>
      </c>
      <c t="n" s="6" r="E15">
        <v>-67357</v>
      </c>
    </row>
    <row spans="1:5" r="16">
      <c t="s" s="4" r="A16">
        <v>37</v>
      </c>
      <c t="n" s="6" r="B16">
        <v>1268</v>
      </c>
      <c t="n" s="6" r="C16">
        <v>-888</v>
      </c>
      <c t="n" s="6" r="D16">
        <v>1840</v>
      </c>
      <c t="n" s="6" r="E16">
        <v>2252</v>
      </c>
    </row>
    <row spans="1:5" r="17">
      <c t="s" s="4" r="A17">
        <v>38</v>
      </c>
      <c t="n" s="6" r="B17">
        <v>9015</v>
      </c>
      <c t="n" s="6" r="C17">
        <v>0</v>
      </c>
      <c t="n" s="6" r="D17">
        <v>46407</v>
      </c>
      <c t="n" s="6" r="E17">
        <v>879</v>
      </c>
    </row>
    <row spans="1:5" r="18">
      <c t="s" s="4" r="A18">
        <v>39</v>
      </c>
      <c t="n" s="6" r="B18">
        <v>4373</v>
      </c>
      <c t="n" s="6" r="C18">
        <v>5096</v>
      </c>
      <c t="n" s="6" r="D18">
        <v>15111</v>
      </c>
      <c t="n" s="6" r="E18">
        <v>13680</v>
      </c>
    </row>
    <row spans="1:5" r="19">
      <c t="s" s="4" r="A19">
        <v>40</v>
      </c>
      <c t="n" s="6" r="B19">
        <v>-1105</v>
      </c>
      <c t="n" s="6" r="C19">
        <v>144</v>
      </c>
      <c t="n" s="6" r="D19">
        <v>-7020</v>
      </c>
      <c t="n" s="6" r="E19">
        <v>-291</v>
      </c>
    </row>
    <row spans="1:5" r="20">
      <c t="s" s="4" r="A20">
        <v>41</v>
      </c>
      <c t="n" s="6" r="B20">
        <v>39229</v>
      </c>
      <c t="n" s="6" r="C20">
        <v>31956</v>
      </c>
      <c t="n" s="6" r="D20">
        <v>139357</v>
      </c>
      <c t="n" s="6" r="E20">
        <v>88279</v>
      </c>
    </row>
    <row spans="1:5" r="21">
      <c t="s" s="4" r="A21">
        <v>42</v>
      </c>
      <c t="n" s="6" r="B21">
        <v>22108</v>
      </c>
      <c t="n" s="6" r="C21">
        <v>13232</v>
      </c>
      <c t="n" s="6" r="D21">
        <v>68298</v>
      </c>
      <c t="n" s="6" r="E21">
        <v>43917</v>
      </c>
    </row>
    <row spans="1:5" r="22">
      <c t="s" s="4" r="A22">
        <v>43</v>
      </c>
      <c t="n" s="6" r="B22">
        <v>61337</v>
      </c>
      <c t="n" s="6" r="C22">
        <v>45188</v>
      </c>
      <c t="n" s="6" r="D22">
        <v>207655</v>
      </c>
      <c t="n" s="6" r="E22">
        <v>132196</v>
      </c>
    </row>
    <row spans="1:5" r="23">
      <c t="s" s="4" r="A23">
        <v>44</v>
      </c>
      <c t="n" s="6" r="B23">
        <v>-9436</v>
      </c>
      <c t="n" s="6" r="C23">
        <v>-1787</v>
      </c>
      <c t="n" s="6" r="D23">
        <v>-12864</v>
      </c>
      <c t="n" s="6" r="E23">
        <v>-5119</v>
      </c>
    </row>
    <row spans="1:5" r="24">
      <c t="s" s="4" r="A24">
        <v>45</v>
      </c>
      <c t="n" s="6" r="B24">
        <v>51901</v>
      </c>
      <c t="n" s="6" r="C24">
        <v>43401</v>
      </c>
      <c t="n" s="6" r="D24">
        <v>194791</v>
      </c>
      <c t="n" s="6" r="E24">
        <v>127077</v>
      </c>
    </row>
    <row spans="1:5" r="25">
      <c t="s" s="4" r="A25">
        <v>46</v>
      </c>
      <c t="n" s="6" r="B25">
        <v>0</v>
      </c>
      <c t="n" s="6" r="C25">
        <v>0</v>
      </c>
      <c t="n" s="6" r="D25">
        <v>0</v>
      </c>
      <c t="n" s="6" r="E25">
        <v>-3830</v>
      </c>
    </row>
    <row spans="1:5" r="26">
      <c t="s" s="4" r="A26">
        <v>47</v>
      </c>
      <c t="n" s="6" r="B26">
        <v>0</v>
      </c>
      <c t="n" s="6" r="C26">
        <v>0</v>
      </c>
      <c t="n" s="6" r="D26">
        <v>0</v>
      </c>
      <c t="n" s="6" r="E26">
        <v>-9687</v>
      </c>
    </row>
    <row spans="1:5" r="27">
      <c t="s" s="4" r="A27">
        <v>48</v>
      </c>
      <c t="n" s="7" r="B27">
        <v>51901</v>
      </c>
      <c t="n" s="7" r="C27">
        <v>43401</v>
      </c>
      <c t="n" s="7" r="D27">
        <v>194791</v>
      </c>
      <c t="n" s="7" r="E27">
        <v>113560</v>
      </c>
    </row>
    <row spans="1:5" r="28">
      <c t="s" s="3" r="A28">
        <v>49</v>
      </c>
    </row>
    <row spans="1:5" r="29">
      <c t="s" s="4" r="A29">
        <v>50</v>
      </c>
      <c t="n" s="8" r="B29">
        <v>0.41</v>
      </c>
      <c t="n" s="8" r="C29">
        <v>0.35</v>
      </c>
      <c t="n" s="8" r="D29">
        <v>1.55</v>
      </c>
      <c t="n" s="8" r="E29">
        <v>0.92</v>
      </c>
    </row>
    <row spans="1:5" r="30">
      <c t="s" s="3" r="A30">
        <v>51</v>
      </c>
    </row>
    <row spans="1:5" r="31">
      <c t="s" s="4" r="A31">
        <v>50</v>
      </c>
      <c t="n" s="8" r="B31">
        <v>0.4</v>
      </c>
      <c t="n" s="8" r="C31">
        <v>0.35</v>
      </c>
      <c t="n" s="8" r="D31">
        <v>1.53</v>
      </c>
      <c t="n" s="8" r="E31">
        <v>0.9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82</v>
      </c>
      <c t="s" s="2" r="B1">
        <v>1</v>
      </c>
    </row>
    <row spans="1:2" r="2">
      <c t="s" s="2" r="B2">
        <v>2</v>
      </c>
    </row>
    <row spans="1:2" r="3">
      <c t="s" s="3" r="A3">
        <v>205</v>
      </c>
    </row>
    <row spans="1:2" r="4">
      <c t="s" s="4" r="A4">
        <v>82</v>
      </c>
      <c t="s" s="4" r="B4">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80"/>
  </cols>
  <sheetData>
    <row spans="1:2" r="1">
      <c t="s" s="1" r="A1">
        <v>216</v>
      </c>
      <c t="s" s="2" r="B1">
        <v>1</v>
      </c>
    </row>
    <row spans="1:2" r="2">
      <c t="s" s="2" r="B2">
        <v>2</v>
      </c>
    </row>
    <row spans="1:2" r="3">
      <c t="s" s="3" r="A3">
        <v>170</v>
      </c>
    </row>
    <row spans="1:2" r="4">
      <c t="s" s="4" r="A4">
        <v>217</v>
      </c>
      <c t="s" s="4" r="B4">
        <v>218</v>
      </c>
    </row>
    <row spans="1:2" r="5">
      <c t="s" s="4" r="A5">
        <v>219</v>
      </c>
      <c t="s" s="4" r="B5">
        <v>220</v>
      </c>
    </row>
    <row spans="1:2" r="6">
      <c t="s" s="4" r="A6">
        <v>221</v>
      </c>
      <c t="s" s="4" r="B6">
        <v>222</v>
      </c>
    </row>
    <row spans="1:2" r="7">
      <c t="s" s="4" r="A7">
        <v>223</v>
      </c>
      <c t="s" s="4" r="B7">
        <v>1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24</v>
      </c>
      <c t="s" s="2" r="B1">
        <v>1</v>
      </c>
    </row>
    <row spans="1:2" r="2">
      <c t="s" s="2" r="B2">
        <v>2</v>
      </c>
    </row>
    <row spans="1:2" r="3">
      <c t="s" s="3" r="A3">
        <v>170</v>
      </c>
    </row>
    <row spans="1:2" r="4">
      <c t="s" s="4" r="A4">
        <v>225</v>
      </c>
      <c t="s" s="4" r="B4">
        <v>226</v>
      </c>
    </row>
    <row spans="1:2" r="5">
      <c t="s" s="4" r="A5">
        <v>227</v>
      </c>
      <c t="s" s="4" r="B5">
        <v>228</v>
      </c>
    </row>
    <row spans="1:2" r="6">
      <c t="s" s="4" r="A6">
        <v>229</v>
      </c>
      <c t="s" s="4" r="B6">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31</v>
      </c>
      <c t="s" s="2" r="B1">
        <v>1</v>
      </c>
    </row>
    <row spans="1:2" r="2">
      <c t="s" s="2" r="B2">
        <v>2</v>
      </c>
    </row>
    <row spans="1:2" r="3">
      <c t="s" s="3" r="A3">
        <v>175</v>
      </c>
    </row>
    <row spans="1:2" r="4">
      <c t="s" s="4" r="A4">
        <v>232</v>
      </c>
      <c t="s" s="4" r="B4">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2</v>
      </c>
      <c t="s" s="2" r="B1">
        <v>23</v>
      </c>
      <c t="s" s="2" r="D1">
        <v>1</v>
      </c>
    </row>
    <row spans="1:5" r="2">
      <c t="s" s="2" r="B2">
        <v>2</v>
      </c>
      <c t="s" s="2" r="C2">
        <v>24</v>
      </c>
      <c t="s" s="2" r="D2">
        <v>2</v>
      </c>
      <c t="s" s="2" r="E2">
        <v>24</v>
      </c>
    </row>
    <row spans="1:5" r="3">
      <c t="s" s="3" r="A3">
        <v>53</v>
      </c>
    </row>
    <row spans="1:5" r="4">
      <c t="s" s="4" r="A4">
        <v>43</v>
      </c>
      <c t="n" s="7" r="B4">
        <v>61337</v>
      </c>
      <c t="n" s="7" r="C4">
        <v>45188</v>
      </c>
      <c t="n" s="7" r="D4">
        <v>207655</v>
      </c>
      <c t="n" s="7" r="E4">
        <v>132196</v>
      </c>
    </row>
    <row spans="1:5" r="5">
      <c t="s" s="3" r="A5">
        <v>54</v>
      </c>
    </row>
    <row spans="1:5" r="6">
      <c t="s" s="4" r="A6">
        <v>55</v>
      </c>
      <c t="n" s="6" r="B6">
        <v>197</v>
      </c>
      <c t="n" s="6" r="C6">
        <v>-396</v>
      </c>
      <c t="n" s="6" r="D6">
        <v>295</v>
      </c>
      <c t="n" s="6" r="E6">
        <v>-320</v>
      </c>
    </row>
    <row spans="1:5" r="7">
      <c t="s" s="4" r="A7">
        <v>56</v>
      </c>
      <c t="n" s="6" r="B7">
        <v>-2084</v>
      </c>
      <c t="n" s="6" r="C7">
        <v>0</v>
      </c>
      <c t="n" s="6" r="D7">
        <v>-2084</v>
      </c>
      <c t="n" s="6" r="E7">
        <v>5007</v>
      </c>
    </row>
    <row spans="1:5" r="8">
      <c t="s" s="4" r="A8">
        <v>57</v>
      </c>
      <c t="n" s="6" r="B8">
        <v>3556</v>
      </c>
      <c t="n" s="6" r="C8">
        <v>-3423</v>
      </c>
      <c t="n" s="6" r="D8">
        <v>-5015</v>
      </c>
      <c t="n" s="6" r="E8">
        <v>-3042</v>
      </c>
    </row>
    <row spans="1:5" r="9">
      <c t="s" s="4" r="A9">
        <v>58</v>
      </c>
      <c t="n" s="6" r="B9">
        <v>462</v>
      </c>
      <c t="n" s="6" r="C9">
        <v>-28</v>
      </c>
      <c t="n" s="6" r="D9">
        <v>1193</v>
      </c>
      <c t="n" s="6" r="E9">
        <v>681</v>
      </c>
    </row>
    <row spans="1:5" r="10">
      <c t="s" s="4" r="A10">
        <v>59</v>
      </c>
      <c t="n" s="6" r="B10">
        <v>251</v>
      </c>
      <c t="n" s="6" r="C10">
        <v>361</v>
      </c>
      <c t="n" s="6" r="D10">
        <v>1004</v>
      </c>
      <c t="n" s="6" r="E10">
        <v>1081</v>
      </c>
    </row>
    <row spans="1:5" r="11">
      <c t="s" s="4" r="A11">
        <v>28</v>
      </c>
      <c t="n" s="6" r="B11">
        <v>2382</v>
      </c>
      <c t="n" s="6" r="C11">
        <v>-3486</v>
      </c>
      <c t="n" s="6" r="D11">
        <v>-4607</v>
      </c>
      <c t="n" s="6" r="E11">
        <v>3407</v>
      </c>
    </row>
    <row spans="1:5" r="12">
      <c t="s" s="4" r="A12">
        <v>60</v>
      </c>
      <c t="n" s="6" r="B12">
        <v>63719</v>
      </c>
      <c t="n" s="6" r="C12">
        <v>41702</v>
      </c>
      <c t="n" s="6" r="D12">
        <v>203048</v>
      </c>
      <c t="n" s="6" r="E12">
        <v>135603</v>
      </c>
    </row>
    <row spans="1:5" r="13">
      <c t="s" s="4" r="A13">
        <v>61</v>
      </c>
      <c t="n" s="6" r="B13">
        <v>-9436</v>
      </c>
      <c t="n" s="6" r="C13">
        <v>-1787</v>
      </c>
      <c t="n" s="6" r="D13">
        <v>-12864</v>
      </c>
      <c t="n" s="6" r="E13">
        <v>-5119</v>
      </c>
    </row>
    <row spans="1:5" r="14">
      <c t="s" s="4" r="A14">
        <v>62</v>
      </c>
      <c t="n" s="7" r="B14">
        <v>54283</v>
      </c>
      <c t="n" s="7" r="C14">
        <v>39915</v>
      </c>
      <c t="n" s="7" r="D14">
        <v>190184</v>
      </c>
      <c t="n" s="7" r="E14">
        <v>13048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s="1" r="A1">
        <v>234</v>
      </c>
      <c t="s" s="2" r="B1">
        <v>1</v>
      </c>
    </row>
    <row spans="1:2" r="2">
      <c t="s" s="2" r="B2">
        <v>2</v>
      </c>
    </row>
    <row spans="1:2" r="3">
      <c t="s" s="3" r="A3">
        <v>178</v>
      </c>
    </row>
    <row spans="1:2" r="4">
      <c t="s" s="4" r="A4">
        <v>235</v>
      </c>
      <c t="s" s="4" r="B4">
        <v>236</v>
      </c>
    </row>
    <row spans="1:2" r="5">
      <c t="s" s="4" r="A5">
        <v>237</v>
      </c>
      <c t="s" s="4" r="B5">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spans="1:2" r="1">
      <c t="s" s="1" r="A1">
        <v>239</v>
      </c>
      <c t="s" s="2" r="B1">
        <v>1</v>
      </c>
    </row>
    <row spans="1:2" r="2">
      <c t="s" s="2" r="B2">
        <v>2</v>
      </c>
    </row>
    <row spans="1:2" r="3">
      <c t="s" s="3" r="A3">
        <v>181</v>
      </c>
    </row>
    <row spans="1:2" r="4">
      <c t="s" s="4" r="A4">
        <v>240</v>
      </c>
      <c t="s" s="4" r="B4">
        <v>241</v>
      </c>
    </row>
    <row spans="1:2" r="5">
      <c t="s" s="4" r="A5">
        <v>242</v>
      </c>
      <c t="s" s="4" r="B5">
        <v>243</v>
      </c>
    </row>
    <row spans="1:2" r="6">
      <c t="s" s="4" r="A6">
        <v>244</v>
      </c>
      <c t="s" s="4" r="B6">
        <v>245</v>
      </c>
    </row>
    <row spans="1:2" r="7">
      <c t="s" s="4" r="A7">
        <v>246</v>
      </c>
      <c t="s" s="4" r="B7">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80"/>
  </cols>
  <sheetData>
    <row spans="1:2" r="1">
      <c t="s" s="1" r="A1">
        <v>248</v>
      </c>
      <c t="s" s="2" r="B1">
        <v>1</v>
      </c>
    </row>
    <row spans="1:2" r="2">
      <c t="s" s="2" r="B2">
        <v>2</v>
      </c>
    </row>
    <row spans="1:2" r="3">
      <c t="s" s="3" r="A3">
        <v>184</v>
      </c>
    </row>
    <row spans="1:2" r="4">
      <c t="s" s="4" r="A4">
        <v>249</v>
      </c>
      <c t="s" s="4" r="B4">
        <v>250</v>
      </c>
    </row>
    <row spans="1:2" r="5">
      <c t="s" s="4" r="A5">
        <v>251</v>
      </c>
      <c t="s" s="4" r="B5">
        <v>252</v>
      </c>
    </row>
    <row spans="1:2" r="6">
      <c t="s" s="4" r="A6">
        <v>253</v>
      </c>
      <c t="s" s="4" r="B6">
        <v>252</v>
      </c>
    </row>
    <row spans="1:2" r="7">
      <c t="s" s="4" r="A7">
        <v>254</v>
      </c>
      <c t="s" s="4" r="B7">
        <v>255</v>
      </c>
    </row>
    <row spans="1:2" r="8">
      <c t="s" s="4" r="A8">
        <v>256</v>
      </c>
      <c t="s" s="4" r="B8">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58</v>
      </c>
      <c t="s" s="2" r="B1">
        <v>1</v>
      </c>
    </row>
    <row spans="1:2" r="2">
      <c t="s" s="2" r="B2">
        <v>2</v>
      </c>
    </row>
    <row spans="1:2" r="3">
      <c t="s" s="3" r="A3">
        <v>186</v>
      </c>
    </row>
    <row spans="1:2" r="4">
      <c t="s" s="4" r="A4">
        <v>259</v>
      </c>
      <c t="s" s="4" r="B4">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61</v>
      </c>
      <c t="s" s="2" r="B1">
        <v>1</v>
      </c>
    </row>
    <row spans="1:2" r="2">
      <c t="s" s="2" r="B2">
        <v>2</v>
      </c>
    </row>
    <row spans="1:2" r="3">
      <c t="s" s="3" r="A3">
        <v>188</v>
      </c>
    </row>
    <row spans="1:2" r="4">
      <c t="s" s="4" r="A4">
        <v>262</v>
      </c>
      <c t="s" s="4" r="B4">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64</v>
      </c>
      <c t="s" s="2" r="B1">
        <v>1</v>
      </c>
    </row>
    <row spans="1:2" r="2">
      <c t="s" s="2" r="B2">
        <v>2</v>
      </c>
    </row>
    <row spans="1:2" r="3">
      <c t="s" s="3" r="A3">
        <v>191</v>
      </c>
    </row>
    <row spans="1:2" r="4">
      <c t="s" s="4" r="A4">
        <v>265</v>
      </c>
      <c t="s" s="4" r="B4">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267</v>
      </c>
      <c t="s" s="2" r="B1">
        <v>1</v>
      </c>
    </row>
    <row spans="1:2" r="2">
      <c t="s" s="2" r="B2">
        <v>2</v>
      </c>
    </row>
    <row spans="1:2" r="3">
      <c t="s" s="3" r="A3">
        <v>194</v>
      </c>
    </row>
    <row spans="1:2" r="4">
      <c t="s" s="4" r="A4">
        <v>268</v>
      </c>
      <c t="s" s="4" r="B4">
        <v>269</v>
      </c>
    </row>
    <row spans="1:2" r="5">
      <c t="s" s="4" r="A5">
        <v>270</v>
      </c>
      <c t="s" s="4" r="B5">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72</v>
      </c>
      <c t="s" s="2" r="B1">
        <v>1</v>
      </c>
    </row>
    <row spans="1:2" r="2">
      <c t="s" s="2" r="B2">
        <v>2</v>
      </c>
    </row>
    <row spans="1:2" r="3">
      <c t="s" s="3" r="A3">
        <v>197</v>
      </c>
    </row>
    <row spans="1:2" r="4">
      <c t="s" s="4" r="A4">
        <v>273</v>
      </c>
      <c t="s" s="4" r="B4">
        <v>274</v>
      </c>
    </row>
    <row spans="1:2" r="5">
      <c t="s" s="4" r="A5">
        <v>275</v>
      </c>
      <c t="s" s="4" r="B5">
        <v>2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77</v>
      </c>
      <c t="s" s="2" r="B1">
        <v>1</v>
      </c>
    </row>
    <row spans="1:2" r="2">
      <c t="s" s="2" r="B2">
        <v>2</v>
      </c>
    </row>
    <row spans="1:2" r="3">
      <c t="s" s="3" r="A3">
        <v>200</v>
      </c>
    </row>
    <row spans="1:2" r="4">
      <c t="s" s="4" r="A4">
        <v>278</v>
      </c>
      <c t="s" s="4" r="B4">
        <v>2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1"/>
    <col customWidth="1" max="2" min="2" width="80"/>
  </cols>
  <sheetData>
    <row spans="1:2" r="1">
      <c t="s" s="1" r="A1">
        <v>280</v>
      </c>
      <c t="s" s="2" r="B1">
        <v>1</v>
      </c>
    </row>
    <row spans="1:2" r="2">
      <c t="s" s="2" r="B2">
        <v>2</v>
      </c>
    </row>
    <row spans="1:2" r="3">
      <c t="s" s="4" r="A3">
        <v>281</v>
      </c>
    </row>
    <row spans="1:2" r="4">
      <c t="s" s="3" r="A4">
        <v>282</v>
      </c>
    </row>
    <row spans="1:2" r="5">
      <c t="s" s="4" r="A5">
        <v>283</v>
      </c>
      <c t="s" s="4" r="B5">
        <v>284</v>
      </c>
    </row>
    <row spans="1:2" r="6">
      <c t="s" s="4" r="A6">
        <v>285</v>
      </c>
    </row>
    <row spans="1:2" r="7">
      <c t="s" s="3" r="A7">
        <v>282</v>
      </c>
    </row>
    <row spans="1:2" r="8">
      <c t="s" s="4" r="A8">
        <v>283</v>
      </c>
      <c t="s" s="4" r="B8">
        <v>2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63</v>
      </c>
      <c t="s" s="2" r="C1">
        <v>2</v>
      </c>
      <c t="s" s="2" r="D1">
        <v>64</v>
      </c>
    </row>
    <row spans="1:4" r="2">
      <c t="s" s="3" r="A2">
        <v>65</v>
      </c>
    </row>
    <row spans="1:4" r="3">
      <c t="s" s="4" r="A3">
        <v>66</v>
      </c>
      <c t="n" s="7" r="C3">
        <v>4725715</v>
      </c>
      <c t="n" s="7" r="D3">
        <v>4262959</v>
      </c>
    </row>
    <row spans="1:4" r="4">
      <c t="s" s="4" r="A4">
        <v>67</v>
      </c>
      <c t="n" s="6" r="C4">
        <v>-1164852</v>
      </c>
      <c t="n" s="6" r="D4">
        <v>-1087642</v>
      </c>
    </row>
    <row spans="1:4" r="5">
      <c t="s" s="4" r="A5">
        <v>68</v>
      </c>
      <c t="n" s="6" r="C5">
        <v>4826</v>
      </c>
      <c t="n" s="6" r="D5">
        <v>34363</v>
      </c>
    </row>
    <row spans="1:4" r="6">
      <c t="s" s="4" r="A6">
        <v>69</v>
      </c>
      <c t="s" s="4" r="B6">
        <v>70</v>
      </c>
      <c t="n" s="6" r="C6">
        <v>3565689</v>
      </c>
      <c t="n" s="6" r="D6">
        <v>3209680</v>
      </c>
    </row>
    <row spans="1:4" r="7">
      <c t="s" s="4" r="A7">
        <v>71</v>
      </c>
      <c t="s" s="4" r="B7">
        <v>70</v>
      </c>
      <c t="n" s="6" r="C7">
        <v>293186</v>
      </c>
      <c t="n" s="6" r="D7">
        <v>267041</v>
      </c>
    </row>
    <row spans="1:4" r="8">
      <c t="s" s="4" r="A8">
        <v>28</v>
      </c>
      <c t="n" s="6" r="C8">
        <v>3858875</v>
      </c>
      <c t="n" s="6" r="D8">
        <v>3476721</v>
      </c>
    </row>
    <row spans="1:4" r="9">
      <c t="s" s="4" r="A9">
        <v>72</v>
      </c>
      <c t="n" s="6" r="C9">
        <v>212992</v>
      </c>
      <c t="n" s="6" r="D9">
        <v>137609</v>
      </c>
    </row>
    <row spans="1:4" r="10">
      <c t="s" s="4" r="A10">
        <v>73</v>
      </c>
      <c t="s" s="4" r="B10">
        <v>70</v>
      </c>
      <c t="n" s="6" r="C10">
        <v>86623</v>
      </c>
      <c t="n" s="6" r="D10">
        <v>84782</v>
      </c>
    </row>
    <row spans="1:4" r="11">
      <c t="s" s="4" r="A11">
        <v>74</v>
      </c>
      <c t="s" s="4" r="B11">
        <v>70</v>
      </c>
      <c t="n" s="6" r="C11">
        <v>9766</v>
      </c>
      <c t="n" s="6" r="D11">
        <v>22168</v>
      </c>
    </row>
    <row spans="1:4" r="12">
      <c t="s" s="4" r="A12">
        <v>75</v>
      </c>
      <c t="n" s="6" r="C12">
        <v>18027</v>
      </c>
      <c t="n" s="6" r="D12">
        <v>3074</v>
      </c>
    </row>
    <row spans="1:4" r="13">
      <c t="s" s="4" r="A13">
        <v>76</v>
      </c>
      <c t="n" s="6" r="C13">
        <v>196505</v>
      </c>
      <c t="n" s="6" r="D13">
        <v>177591</v>
      </c>
    </row>
    <row spans="1:4" r="14">
      <c t="s" s="4" r="A14">
        <v>77</v>
      </c>
      <c t="n" s="6" r="C14">
        <v>4382788</v>
      </c>
      <c t="n" s="6" r="D14">
        <v>3901945</v>
      </c>
    </row>
    <row spans="1:4" r="15">
      <c t="s" s="3" r="A15">
        <v>78</v>
      </c>
    </row>
    <row spans="1:4" r="16">
      <c t="s" s="4" r="A16">
        <v>79</v>
      </c>
      <c t="s" s="4" r="B16">
        <v>70</v>
      </c>
      <c t="n" s="6" r="C16">
        <v>2320847</v>
      </c>
      <c t="n" s="6" r="D16">
        <v>2113277</v>
      </c>
    </row>
    <row spans="1:4" r="17">
      <c t="s" s="4" r="A17">
        <v>80</v>
      </c>
      <c t="n" s="6" r="C17">
        <v>126056</v>
      </c>
      <c t="n" s="6" r="D17">
        <v>112205</v>
      </c>
    </row>
    <row spans="1:4" r="18">
      <c t="s" s="4" r="A18">
        <v>76</v>
      </c>
      <c t="n" s="6" r="C18">
        <v>194040</v>
      </c>
      <c t="n" s="6" r="D18">
        <v>131453</v>
      </c>
    </row>
    <row spans="1:4" r="19">
      <c t="s" s="4" r="A19">
        <v>81</v>
      </c>
      <c t="n" s="6" r="C19">
        <v>2640943</v>
      </c>
      <c t="n" s="6" r="D19">
        <v>2356935</v>
      </c>
    </row>
    <row spans="1:4" r="20">
      <c t="s" s="4" r="A20">
        <v>82</v>
      </c>
      <c t="n" s="6" r="C20">
        <v>0</v>
      </c>
      <c t="n" s="6" r="D20">
        <v>0</v>
      </c>
    </row>
    <row spans="1:4" r="21">
      <c t="s" s="4" r="A21">
        <v>83</v>
      </c>
      <c t="n" s="6" r="C21">
        <v>47334</v>
      </c>
      <c t="n" s="6" r="D21">
        <v>0</v>
      </c>
    </row>
    <row spans="1:4" r="22">
      <c t="s" s="3" r="A22">
        <v>84</v>
      </c>
    </row>
    <row spans="1:4" r="23">
      <c t="s" s="4" r="A23">
        <v>85</v>
      </c>
      <c t="n" s="6" r="C23">
        <v>3885</v>
      </c>
      <c t="n" s="6" r="D23">
        <v>3744</v>
      </c>
    </row>
    <row spans="1:4" r="24">
      <c t="s" s="4" r="A24">
        <v>86</v>
      </c>
      <c t="n" s="6" r="C24">
        <v>1719526</v>
      </c>
      <c t="n" s="6" r="D24">
        <v>1616242</v>
      </c>
    </row>
    <row spans="1:4" r="25">
      <c t="s" s="4" r="A25">
        <v>87</v>
      </c>
      <c t="n" s="6" r="C25">
        <v>-178809</v>
      </c>
      <c t="n" s="6" r="D25">
        <v>-222880</v>
      </c>
    </row>
    <row spans="1:4" r="26">
      <c t="s" s="4" r="A26">
        <v>88</v>
      </c>
      <c t="n" s="6" r="C26">
        <v>-12251</v>
      </c>
      <c t="n" s="6" r="D26">
        <v>-7644</v>
      </c>
    </row>
    <row spans="1:4" r="27">
      <c t="s" s="4" r="A27">
        <v>89</v>
      </c>
      <c t="n" s="6" r="C27">
        <v>1532351</v>
      </c>
      <c t="n" s="6" r="D27">
        <v>1389462</v>
      </c>
    </row>
    <row spans="1:4" r="28">
      <c t="s" s="4" r="A28">
        <v>90</v>
      </c>
      <c t="n" s="6" r="C28">
        <v>162160</v>
      </c>
      <c t="n" s="6" r="D28">
        <v>155548</v>
      </c>
    </row>
    <row spans="1:4" r="29">
      <c t="s" s="4" r="A29">
        <v>91</v>
      </c>
      <c t="n" s="6" r="C29">
        <v>1694511</v>
      </c>
      <c t="n" s="6" r="D29">
        <v>1545010</v>
      </c>
    </row>
    <row spans="1:4" r="30">
      <c t="s" s="4" r="A30">
        <v>92</v>
      </c>
      <c t="n" s="6" r="C30">
        <v>4382788</v>
      </c>
      <c t="n" s="6" r="D30">
        <v>3901945</v>
      </c>
    </row>
    <row spans="1:4" r="31">
      <c t="s" s="3" r="A31">
        <v>93</v>
      </c>
    </row>
    <row spans="1:4" r="32">
      <c t="s" s="4" r="A32">
        <v>69</v>
      </c>
      <c t="s" s="4" r="B32">
        <v>70</v>
      </c>
      <c t="n" s="6" r="C32">
        <v>485458</v>
      </c>
      <c t="n" s="6" r="D32">
        <v>240689</v>
      </c>
    </row>
    <row spans="1:4" r="33">
      <c t="s" s="4" r="A33">
        <v>71</v>
      </c>
      <c t="s" s="4" r="B33">
        <v>70</v>
      </c>
      <c t="n" s="6" r="C33">
        <v>17107</v>
      </c>
      <c t="n" s="6" r="D33">
        <v>18278</v>
      </c>
    </row>
    <row spans="1:4" r="34">
      <c t="s" s="4" r="A34">
        <v>94</v>
      </c>
      <c t="s" s="4" r="B34">
        <v>70</v>
      </c>
      <c t="n" s="6" r="C34">
        <v>9704</v>
      </c>
      <c t="n" s="6" r="D34">
        <v>9245</v>
      </c>
    </row>
    <row spans="1:4" r="35">
      <c t="s" s="4" r="A35">
        <v>74</v>
      </c>
      <c t="s" s="4" r="B35">
        <v>70</v>
      </c>
      <c t="n" s="6" r="C35">
        <v>9944</v>
      </c>
      <c t="n" s="6" r="D35">
        <v>13250</v>
      </c>
    </row>
    <row spans="1:4" r="36">
      <c t="s" s="4" r="A36">
        <v>79</v>
      </c>
      <c t="s" s="4" r="B36">
        <v>70</v>
      </c>
      <c t="n" s="7" r="C36">
        <v>47319</v>
      </c>
      <c t="n" s="7" r="D36">
        <v>47919</v>
      </c>
    </row>
    <row spans="1:4" r="37">
      <c t="n" r="A37"/>
    </row>
    <row spans="1:4" r="38">
      <c t="s" s="4" r="A38">
        <v>70</v>
      </c>
      <c t="s" s="4" r="B38">
        <v>95</v>
      </c>
    </row>
  </sheetData>
  <mergeCells count="3">
    <mergeCell ref="A1:B1"/>
    <mergeCell ref="A37:C37"/>
    <mergeCell ref="B38:C3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t="s" s="1" r="A1">
        <v>287</v>
      </c>
      <c t="s" s="2" r="B1">
        <v>1</v>
      </c>
    </row>
    <row spans="1:2" r="2">
      <c t="s" s="2" r="B2">
        <v>2</v>
      </c>
    </row>
    <row spans="1:2" r="3">
      <c t="s" s="3" r="A3">
        <v>211</v>
      </c>
    </row>
    <row spans="1:2" r="4">
      <c t="s" s="4" r="A4">
        <v>288</v>
      </c>
      <c t="s" s="4" r="B4">
        <v>289</v>
      </c>
    </row>
    <row spans="1:2" r="5">
      <c t="s" s="4" r="A5">
        <v>290</v>
      </c>
      <c t="s" s="4" r="B5">
        <v>291</v>
      </c>
    </row>
    <row spans="1:2" r="6">
      <c t="s" s="4" r="A6">
        <v>292</v>
      </c>
      <c t="s" s="4" r="B6">
        <v>2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spans="1:2" r="1">
      <c t="s" s="1" r="A1">
        <v>294</v>
      </c>
      <c t="s" s="2" r="B1">
        <v>1</v>
      </c>
    </row>
    <row spans="1:2" r="2">
      <c t="s" s="2" r="B2">
        <v>2</v>
      </c>
    </row>
    <row spans="1:2" r="3">
      <c t="s" s="3" r="A3">
        <v>214</v>
      </c>
    </row>
    <row spans="1:2" r="4">
      <c t="s" s="4" r="A4">
        <v>295</v>
      </c>
      <c t="s" s="4" r="B4">
        <v>296</v>
      </c>
    </row>
    <row spans="1:2" r="5">
      <c t="s" s="4" r="A5">
        <v>297</v>
      </c>
      <c t="s" s="4" r="B5">
        <v>2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7"/>
  </cols>
  <sheetData>
    <row spans="1:2" r="1">
      <c t="s" s="1" r="A1">
        <v>299</v>
      </c>
      <c t="s" s="2" r="B1">
        <v>1</v>
      </c>
    </row>
    <row spans="1:2" r="2">
      <c t="s" s="2" r="B2">
        <v>300</v>
      </c>
    </row>
    <row spans="1:2" r="3">
      <c t="s" s="3" r="A3">
        <v>301</v>
      </c>
    </row>
    <row spans="1:2" r="4">
      <c t="s" s="4" r="A4">
        <v>302</v>
      </c>
      <c t="n" s="10" r="B4">
        <v>45.2</v>
      </c>
    </row>
    <row spans="1:2" r="5">
      <c t="s" s="4" r="A5">
        <v>303</v>
      </c>
    </row>
    <row spans="1:2" r="6">
      <c t="s" s="3" r="A6">
        <v>301</v>
      </c>
    </row>
    <row spans="1:2" r="7">
      <c t="s" s="4" r="A7">
        <v>304</v>
      </c>
      <c t="s" s="4" r="B7">
        <v>305</v>
      </c>
    </row>
    <row spans="1:2" r="8">
      <c t="s" s="4" r="A8">
        <v>306</v>
      </c>
    </row>
    <row spans="1:2" r="9">
      <c t="s" s="3" r="A9">
        <v>301</v>
      </c>
    </row>
    <row spans="1:2" r="10">
      <c t="s" s="4" r="A10">
        <v>304</v>
      </c>
      <c t="s" s="4" r="B10">
        <v>307</v>
      </c>
    </row>
    <row spans="1:2" r="11">
      <c t="s" s="4" r="A11">
        <v>308</v>
      </c>
    </row>
    <row spans="1:2" r="12">
      <c t="s" s="3" r="A12">
        <v>301</v>
      </c>
    </row>
    <row spans="1:2" r="13">
      <c t="s" s="4" r="A13">
        <v>304</v>
      </c>
      <c t="s" s="4" r="B13">
        <v>3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10</v>
      </c>
      <c t="s" s="2" r="B1">
        <v>1</v>
      </c>
    </row>
    <row spans="1:3" r="2">
      <c t="s" s="2" r="B2">
        <v>2</v>
      </c>
      <c t="s" s="2" r="C2">
        <v>64</v>
      </c>
    </row>
    <row spans="1:3" r="3">
      <c t="s" s="3" r="A3">
        <v>170</v>
      </c>
    </row>
    <row spans="1:3" r="4">
      <c t="s" s="4" r="A4">
        <v>311</v>
      </c>
      <c t="n" s="7" r="B4">
        <v>16340</v>
      </c>
      <c t="n" s="7" r="C4">
        <v>1952</v>
      </c>
    </row>
    <row spans="1:3" r="5">
      <c t="s" s="4" r="A5">
        <v>312</v>
      </c>
      <c t="n" s="6" r="B5">
        <v>1687</v>
      </c>
      <c t="n" s="6" r="C5">
        <v>1122</v>
      </c>
    </row>
    <row spans="1:3" r="6">
      <c t="s" s="4" r="A6">
        <v>28</v>
      </c>
      <c t="n" s="6" r="B6">
        <v>18027</v>
      </c>
      <c t="n" s="7" r="C6">
        <v>3074</v>
      </c>
    </row>
    <row spans="1:3" r="7">
      <c t="s" s="4" r="A7">
        <v>313</v>
      </c>
      <c t="n" s="7" r="B7">
        <v>136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4</v>
      </c>
      <c t="s" s="2" r="B1">
        <v>23</v>
      </c>
      <c t="s" s="2" r="D1">
        <v>1</v>
      </c>
    </row>
    <row spans="1:5" r="2">
      <c t="s" s="2" r="B2">
        <v>2</v>
      </c>
      <c t="s" s="2" r="C2">
        <v>24</v>
      </c>
      <c t="s" s="2" r="D2">
        <v>2</v>
      </c>
      <c t="s" s="2" r="E2">
        <v>24</v>
      </c>
    </row>
    <row spans="1:5" r="3">
      <c t="s" s="3" r="A3">
        <v>315</v>
      </c>
    </row>
    <row spans="1:5" r="4">
      <c t="s" s="4" r="A4">
        <v>316</v>
      </c>
      <c t="n" s="7" r="D4">
        <v>-1545010</v>
      </c>
      <c t="n" s="7" r="E4">
        <v>-1638943</v>
      </c>
    </row>
    <row spans="1:5" r="5">
      <c t="s" s="4" r="A5">
        <v>317</v>
      </c>
      <c t="n" s="7" r="B5">
        <v>-2382</v>
      </c>
      <c t="n" s="7" r="C5">
        <v>3486</v>
      </c>
      <c t="n" s="6" r="D5">
        <v>4607</v>
      </c>
      <c t="n" s="6" r="E5">
        <v>-3407</v>
      </c>
    </row>
    <row spans="1:5" r="6">
      <c t="s" s="4" r="A6">
        <v>318</v>
      </c>
      <c t="n" s="6" r="B6">
        <v>-1694511</v>
      </c>
      <c t="n" s="6" r="C6">
        <v>-1537364</v>
      </c>
      <c t="n" s="6" r="D6">
        <v>-1694511</v>
      </c>
      <c t="n" s="6" r="E6">
        <v>-1537364</v>
      </c>
    </row>
    <row spans="1:5" r="7">
      <c t="s" s="4" r="A7">
        <v>319</v>
      </c>
    </row>
    <row spans="1:5" r="8">
      <c t="s" s="3" r="A8">
        <v>315</v>
      </c>
    </row>
    <row spans="1:5" r="9">
      <c t="s" s="4" r="A9">
        <v>316</v>
      </c>
      <c t="n" s="6" r="D9">
        <v>-557</v>
      </c>
      <c t="n" s="6" r="E9">
        <v>-656</v>
      </c>
    </row>
    <row spans="1:5" r="10">
      <c t="s" s="4" r="A10">
        <v>320</v>
      </c>
      <c t="n" s="6" r="D10">
        <v>-295</v>
      </c>
      <c t="n" s="6" r="E10">
        <v>320</v>
      </c>
    </row>
    <row spans="1:5" r="11">
      <c t="s" s="4" r="A11">
        <v>321</v>
      </c>
      <c t="s" s="4" r="D11">
        <v>322</v>
      </c>
      <c t="s" s="4" r="E11">
        <v>322</v>
      </c>
    </row>
    <row spans="1:5" r="12">
      <c t="s" s="4" r="A12">
        <v>317</v>
      </c>
      <c t="n" s="6" r="D12">
        <v>-295</v>
      </c>
      <c t="n" s="6" r="E12">
        <v>320</v>
      </c>
    </row>
    <row spans="1:5" r="13">
      <c t="s" s="4" r="A13">
        <v>318</v>
      </c>
      <c t="n" s="6" r="B13">
        <v>-852</v>
      </c>
      <c t="n" s="6" r="C13">
        <v>-336</v>
      </c>
      <c t="n" s="6" r="D13">
        <v>-852</v>
      </c>
      <c t="n" s="6" r="E13">
        <v>-336</v>
      </c>
    </row>
    <row spans="1:5" r="14">
      <c t="s" s="4" r="A14">
        <v>323</v>
      </c>
    </row>
    <row spans="1:5" r="15">
      <c t="s" s="3" r="A15">
        <v>315</v>
      </c>
    </row>
    <row spans="1:5" r="16">
      <c t="s" s="4" r="A16">
        <v>316</v>
      </c>
      <c t="n" s="6" r="D16">
        <v>-8160</v>
      </c>
      <c t="n" s="6" r="E16">
        <v>-3416</v>
      </c>
    </row>
    <row spans="1:5" r="17">
      <c t="s" s="4" r="A17">
        <v>320</v>
      </c>
      <c t="n" s="6" r="D17">
        <v>7099</v>
      </c>
      <c t="n" s="6" r="E17">
        <v>-1965</v>
      </c>
    </row>
    <row spans="1:5" r="18">
      <c t="s" s="4" r="A18">
        <v>321</v>
      </c>
      <c t="n" s="6" r="D18">
        <v>-1193</v>
      </c>
      <c t="n" s="6" r="E18">
        <v>-681</v>
      </c>
    </row>
    <row spans="1:5" r="19">
      <c t="s" s="4" r="A19">
        <v>317</v>
      </c>
      <c t="n" s="6" r="D19">
        <v>5906</v>
      </c>
      <c t="n" s="6" r="E19">
        <v>-2646</v>
      </c>
    </row>
    <row spans="1:5" r="20">
      <c t="s" s="4" r="A20">
        <v>318</v>
      </c>
      <c t="n" s="6" r="B20">
        <v>-2254</v>
      </c>
      <c t="n" s="6" r="C20">
        <v>-6062</v>
      </c>
      <c t="n" s="6" r="D20">
        <v>-2254</v>
      </c>
      <c t="n" s="6" r="E20">
        <v>-6062</v>
      </c>
    </row>
    <row spans="1:5" r="21">
      <c t="s" s="4" r="A21">
        <v>324</v>
      </c>
    </row>
    <row spans="1:5" r="22">
      <c t="s" s="3" r="A22">
        <v>315</v>
      </c>
    </row>
    <row spans="1:5" r="23">
      <c t="s" s="4" r="A23">
        <v>316</v>
      </c>
      <c t="n" s="6" r="D23">
        <v>16361</v>
      </c>
      <c t="n" s="6" r="E23">
        <v>16508</v>
      </c>
    </row>
    <row spans="1:5" r="24">
      <c t="s" s="4" r="A24">
        <v>321</v>
      </c>
      <c t="n" s="6" r="D24">
        <v>-1004</v>
      </c>
      <c t="n" s="6" r="E24">
        <v>-1081</v>
      </c>
    </row>
    <row spans="1:5" r="25">
      <c t="s" s="4" r="A25">
        <v>317</v>
      </c>
      <c t="n" s="6" r="D25">
        <v>-1004</v>
      </c>
      <c t="n" s="6" r="E25">
        <v>-1081</v>
      </c>
    </row>
    <row spans="1:5" r="26">
      <c t="s" s="4" r="A26">
        <v>318</v>
      </c>
      <c t="n" s="6" r="B26">
        <v>15357</v>
      </c>
      <c t="n" s="6" r="C26">
        <v>15427</v>
      </c>
      <c t="n" s="6" r="D26">
        <v>15357</v>
      </c>
      <c t="n" s="6" r="E26">
        <v>15427</v>
      </c>
    </row>
    <row spans="1:5" r="27">
      <c t="s" s="4" r="A27">
        <v>325</v>
      </c>
    </row>
    <row spans="1:5" r="28">
      <c t="s" s="3" r="A28">
        <v>315</v>
      </c>
    </row>
    <row spans="1:5" r="29">
      <c t="s" s="4" r="A29">
        <v>316</v>
      </c>
      <c t="n" s="6" r="D29">
        <v>7644</v>
      </c>
      <c t="n" s="6" r="E29">
        <v>12436</v>
      </c>
    </row>
    <row spans="1:5" r="30">
      <c t="s" s="4" r="A30">
        <v>320</v>
      </c>
      <c t="n" s="6" r="D30">
        <v>6804</v>
      </c>
      <c t="n" s="6" r="E30">
        <v>-1645</v>
      </c>
    </row>
    <row spans="1:5" r="31">
      <c t="s" s="4" r="A31">
        <v>321</v>
      </c>
      <c t="n" s="6" r="D31">
        <v>-2197</v>
      </c>
      <c t="n" s="6" r="E31">
        <v>-1762</v>
      </c>
    </row>
    <row spans="1:5" r="32">
      <c t="s" s="4" r="A32">
        <v>317</v>
      </c>
      <c t="n" s="6" r="D32">
        <v>4607</v>
      </c>
      <c t="n" s="6" r="E32">
        <v>-3407</v>
      </c>
    </row>
    <row spans="1:5" r="33">
      <c t="s" s="4" r="A33">
        <v>318</v>
      </c>
      <c t="n" s="7" r="B33">
        <v>12251</v>
      </c>
      <c t="n" s="7" r="C33">
        <v>9029</v>
      </c>
      <c t="n" s="7" r="D33">
        <v>12251</v>
      </c>
      <c t="n" s="7" r="E33">
        <v>902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326</v>
      </c>
      <c t="s" s="2" r="B1">
        <v>23</v>
      </c>
      <c t="s" s="2" r="C1">
        <v>1</v>
      </c>
    </row>
    <row spans="1:3" r="2">
      <c t="s" s="2" r="B2">
        <v>2</v>
      </c>
      <c t="s" s="2" r="C2">
        <v>2</v>
      </c>
    </row>
    <row spans="1:3" r="3">
      <c t="s" s="3" r="A3">
        <v>170</v>
      </c>
    </row>
    <row spans="1:3" r="4">
      <c t="s" s="4" r="A4">
        <v>327</v>
      </c>
      <c t="n" s="7" r="B4">
        <v>38787</v>
      </c>
      <c t="n" s="7" r="C4">
        <v>38787</v>
      </c>
    </row>
    <row spans="1:3" r="5">
      <c t="s" s="4" r="A5">
        <v>328</v>
      </c>
      <c t="n" s="6" r="B5">
        <v>12366</v>
      </c>
    </row>
    <row spans="1:3" r="6">
      <c t="s" s="4" r="A6">
        <v>329</v>
      </c>
      <c t="n" s="6" r="B6">
        <v>-3819</v>
      </c>
    </row>
    <row spans="1:3" r="7">
      <c t="s" s="4" r="A7">
        <v>330</v>
      </c>
      <c t="n" s="7" r="B7">
        <v>473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38"/>
  </cols>
  <sheetData>
    <row spans="1:2" r="1">
      <c t="s" s="1" r="A1">
        <v>331</v>
      </c>
      <c t="s" s="2" r="B1">
        <v>332</v>
      </c>
    </row>
    <row spans="1:2" r="2">
      <c t="s" s="3" r="A2">
        <v>170</v>
      </c>
    </row>
    <row spans="1:2" r="3">
      <c t="s" s="4" r="A3">
        <v>333</v>
      </c>
      <c t="n" s="6" r="B3">
        <v>1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5"/>
    <col customWidth="1" max="2" min="2" width="27"/>
    <col customWidth="1" max="3" min="3" width="35"/>
    <col customWidth="1" max="4" min="4" width="21"/>
    <col customWidth="1" max="5" min="5" width="21"/>
  </cols>
  <sheetData>
    <row spans="1:5" r="1">
      <c t="s" s="1" r="A1">
        <v>334</v>
      </c>
      <c t="s" s="2" r="B1">
        <v>335</v>
      </c>
      <c t="s" s="2" r="C1">
        <v>336</v>
      </c>
      <c t="s" s="2" r="D1">
        <v>337</v>
      </c>
      <c t="s" s="2" r="E1">
        <v>338</v>
      </c>
    </row>
    <row spans="1:5" r="2">
      <c t="s" s="3" r="A2">
        <v>339</v>
      </c>
    </row>
    <row spans="1:5" r="3">
      <c t="s" s="4" r="A3">
        <v>340</v>
      </c>
      <c t="n" s="6" r="B3">
        <v>1</v>
      </c>
      <c t="n" s="6" r="C3">
        <v>7</v>
      </c>
    </row>
    <row spans="1:5" r="4">
      <c t="s" s="4" r="A4">
        <v>341</v>
      </c>
      <c t="n" s="7" r="C4">
        <v>181600</v>
      </c>
    </row>
    <row spans="1:5" r="5">
      <c t="s" s="4" r="A5">
        <v>109</v>
      </c>
      <c t="n" s="7" r="C5">
        <v>68298</v>
      </c>
      <c t="n" s="7" r="D5">
        <v>43917</v>
      </c>
      <c t="n" s="7" r="E5">
        <v>1000</v>
      </c>
    </row>
    <row spans="1:5" r="6">
      <c t="s" s="4" r="A6">
        <v>342</v>
      </c>
      <c t="n" s="6" r="C6">
        <v>3</v>
      </c>
    </row>
    <row spans="1:5" r="7">
      <c t="s" s="4" r="A7">
        <v>343</v>
      </c>
      <c t="n" s="7" r="C7">
        <v>443700</v>
      </c>
    </row>
    <row spans="1:5" r="8">
      <c t="s" s="4" r="A8">
        <v>344</v>
      </c>
      <c t="n" s="7" r="C8">
        <v>19600</v>
      </c>
    </row>
    <row spans="1:5" r="9">
      <c t="s" s="4" r="A9">
        <v>345</v>
      </c>
      <c t="n" s="6" r="C9">
        <v>1</v>
      </c>
    </row>
    <row spans="1:5" r="10">
      <c t="s" s="4" r="A10">
        <v>346</v>
      </c>
      <c t="n" s="7" r="C10">
        <v>9100</v>
      </c>
    </row>
    <row spans="1:5" r="11">
      <c t="s" s="4" r="A11">
        <v>347</v>
      </c>
    </row>
    <row spans="1:5" r="12">
      <c t="s" s="3" r="A12">
        <v>339</v>
      </c>
    </row>
    <row spans="1:5" r="13">
      <c t="s" s="4" r="A13">
        <v>348</v>
      </c>
      <c t="n" s="6" r="C13">
        <v>3</v>
      </c>
    </row>
    <row spans="1:5" r="14">
      <c t="s" s="4" r="A14">
        <v>349</v>
      </c>
      <c t="s" s="4" r="C14">
        <v>350</v>
      </c>
    </row>
    <row spans="1:5" r="15">
      <c t="s" s="4" r="A15">
        <v>351</v>
      </c>
      <c t="n" s="7" r="C15">
        <v>432205</v>
      </c>
    </row>
    <row spans="1:5" r="16">
      <c t="s" s="4" r="A16">
        <v>352</v>
      </c>
    </row>
    <row spans="1:5" r="17">
      <c t="s" s="3" r="A17">
        <v>339</v>
      </c>
    </row>
    <row spans="1:5" r="18">
      <c t="s" s="4" r="A18">
        <v>348</v>
      </c>
      <c t="n" s="6" r="B18">
        <v>2</v>
      </c>
    </row>
    <row spans="1:5" r="19">
      <c t="s" s="4" r="A19">
        <v>349</v>
      </c>
      <c t="s" s="4" r="B19">
        <v>353</v>
      </c>
    </row>
    <row spans="1:5" r="20">
      <c t="s" s="4" r="A20">
        <v>351</v>
      </c>
      <c t="n" s="7" r="B20">
        <v>5866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354</v>
      </c>
      <c t="s" s="2" r="B1">
        <v>2</v>
      </c>
      <c t="s" s="2" r="C1">
        <v>64</v>
      </c>
    </row>
    <row spans="1:3" r="2">
      <c t="s" s="3" r="A2">
        <v>175</v>
      </c>
    </row>
    <row spans="1:3" r="3">
      <c t="s" s="4" r="A3">
        <v>355</v>
      </c>
      <c t="n" s="7" r="B3">
        <v>1044622</v>
      </c>
      <c t="n" s="7" r="C3">
        <v>929958</v>
      </c>
    </row>
    <row spans="1:3" r="4">
      <c t="s" s="4" r="A4">
        <v>356</v>
      </c>
      <c t="n" s="6" r="B4">
        <v>85563</v>
      </c>
      <c t="n" s="6" r="C4">
        <v>95524</v>
      </c>
    </row>
    <row spans="1:3" r="5">
      <c t="s" s="4" r="A5">
        <v>357</v>
      </c>
      <c t="n" s="6" r="B5">
        <v>13776</v>
      </c>
      <c t="n" s="6" r="C5">
        <v>17367</v>
      </c>
    </row>
    <row spans="1:3" r="6">
      <c t="s" s="4" r="A6">
        <v>358</v>
      </c>
      <c t="n" s="6" r="B6">
        <v>3505911</v>
      </c>
      <c t="n" s="6" r="C6">
        <v>3152215</v>
      </c>
    </row>
    <row spans="1:3" r="7">
      <c t="s" s="4" r="A7">
        <v>359</v>
      </c>
      <c t="n" s="6" r="B7">
        <v>75843</v>
      </c>
      <c t="n" s="6" r="C7">
        <v>67895</v>
      </c>
    </row>
    <row spans="1:3" r="8">
      <c t="s" s="4" r="A8">
        <v>28</v>
      </c>
      <c t="n" s="7" r="B8">
        <v>4725715</v>
      </c>
      <c t="n" s="7" r="C8">
        <v>426295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9"/>
    <col customWidth="1" max="6" min="6" width="21"/>
    <col customWidth="1" max="7" min="7" width="35"/>
  </cols>
  <sheetData>
    <row spans="1:7" r="1">
      <c t="s" s="1" r="A1">
        <v>360</v>
      </c>
      <c t="s" s="2" r="B1">
        <v>335</v>
      </c>
      <c t="s" s="2" r="C1">
        <v>361</v>
      </c>
      <c t="s" s="2" r="D1">
        <v>337</v>
      </c>
      <c t="s" s="2" r="E1">
        <v>362</v>
      </c>
      <c t="s" s="2" r="F1">
        <v>337</v>
      </c>
      <c t="s" s="2" r="G1">
        <v>363</v>
      </c>
    </row>
    <row spans="1:7" r="2">
      <c t="s" s="3" r="A2">
        <v>364</v>
      </c>
    </row>
    <row spans="1:7" r="3">
      <c t="s" s="4" r="A3">
        <v>365</v>
      </c>
      <c t="n" s="7" r="C3">
        <v>2600000</v>
      </c>
      <c t="n" s="7" r="E3">
        <v>2600000</v>
      </c>
      <c t="n" s="7" r="G3">
        <v>4900000</v>
      </c>
    </row>
    <row spans="1:7" r="4">
      <c t="s" s="4" r="A4">
        <v>33</v>
      </c>
      <c t="n" s="6" r="C4">
        <v>0</v>
      </c>
      <c t="n" s="7" r="D4">
        <v>0</v>
      </c>
      <c t="n" s="6" r="E4">
        <v>1303000</v>
      </c>
      <c t="n" s="7" r="F4">
        <v>7487000</v>
      </c>
    </row>
    <row spans="1:7" r="5">
      <c t="s" s="4" r="A5">
        <v>366</v>
      </c>
      <c t="n" s="6" r="C5">
        <v>1200000</v>
      </c>
      <c t="n" s="6" r="D5">
        <v>1100000</v>
      </c>
      <c t="n" s="7" r="E5">
        <v>3500000</v>
      </c>
      <c t="n" s="6" r="F5">
        <v>3400000</v>
      </c>
    </row>
    <row spans="1:7" r="6">
      <c t="s" s="4" r="A6">
        <v>340</v>
      </c>
      <c t="n" s="6" r="B6">
        <v>1</v>
      </c>
      <c t="n" s="6" r="E6">
        <v>7</v>
      </c>
    </row>
    <row spans="1:7" r="7">
      <c t="s" s="4" r="A7">
        <v>341</v>
      </c>
      <c t="n" s="7" r="E7">
        <v>181600000</v>
      </c>
    </row>
    <row spans="1:7" r="8">
      <c t="s" s="4" r="A8">
        <v>109</v>
      </c>
      <c t="n" s="6" r="E8">
        <v>68298000</v>
      </c>
      <c t="n" s="6" r="F8">
        <v>43917000</v>
      </c>
      <c t="n" s="6" r="G8">
        <v>1000000</v>
      </c>
    </row>
    <row spans="1:7" r="9">
      <c t="s" s="4" r="A9">
        <v>343</v>
      </c>
      <c t="n" s="6" r="E9">
        <v>443700000</v>
      </c>
    </row>
    <row spans="1:7" r="10">
      <c t="s" s="4" r="A10">
        <v>367</v>
      </c>
      <c t="n" s="6" r="C10">
        <v>4382788000</v>
      </c>
      <c t="n" s="6" r="E10">
        <v>4382788000</v>
      </c>
      <c t="n" s="7" r="G10">
        <v>3901945000</v>
      </c>
    </row>
    <row spans="1:7" r="11">
      <c t="s" s="4" r="A11">
        <v>79</v>
      </c>
      <c t="n" s="6" r="C11">
        <v>2111938000</v>
      </c>
      <c t="n" s="6" r="E11">
        <v>2111938000</v>
      </c>
    </row>
    <row spans="1:7" r="12">
      <c t="s" s="4" r="A12">
        <v>368</v>
      </c>
      <c t="n" s="7" r="B12">
        <v>2500000</v>
      </c>
    </row>
    <row spans="1:7" r="13">
      <c t="s" s="4" r="A13">
        <v>108</v>
      </c>
      <c t="n" s="7" r="C13">
        <v>9015000</v>
      </c>
      <c t="n" s="7" r="D13">
        <v>0</v>
      </c>
      <c t="n" s="7" r="E13">
        <v>46407000</v>
      </c>
      <c t="n" s="7" r="F13">
        <v>879000</v>
      </c>
    </row>
    <row spans="1:7" r="14">
      <c t="s" s="4" r="A14">
        <v>369</v>
      </c>
    </row>
    <row spans="1:7" r="15">
      <c t="s" s="3" r="A15">
        <v>364</v>
      </c>
    </row>
    <row spans="1:7" r="16">
      <c t="s" s="4" r="A16">
        <v>370</v>
      </c>
      <c t="s" s="4" r="C16">
        <v>371</v>
      </c>
      <c t="s" s="4" r="E16">
        <v>371</v>
      </c>
      <c t="s" s="4" r="G16">
        <v>371</v>
      </c>
    </row>
    <row spans="1:7" r="17">
      <c t="s" s="4" r="A17">
        <v>372</v>
      </c>
    </row>
    <row spans="1:7" r="18">
      <c t="s" s="3" r="A18">
        <v>364</v>
      </c>
    </row>
    <row spans="1:7" r="19">
      <c t="s" s="4" r="A19">
        <v>370</v>
      </c>
      <c t="s" s="4" r="C19">
        <v>373</v>
      </c>
      <c t="s" s="4" r="E19">
        <v>373</v>
      </c>
      <c t="s" s="4" r="G19">
        <v>373</v>
      </c>
    </row>
    <row spans="1:7" r="20">
      <c t="s" s="4" r="A20">
        <v>374</v>
      </c>
    </row>
    <row spans="1:7" r="21">
      <c t="s" s="3" r="A21">
        <v>364</v>
      </c>
    </row>
    <row spans="1:7" r="22">
      <c t="s" s="4" r="A22">
        <v>370</v>
      </c>
      <c t="s" s="4" r="G22">
        <v>350</v>
      </c>
    </row>
    <row spans="1:7" r="23">
      <c t="s" s="4" r="A23">
        <v>375</v>
      </c>
      <c t="n" s="6" r="E23">
        <v>4</v>
      </c>
      <c t="n" s="6" r="G23">
        <v>1</v>
      </c>
    </row>
    <row spans="1:7" r="24">
      <c t="s" s="4" r="A24">
        <v>341</v>
      </c>
      <c t="n" s="7" r="E24">
        <v>63700000</v>
      </c>
      <c t="n" s="7" r="G24">
        <v>1100000</v>
      </c>
    </row>
    <row spans="1:7" r="25">
      <c t="s" s="4" r="A25">
        <v>109</v>
      </c>
      <c t="n" s="7" r="E25">
        <v>3400000</v>
      </c>
      <c t="n" s="6" r="G25">
        <v>600000</v>
      </c>
    </row>
    <row spans="1:7" r="26">
      <c t="s" s="4" r="A26">
        <v>108</v>
      </c>
      <c t="n" s="7" r="G26">
        <v>900000</v>
      </c>
    </row>
    <row spans="1:7" r="27">
      <c t="s" s="4" r="A27">
        <v>376</v>
      </c>
    </row>
    <row spans="1:7" r="28">
      <c t="s" s="3" r="A28">
        <v>364</v>
      </c>
    </row>
    <row spans="1:7" r="29">
      <c t="s" s="4" r="A29">
        <v>375</v>
      </c>
      <c t="n" s="6" r="G29">
        <v>3</v>
      </c>
    </row>
    <row spans="1:7" r="30">
      <c t="s" s="4" r="A30">
        <v>341</v>
      </c>
      <c t="n" s="7" r="G30">
        <v>17600000</v>
      </c>
    </row>
    <row spans="1:7" r="31">
      <c t="s" s="4" r="A31">
        <v>377</v>
      </c>
    </row>
    <row spans="1:7" r="32">
      <c t="s" s="3" r="A32">
        <v>364</v>
      </c>
    </row>
    <row spans="1:7" r="33">
      <c t="s" s="4" r="A33">
        <v>370</v>
      </c>
      <c t="s" s="4" r="C33">
        <v>378</v>
      </c>
      <c t="s" s="4" r="E33">
        <v>378</v>
      </c>
      <c t="s" s="4" r="G33">
        <v>379</v>
      </c>
    </row>
    <row spans="1:7" r="34">
      <c t="s" s="4" r="A34">
        <v>380</v>
      </c>
      <c t="n" s="6" r="E34">
        <v>1</v>
      </c>
    </row>
    <row spans="1:7" r="35">
      <c t="s" s="4" r="A35">
        <v>343</v>
      </c>
      <c t="n" s="7" r="E35">
        <v>73000000</v>
      </c>
      <c t="n" s="7" r="G35">
        <v>54100000</v>
      </c>
    </row>
    <row spans="1:7" r="36">
      <c t="s" s="4" r="A36">
        <v>381</v>
      </c>
      <c t="s" s="4" r="G36">
        <v>379</v>
      </c>
    </row>
    <row spans="1:7" r="37">
      <c t="s" s="4" r="A37">
        <v>382</v>
      </c>
      <c t="n" s="6" r="G37">
        <v>3</v>
      </c>
    </row>
    <row spans="1:7" r="38">
      <c t="s" s="4" r="A38">
        <v>367</v>
      </c>
      <c t="n" s="7" r="G38">
        <v>43700000</v>
      </c>
    </row>
    <row spans="1:7" r="39">
      <c t="s" s="4" r="A39">
        <v>79</v>
      </c>
      <c t="n" s="7" r="G39">
        <v>72400000</v>
      </c>
    </row>
    <row spans="1:7" r="40">
      <c t="s" s="4" r="A40">
        <v>352</v>
      </c>
    </row>
    <row spans="1:7" r="41">
      <c t="s" s="3" r="A41">
        <v>364</v>
      </c>
    </row>
    <row spans="1:7" r="42">
      <c t="s" s="4" r="A42">
        <v>349</v>
      </c>
      <c t="s" s="4" r="B42">
        <v>353</v>
      </c>
    </row>
    <row spans="1:7" r="43">
      <c t="s" s="4" r="A43">
        <v>383</v>
      </c>
      <c t="n" s="7" r="B43">
        <v>22514000</v>
      </c>
    </row>
    <row spans="1:7" r="44">
      <c t="s" s="4" r="A44">
        <v>368</v>
      </c>
      <c t="n" s="7" r="B44">
        <v>25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6</v>
      </c>
      <c t="s" s="2" r="B1">
        <v>2</v>
      </c>
      <c t="s" s="2" r="C1">
        <v>64</v>
      </c>
    </row>
    <row spans="1:3" r="2">
      <c t="s" s="3" r="A2">
        <v>97</v>
      </c>
    </row>
    <row spans="1:3" r="3">
      <c t="s" s="4" r="A3">
        <v>98</v>
      </c>
      <c t="n" s="7" r="B3">
        <v>6823</v>
      </c>
      <c t="n" s="7" r="C3">
        <v>6072</v>
      </c>
    </row>
    <row spans="1:3" r="4">
      <c t="s" s="3" r="A4">
        <v>85</v>
      </c>
    </row>
    <row spans="1:3" r="5">
      <c t="s" s="4" r="A5">
        <v>99</v>
      </c>
      <c t="n" s="8" r="B5">
        <v>0.03</v>
      </c>
      <c t="n" s="8" r="C5">
        <v>0.03</v>
      </c>
    </row>
    <row spans="1:3" r="6">
      <c t="s" s="4" r="A6">
        <v>100</v>
      </c>
      <c t="n" s="6" r="B6">
        <v>275000000</v>
      </c>
      <c t="n" s="6" r="C6">
        <v>275000000</v>
      </c>
    </row>
    <row spans="1:3" r="7">
      <c t="s" s="4" r="A7">
        <v>101</v>
      </c>
      <c t="n" s="6" r="B7">
        <v>128066000</v>
      </c>
      <c t="n" s="6" r="C7">
        <v>123951000</v>
      </c>
    </row>
    <row spans="1:3" r="8">
      <c t="s" s="4" r="A8">
        <v>102</v>
      </c>
      <c t="n" s="6" r="B8">
        <v>128066000</v>
      </c>
      <c t="n" s="6" r="C8">
        <v>123951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4</v>
      </c>
      <c t="s" s="2" r="B1">
        <v>2</v>
      </c>
      <c t="s" s="2" r="C1">
        <v>64</v>
      </c>
    </row>
    <row spans="1:3" r="2">
      <c t="s" s="3" r="A2">
        <v>65</v>
      </c>
    </row>
    <row spans="1:3" r="3">
      <c t="s" s="4" r="A3">
        <v>66</v>
      </c>
      <c t="n" s="7" r="B3">
        <v>1211468</v>
      </c>
      <c t="n" s="7" r="C3">
        <v>1290784</v>
      </c>
    </row>
    <row spans="1:3" r="4">
      <c t="s" s="4" r="A4">
        <v>385</v>
      </c>
      <c t="n" s="6" r="B4">
        <v>-255352</v>
      </c>
      <c t="n" s="6" r="C4">
        <v>-293474</v>
      </c>
    </row>
    <row spans="1:3" r="5">
      <c t="s" s="4" r="A5">
        <v>69</v>
      </c>
      <c t="n" s="6" r="B5">
        <v>956116</v>
      </c>
      <c t="n" s="6" r="C5">
        <v>997310</v>
      </c>
    </row>
    <row spans="1:3" r="6">
      <c t="s" s="4" r="A6">
        <v>386</v>
      </c>
      <c t="n" s="6" r="B6">
        <v>109647</v>
      </c>
      <c t="n" s="6" r="C6">
        <v>130251</v>
      </c>
    </row>
    <row spans="1:3" r="7">
      <c t="s" s="4" r="A7">
        <v>77</v>
      </c>
      <c t="n" s="6" r="B7">
        <v>1065763</v>
      </c>
      <c t="n" s="6" r="C7">
        <v>1127561</v>
      </c>
    </row>
    <row spans="1:3" r="8">
      <c t="s" s="3" r="A8">
        <v>78</v>
      </c>
    </row>
    <row spans="1:3" r="9">
      <c t="s" s="4" r="A9">
        <v>387</v>
      </c>
      <c t="n" s="6" r="B9">
        <v>314251</v>
      </c>
      <c t="n" s="6" r="C9">
        <v>345186</v>
      </c>
    </row>
    <row spans="1:3" r="10">
      <c t="s" s="4" r="A10">
        <v>388</v>
      </c>
      <c t="n" s="6" r="B10">
        <v>8544</v>
      </c>
      <c t="n" s="6" r="C10">
        <v>12285</v>
      </c>
    </row>
    <row spans="1:3" r="11">
      <c t="s" s="4" r="A11">
        <v>389</v>
      </c>
      <c t="n" s="6" r="B11">
        <v>30675</v>
      </c>
      <c t="n" s="6" r="C11">
        <v>29509</v>
      </c>
    </row>
    <row spans="1:3" r="12">
      <c t="s" s="4" r="A12">
        <v>81</v>
      </c>
      <c t="n" s="6" r="B12">
        <v>353470</v>
      </c>
      <c t="n" s="6" r="C12">
        <v>386980</v>
      </c>
    </row>
    <row spans="1:3" r="13">
      <c t="s" s="4" r="A13">
        <v>390</v>
      </c>
      <c t="n" s="6" r="B13">
        <v>712293</v>
      </c>
      <c t="n" s="6" r="C13">
        <v>740581</v>
      </c>
    </row>
    <row spans="1:3" r="14">
      <c t="s" s="4" r="A14">
        <v>92</v>
      </c>
      <c t="n" s="7" r="B14">
        <v>1065763</v>
      </c>
      <c t="n" s="7" r="C14">
        <v>112756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1</v>
      </c>
      <c t="s" s="2" r="B1">
        <v>23</v>
      </c>
      <c t="s" s="2" r="D1">
        <v>1</v>
      </c>
    </row>
    <row spans="1:5" r="2">
      <c t="s" s="2" r="B2">
        <v>2</v>
      </c>
      <c t="s" s="2" r="C2">
        <v>24</v>
      </c>
      <c t="s" s="2" r="D2">
        <v>2</v>
      </c>
      <c t="s" s="2" r="E2">
        <v>24</v>
      </c>
    </row>
    <row spans="1:5" r="3">
      <c t="s" s="3" r="A3">
        <v>364</v>
      </c>
    </row>
    <row spans="1:5" r="4">
      <c t="s" s="4" r="A4">
        <v>392</v>
      </c>
      <c t="n" s="7" r="B4">
        <v>33875000</v>
      </c>
      <c t="n" s="7" r="C4">
        <v>37549000</v>
      </c>
      <c t="n" s="7" r="D4">
        <v>103943000</v>
      </c>
      <c t="n" s="7" r="E4">
        <v>111254000</v>
      </c>
    </row>
    <row spans="1:5" r="5">
      <c t="s" s="3" r="A5">
        <v>29</v>
      </c>
    </row>
    <row spans="1:5" r="6">
      <c t="s" s="4" r="A6">
        <v>30</v>
      </c>
      <c t="n" s="6" r="B6">
        <v>9079000</v>
      </c>
      <c t="n" s="6" r="C6">
        <v>9369000</v>
      </c>
      <c t="n" s="6" r="D6">
        <v>29065000</v>
      </c>
      <c t="n" s="6" r="E6">
        <v>27952000</v>
      </c>
    </row>
    <row spans="1:5" r="7">
      <c t="s" s="4" r="A7">
        <v>393</v>
      </c>
      <c t="n" s="6" r="B7">
        <v>3300000</v>
      </c>
      <c t="n" s="6" r="C7">
        <v>4199000</v>
      </c>
      <c t="n" s="6" r="D7">
        <v>12930000</v>
      </c>
      <c t="n" s="6" r="E7">
        <v>12851000</v>
      </c>
    </row>
    <row spans="1:5" r="8">
      <c t="s" s="4" r="A8">
        <v>31</v>
      </c>
      <c t="n" s="6" r="B8">
        <v>5922000</v>
      </c>
      <c t="n" s="6" r="C8">
        <v>6338000</v>
      </c>
      <c t="n" s="6" r="D8">
        <v>19883000</v>
      </c>
      <c t="n" s="6" r="E8">
        <v>19574000</v>
      </c>
    </row>
    <row spans="1:5" r="9">
      <c t="s" s="4" r="A9">
        <v>32</v>
      </c>
      <c t="n" s="6" r="B9">
        <v>4223000</v>
      </c>
      <c t="n" s="6" r="C9">
        <v>4678000</v>
      </c>
      <c t="n" s="6" r="D9">
        <v>13209000</v>
      </c>
      <c t="n" s="6" r="E9">
        <v>13935000</v>
      </c>
    </row>
    <row spans="1:5" r="10">
      <c t="s" s="4" r="A10">
        <v>34</v>
      </c>
      <c t="n" s="6" r="B10">
        <v>233000</v>
      </c>
      <c t="n" s="6" r="C10">
        <v>124000</v>
      </c>
      <c t="n" s="6" r="D10">
        <v>688000</v>
      </c>
      <c t="n" s="6" r="E10">
        <v>659000</v>
      </c>
    </row>
    <row spans="1:5" r="11">
      <c t="s" s="4" r="A11">
        <v>394</v>
      </c>
      <c t="n" s="6" r="B11">
        <v>42000</v>
      </c>
      <c t="n" s="6" r="C11">
        <v>34000</v>
      </c>
      <c t="n" s="6" r="D11">
        <v>70000</v>
      </c>
      <c t="n" s="6" r="E11">
        <v>145000</v>
      </c>
    </row>
    <row spans="1:5" r="12">
      <c t="s" s="4" r="A12">
        <v>33</v>
      </c>
      <c t="n" s="6" r="B12">
        <v>0</v>
      </c>
      <c t="n" s="6" r="C12">
        <v>0</v>
      </c>
      <c t="n" s="6" r="D12">
        <v>1303000</v>
      </c>
      <c t="n" s="6" r="E12">
        <v>7487000</v>
      </c>
    </row>
    <row spans="1:5" r="13">
      <c t="s" s="4" r="A13">
        <v>28</v>
      </c>
      <c t="n" s="6" r="B13">
        <v>22799000</v>
      </c>
      <c t="n" s="6" r="C13">
        <v>24742000</v>
      </c>
      <c t="n" s="6" r="D13">
        <v>77148000</v>
      </c>
      <c t="n" s="6" r="E13">
        <v>82603000</v>
      </c>
    </row>
    <row spans="1:5" r="14">
      <c t="s" s="4" r="A14">
        <v>395</v>
      </c>
      <c t="n" s="6" r="B14">
        <v>22108000</v>
      </c>
      <c t="n" s="6" r="C14">
        <v>13232000</v>
      </c>
      <c t="n" s="6" r="D14">
        <v>68298000</v>
      </c>
      <c t="n" s="6" r="E14">
        <v>43917000</v>
      </c>
    </row>
    <row spans="1:5" r="15">
      <c t="s" s="4" r="A15">
        <v>396</v>
      </c>
      <c t="n" s="6" r="B15">
        <v>11147000</v>
      </c>
      <c t="n" s="6" r="C15">
        <v>12807000</v>
      </c>
      <c t="n" s="6" r="D15">
        <v>39830000</v>
      </c>
      <c t="n" s="6" r="E15">
        <v>30044000</v>
      </c>
    </row>
    <row spans="1:5" r="16">
      <c t="s" s="4" r="A16">
        <v>397</v>
      </c>
    </row>
    <row spans="1:5" r="17">
      <c t="s" s="3" r="A17">
        <v>29</v>
      </c>
    </row>
    <row spans="1:5" r="18">
      <c t="s" s="4" r="A18">
        <v>398</v>
      </c>
      <c t="n" s="6" r="B18">
        <v>0</v>
      </c>
      <c t="n" s="6" r="C18">
        <v>0</v>
      </c>
      <c t="n" s="6" r="D18">
        <v>373000</v>
      </c>
      <c t="n" s="6" r="E18">
        <v>0</v>
      </c>
    </row>
    <row spans="1:5" r="19">
      <c t="s" s="4" r="A19">
        <v>395</v>
      </c>
      <c t="n" s="7" r="B19">
        <v>71000</v>
      </c>
      <c t="n" s="7" r="C19">
        <v>0</v>
      </c>
      <c t="n" s="7" r="D19">
        <v>12662000</v>
      </c>
      <c t="n" s="7" r="E19">
        <v>1393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Q84"/>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31"/>
    <col customWidth="1" max="5" min="5" width="21"/>
    <col customWidth="1" max="6" min="6" width="21"/>
    <col customWidth="1" max="7" min="7" width="21"/>
    <col customWidth="1" max="8" min="8" width="20"/>
    <col customWidth="1" max="9" min="9" width="21"/>
    <col customWidth="1" max="10" min="10" width="21"/>
    <col customWidth="1" max="11" min="11" width="21"/>
    <col customWidth="1" max="12" min="12" width="21"/>
    <col customWidth="1" max="13" min="13" width="14"/>
    <col customWidth="1" max="14" min="14" width="20"/>
    <col customWidth="1" max="15" min="15" width="21"/>
    <col customWidth="1" max="16" min="16" width="21"/>
    <col customWidth="1" max="17" min="17" width="14"/>
  </cols>
  <sheetData>
    <row spans="1:17" r="1">
      <c t="s" s="1" r="A1">
        <v>399</v>
      </c>
      <c t="s" s="2" r="B1">
        <v>361</v>
      </c>
      <c t="s" s="2" r="C1">
        <v>400</v>
      </c>
      <c t="s" s="2" r="D1">
        <v>401</v>
      </c>
      <c t="s" s="2" r="E1">
        <v>402</v>
      </c>
      <c t="s" s="2" r="F1">
        <v>403</v>
      </c>
      <c t="s" s="2" r="G1">
        <v>404</v>
      </c>
      <c t="s" s="2" r="H1">
        <v>405</v>
      </c>
      <c t="s" s="2" r="I1">
        <v>406</v>
      </c>
      <c t="s" s="2" r="J1">
        <v>361</v>
      </c>
      <c t="s" s="2" r="K1">
        <v>337</v>
      </c>
      <c t="s" s="2" r="L1">
        <v>338</v>
      </c>
      <c t="s" s="2" r="M1">
        <v>407</v>
      </c>
      <c t="s" s="2" r="N1">
        <v>408</v>
      </c>
      <c t="s" s="2" r="O1">
        <v>409</v>
      </c>
      <c t="s" s="2" r="P1">
        <v>410</v>
      </c>
      <c t="s" s="2" r="Q1">
        <v>411</v>
      </c>
    </row>
    <row spans="1:17" r="2">
      <c t="s" s="3" r="A2">
        <v>412</v>
      </c>
    </row>
    <row spans="1:17" r="3">
      <c t="s" s="4" r="A3">
        <v>79</v>
      </c>
      <c t="n" s="7" r="B3">
        <v>2111938000</v>
      </c>
      <c t="n" s="7" r="J3">
        <v>2111938000</v>
      </c>
    </row>
    <row spans="1:17" r="4">
      <c t="s" s="4" r="A4">
        <v>413</v>
      </c>
      <c t="n" s="6" r="B4">
        <v>69835000</v>
      </c>
      <c t="n" s="6" r="J4">
        <v>69835000</v>
      </c>
      <c t="n" s="7" r="L4">
        <v>69835000</v>
      </c>
    </row>
    <row spans="1:17" r="5">
      <c t="s" s="4" r="A5">
        <v>126</v>
      </c>
      <c t="n" s="6" r="J5">
        <v>249999000</v>
      </c>
      <c t="n" s="7" r="K5">
        <v>448083000</v>
      </c>
    </row>
    <row spans="1:17" r="6">
      <c t="s" s="4" r="A6">
        <v>414</v>
      </c>
      <c t="n" s="7" r="L6">
        <v>90000000</v>
      </c>
    </row>
    <row spans="1:17" r="7">
      <c t="s" s="4" r="A7">
        <v>415</v>
      </c>
      <c t="s" s="4" r="L7">
        <v>416</v>
      </c>
    </row>
    <row spans="1:17" r="8">
      <c t="s" s="4" r="A8">
        <v>417</v>
      </c>
      <c t="n" s="6" r="B8">
        <v>700000000</v>
      </c>
      <c t="n" s="6" r="J8">
        <v>700000000</v>
      </c>
      <c t="n" s="7" r="L8">
        <v>800000000</v>
      </c>
    </row>
    <row spans="1:17" r="9">
      <c t="s" s="4" r="A9">
        <v>418</v>
      </c>
      <c t="n" s="6" r="B9">
        <v>130000000</v>
      </c>
      <c t="n" s="6" r="J9">
        <v>130000000</v>
      </c>
      <c t="n" s="6" r="L9">
        <v>149500000</v>
      </c>
    </row>
    <row spans="1:17" r="10">
      <c t="s" s="4" r="A10">
        <v>419</v>
      </c>
      <c t="n" s="6" r="B10">
        <v>21000000</v>
      </c>
      <c t="n" s="6" r="J10">
        <v>21000000</v>
      </c>
      <c t="n" s="6" r="L10">
        <v>21000000</v>
      </c>
    </row>
    <row spans="1:17" r="11">
      <c t="s" s="4" r="A11">
        <v>420</v>
      </c>
      <c t="n" s="6" r="B11">
        <v>-6300000</v>
      </c>
      <c t="n" s="6" r="J11">
        <v>-6300000</v>
      </c>
    </row>
    <row spans="1:17" r="12">
      <c t="s" s="4" r="A12">
        <v>421</v>
      </c>
      <c t="n" s="6" r="B12">
        <v>-11000000</v>
      </c>
      <c t="n" s="6" r="J12">
        <v>-11000000</v>
      </c>
    </row>
    <row spans="1:17" r="13">
      <c t="s" s="4" r="A13">
        <v>422</v>
      </c>
      <c t="n" s="7" r="B13">
        <v>5300000</v>
      </c>
      <c t="n" s="6" r="J13">
        <v>5300000</v>
      </c>
    </row>
    <row spans="1:17" r="14">
      <c t="s" s="4" r="A14">
        <v>423</v>
      </c>
    </row>
    <row spans="1:17" r="15">
      <c t="s" s="3" r="A15">
        <v>412</v>
      </c>
    </row>
    <row spans="1:17" r="16">
      <c t="s" s="4" r="A16">
        <v>424</v>
      </c>
      <c t="n" s="7" r="D16">
        <v>500000000</v>
      </c>
      <c t="n" s="7" r="E16">
        <v>500000000</v>
      </c>
      <c t="n" s="7" r="H16">
        <v>500000000</v>
      </c>
      <c t="n" s="7" r="I16">
        <v>500000000</v>
      </c>
      <c t="n" s="7" r="L16">
        <v>500000000</v>
      </c>
      <c t="n" s="7" r="P16">
        <v>500000000</v>
      </c>
    </row>
    <row spans="1:17" r="17">
      <c t="s" s="4" r="A17">
        <v>425</v>
      </c>
      <c t="n" s="6" r="D17">
        <v>2</v>
      </c>
    </row>
    <row spans="1:17" r="18">
      <c t="s" s="4" r="A18">
        <v>426</v>
      </c>
      <c t="s" s="4" r="D18">
        <v>427</v>
      </c>
    </row>
    <row spans="1:17" r="19">
      <c t="s" s="4" r="A19">
        <v>428</v>
      </c>
      <c t="s" s="4" r="B19">
        <v>429</v>
      </c>
      <c t="s" s="4" r="L19">
        <v>429</v>
      </c>
    </row>
    <row spans="1:17" r="20">
      <c t="s" s="4" r="A20">
        <v>430</v>
      </c>
      <c t="n" s="7" r="B20">
        <v>250000000</v>
      </c>
      <c t="n" s="6" r="J20">
        <v>250000000</v>
      </c>
      <c t="n" s="7" r="L20">
        <v>250000000</v>
      </c>
    </row>
    <row spans="1:17" r="21">
      <c t="s" s="4" r="A21">
        <v>431</v>
      </c>
      <c t="n" s="6" r="B21">
        <v>850000000</v>
      </c>
      <c t="n" s="6" r="J21">
        <v>850000000</v>
      </c>
      <c t="n" s="6" r="L21">
        <v>700000000</v>
      </c>
    </row>
    <row spans="1:17" r="22">
      <c t="s" s="4" r="A22">
        <v>418</v>
      </c>
      <c t="n" s="6" r="B22">
        <v>128000000</v>
      </c>
      <c t="n" s="6" r="J22">
        <v>128000000</v>
      </c>
      <c t="n" s="6" r="L22">
        <v>140000000</v>
      </c>
    </row>
    <row spans="1:17" r="23">
      <c t="s" s="4" r="A23">
        <v>432</v>
      </c>
    </row>
    <row spans="1:17" r="24">
      <c t="s" s="3" r="A24">
        <v>412</v>
      </c>
    </row>
    <row spans="1:17" r="25">
      <c t="s" s="4" r="A25">
        <v>418</v>
      </c>
      <c t="n" s="7" r="B25">
        <v>2000000</v>
      </c>
      <c t="n" s="7" r="J25">
        <v>2000000</v>
      </c>
      <c t="n" s="6" r="L25">
        <v>9500000</v>
      </c>
    </row>
    <row spans="1:17" r="26">
      <c t="s" s="4" r="A26">
        <v>433</v>
      </c>
    </row>
    <row spans="1:17" r="27">
      <c t="s" s="3" r="A27">
        <v>412</v>
      </c>
    </row>
    <row spans="1:17" r="28">
      <c t="s" s="4" r="A28">
        <v>434</v>
      </c>
      <c t="n" s="10" r="B28">
        <v>1.4</v>
      </c>
      <c t="n" s="10" r="J28">
        <v>1.4</v>
      </c>
    </row>
    <row spans="1:17" r="29">
      <c t="s" s="4" r="A29">
        <v>435</v>
      </c>
    </row>
    <row spans="1:17" r="30">
      <c t="s" s="3" r="A30">
        <v>412</v>
      </c>
    </row>
    <row spans="1:17" r="31">
      <c t="s" s="4" r="A31">
        <v>436</v>
      </c>
      <c t="s" s="4" r="F31">
        <v>437</v>
      </c>
    </row>
    <row spans="1:17" r="32">
      <c t="s" s="4" r="A32">
        <v>79</v>
      </c>
      <c t="n" s="7" r="B32">
        <v>0</v>
      </c>
      <c t="n" s="7" r="J32">
        <v>0</v>
      </c>
    </row>
    <row spans="1:17" r="33">
      <c t="s" s="4" r="A33">
        <v>438</v>
      </c>
      <c t="n" s="7" r="F33">
        <v>200000000</v>
      </c>
      <c t="n" s="7" r="I33">
        <v>200000000</v>
      </c>
    </row>
    <row spans="1:17" r="34">
      <c t="s" s="4" r="A34">
        <v>439</v>
      </c>
      <c t="s" s="4" r="I34">
        <v>440</v>
      </c>
    </row>
    <row spans="1:17" r="35">
      <c t="s" s="4" r="A35">
        <v>441</v>
      </c>
      <c t="n" s="7" r="I35">
        <v>100000000</v>
      </c>
    </row>
    <row spans="1:17" r="36">
      <c t="s" s="4" r="A36">
        <v>442</v>
      </c>
    </row>
    <row spans="1:17" r="37">
      <c t="s" s="3" r="A37">
        <v>412</v>
      </c>
    </row>
    <row spans="1:17" r="38">
      <c t="s" s="4" r="A38">
        <v>424</v>
      </c>
      <c t="n" s="7" r="K38">
        <v>20000000</v>
      </c>
      <c t="n" s="7" r="O38">
        <v>10000000</v>
      </c>
    </row>
    <row spans="1:17" r="39">
      <c t="s" s="4" r="A39">
        <v>428</v>
      </c>
      <c t="s" s="4" r="C39">
        <v>443</v>
      </c>
    </row>
    <row spans="1:17" r="40">
      <c t="s" s="4" r="A40">
        <v>444</v>
      </c>
      <c t="s" s="4" r="C40">
        <v>445</v>
      </c>
    </row>
    <row spans="1:17" r="41">
      <c t="s" s="4" r="A41">
        <v>446</v>
      </c>
      <c t="s" s="4" r="C41">
        <v>443</v>
      </c>
    </row>
    <row spans="1:17" r="42">
      <c t="s" s="4" r="A42">
        <v>447</v>
      </c>
    </row>
    <row spans="1:17" r="43">
      <c t="s" s="3" r="A43">
        <v>412</v>
      </c>
    </row>
    <row spans="1:17" r="44">
      <c t="s" s="4" r="A44">
        <v>438</v>
      </c>
      <c t="n" s="7" r="E44">
        <v>250000000</v>
      </c>
    </row>
    <row spans="1:17" r="45">
      <c t="s" s="4" r="A45">
        <v>448</v>
      </c>
      <c t="s" s="4" r="E45">
        <v>449</v>
      </c>
    </row>
    <row spans="1:17" r="46">
      <c t="s" s="4" r="A46">
        <v>450</v>
      </c>
      <c t="s" s="4" r="E46">
        <v>451</v>
      </c>
    </row>
    <row spans="1:17" r="47">
      <c t="s" s="4" r="A47">
        <v>439</v>
      </c>
      <c t="s" s="4" r="E47">
        <v>452</v>
      </c>
    </row>
    <row spans="1:17" r="48">
      <c t="s" s="4" r="A48">
        <v>126</v>
      </c>
      <c t="n" s="7" r="E48">
        <v>246300000</v>
      </c>
    </row>
    <row spans="1:17" r="49">
      <c t="s" s="4" r="A49">
        <v>453</v>
      </c>
    </row>
    <row spans="1:17" r="50">
      <c t="s" s="3" r="A50">
        <v>412</v>
      </c>
    </row>
    <row spans="1:17" r="51">
      <c t="s" s="4" r="A51">
        <v>438</v>
      </c>
      <c t="n" s="7" r="N51">
        <v>90000000</v>
      </c>
    </row>
    <row spans="1:17" r="52">
      <c t="s" s="4" r="A52">
        <v>448</v>
      </c>
      <c t="s" s="4" r="N52">
        <v>454</v>
      </c>
    </row>
    <row spans="1:17" r="53">
      <c t="s" s="4" r="A53">
        <v>455</v>
      </c>
    </row>
    <row spans="1:17" r="54">
      <c t="s" s="3" r="A54">
        <v>412</v>
      </c>
    </row>
    <row spans="1:17" r="55">
      <c t="s" s="4" r="A55">
        <v>448</v>
      </c>
      <c t="s" s="4" r="M55">
        <v>456</v>
      </c>
    </row>
    <row spans="1:17" r="56">
      <c t="s" s="4" r="A56">
        <v>457</v>
      </c>
    </row>
    <row spans="1:17" r="57">
      <c t="s" s="3" r="A57">
        <v>412</v>
      </c>
    </row>
    <row spans="1:17" r="58">
      <c t="s" s="4" r="A58">
        <v>438</v>
      </c>
      <c t="n" s="7" r="H58">
        <v>250000000</v>
      </c>
    </row>
    <row spans="1:17" r="59">
      <c t="s" s="4" r="A59">
        <v>448</v>
      </c>
      <c t="s" s="4" r="H59">
        <v>458</v>
      </c>
    </row>
    <row spans="1:17" r="60">
      <c t="s" s="4" r="A60">
        <v>450</v>
      </c>
      <c t="s" s="4" r="H60">
        <v>459</v>
      </c>
    </row>
    <row spans="1:17" r="61">
      <c t="s" s="4" r="A61">
        <v>439</v>
      </c>
      <c t="s" s="4" r="H61">
        <v>460</v>
      </c>
    </row>
    <row spans="1:17" r="62">
      <c t="s" s="4" r="A62">
        <v>126</v>
      </c>
      <c t="n" s="7" r="H62">
        <v>246500000</v>
      </c>
    </row>
    <row spans="1:17" r="63">
      <c t="s" s="4" r="A63">
        <v>461</v>
      </c>
    </row>
    <row spans="1:17" r="64">
      <c t="s" s="3" r="A64">
        <v>412</v>
      </c>
    </row>
    <row spans="1:17" r="65">
      <c t="s" s="4" r="A65">
        <v>438</v>
      </c>
      <c t="n" s="7" r="L65">
        <v>66000000</v>
      </c>
    </row>
    <row spans="1:17" r="66">
      <c t="s" s="4" r="A66">
        <v>448</v>
      </c>
      <c t="s" s="4" r="Q66">
        <v>462</v>
      </c>
    </row>
    <row spans="1:17" r="67">
      <c t="s" s="4" r="A67">
        <v>463</v>
      </c>
    </row>
    <row spans="1:17" r="68">
      <c t="s" s="3" r="A68">
        <v>412</v>
      </c>
    </row>
    <row spans="1:17" r="69">
      <c t="s" s="4" r="A69">
        <v>448</v>
      </c>
      <c t="s" s="4" r="L69">
        <v>464</v>
      </c>
    </row>
    <row spans="1:17" r="70">
      <c t="s" s="4" r="A70">
        <v>465</v>
      </c>
    </row>
    <row spans="1:17" r="71">
      <c t="s" s="3" r="A71">
        <v>412</v>
      </c>
    </row>
    <row spans="1:17" r="72">
      <c t="s" s="4" r="A72">
        <v>466</v>
      </c>
      <c t="s" s="4" r="C72">
        <v>467</v>
      </c>
    </row>
    <row spans="1:17" r="73">
      <c t="s" s="4" r="A73">
        <v>468</v>
      </c>
    </row>
    <row spans="1:17" r="74">
      <c t="s" s="3" r="A74">
        <v>412</v>
      </c>
    </row>
    <row spans="1:17" r="75">
      <c t="s" s="4" r="A75">
        <v>466</v>
      </c>
      <c t="s" s="4" r="B75">
        <v>469</v>
      </c>
      <c t="s" s="4" r="L75">
        <v>470</v>
      </c>
    </row>
    <row spans="1:17" r="76">
      <c t="s" s="4" r="A76">
        <v>471</v>
      </c>
    </row>
    <row spans="1:17" r="77">
      <c t="s" s="3" r="A77">
        <v>412</v>
      </c>
    </row>
    <row spans="1:17" r="78">
      <c t="s" s="4" r="A78">
        <v>466</v>
      </c>
      <c t="s" s="4" r="I78">
        <v>472</v>
      </c>
    </row>
    <row spans="1:17" r="79">
      <c t="s" s="4" r="A79">
        <v>473</v>
      </c>
    </row>
    <row spans="1:17" r="80">
      <c t="s" s="3" r="A80">
        <v>412</v>
      </c>
    </row>
    <row spans="1:17" r="81">
      <c t="s" s="4" r="A81">
        <v>474</v>
      </c>
      <c t="n" s="7" r="G81">
        <v>2000000</v>
      </c>
    </row>
    <row spans="1:17" r="82">
      <c t="s" s="4" r="A82">
        <v>475</v>
      </c>
    </row>
    <row spans="1:17" r="83">
      <c t="s" s="3" r="A83">
        <v>412</v>
      </c>
    </row>
    <row spans="1:17" r="84">
      <c t="s" s="4" r="A84">
        <v>474</v>
      </c>
      <c t="n" s="7" r="L84">
        <v>-61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9"/>
    <col customWidth="1" max="2" min="2" width="80"/>
    <col customWidth="1" max="3" min="3" width="14"/>
    <col customWidth="1" max="4" min="4" width="14"/>
  </cols>
  <sheetData>
    <row spans="1:4" r="1">
      <c t="s" s="1" r="A1">
        <v>476</v>
      </c>
      <c t="s" s="2" r="C1">
        <v>2</v>
      </c>
      <c t="s" s="2" r="D1">
        <v>64</v>
      </c>
    </row>
    <row spans="1:4" r="2">
      <c t="s" s="3" r="A2">
        <v>477</v>
      </c>
    </row>
    <row spans="1:4" r="3">
      <c t="s" s="4" r="A3">
        <v>478</v>
      </c>
      <c t="n" s="7" r="C3">
        <v>2100012</v>
      </c>
      <c t="n" s="7" r="D3">
        <v>1872942</v>
      </c>
    </row>
    <row spans="1:4" r="4">
      <c t="s" s="4" r="A4">
        <v>418</v>
      </c>
      <c t="n" s="6" r="C4">
        <v>130000</v>
      </c>
      <c t="n" s="6" r="D4">
        <v>149500</v>
      </c>
    </row>
    <row spans="1:4" r="5">
      <c t="s" s="4" r="A5">
        <v>413</v>
      </c>
      <c t="n" s="6" r="C5">
        <v>69835</v>
      </c>
      <c t="n" s="6" r="D5">
        <v>69835</v>
      </c>
    </row>
    <row spans="1:4" r="6">
      <c t="s" s="4" r="A6">
        <v>419</v>
      </c>
      <c t="n" s="6" r="C6">
        <v>21000</v>
      </c>
      <c t="n" s="6" r="D6">
        <v>21000</v>
      </c>
    </row>
    <row spans="1:4" r="7">
      <c t="s" s="4" r="A7">
        <v>28</v>
      </c>
      <c t="s" s="4" r="B7">
        <v>70</v>
      </c>
      <c t="n" s="7" r="C7">
        <v>2320847</v>
      </c>
      <c t="n" s="7" r="D7">
        <v>2113277</v>
      </c>
    </row>
    <row spans="1:4" r="8">
      <c t="s" s="4" r="A8">
        <v>479</v>
      </c>
    </row>
    <row spans="1:4" r="9">
      <c t="s" s="3" r="A9">
        <v>477</v>
      </c>
    </row>
    <row spans="1:4" r="10">
      <c t="s" s="4" r="A10">
        <v>448</v>
      </c>
      <c t="s" s="4" r="C10">
        <v>480</v>
      </c>
      <c t="s" s="4" r="D10">
        <v>481</v>
      </c>
    </row>
    <row spans="1:4" r="11">
      <c t="s" s="4" r="A11">
        <v>482</v>
      </c>
    </row>
    <row spans="1:4" r="12">
      <c t="s" s="3" r="A12">
        <v>477</v>
      </c>
    </row>
    <row spans="1:4" r="13">
      <c t="s" s="4" r="A13">
        <v>448</v>
      </c>
      <c t="s" s="4" r="C13">
        <v>483</v>
      </c>
      <c t="s" s="4" r="D13">
        <v>484</v>
      </c>
    </row>
    <row spans="1:4" r="14">
      <c t="s" s="4" r="A14">
        <v>485</v>
      </c>
    </row>
    <row spans="1:4" r="15">
      <c t="s" s="3" r="A15">
        <v>477</v>
      </c>
    </row>
    <row spans="1:4" r="16">
      <c t="s" s="4" r="A16">
        <v>448</v>
      </c>
      <c t="s" s="4" r="C16">
        <v>486</v>
      </c>
      <c t="s" s="4" r="D16">
        <v>487</v>
      </c>
    </row>
    <row spans="1:4" r="17">
      <c t="n" r="A17"/>
    </row>
    <row spans="1:4" r="18">
      <c t="s" s="4" r="A18">
        <v>70</v>
      </c>
      <c t="s" s="4" r="B18">
        <v>95</v>
      </c>
    </row>
  </sheetData>
  <mergeCells count="3">
    <mergeCell ref="A1:B1"/>
    <mergeCell ref="A17:C17"/>
    <mergeCell ref="B18:C18"/>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88</v>
      </c>
      <c t="s" s="2" r="C1">
        <v>2</v>
      </c>
      <c t="s" s="2" r="D1">
        <v>64</v>
      </c>
    </row>
    <row spans="1:4" r="2">
      <c t="s" s="3" r="A2">
        <v>477</v>
      </c>
    </row>
    <row spans="1:4" r="3">
      <c t="s" s="4" r="A3">
        <v>28</v>
      </c>
      <c t="s" s="4" r="B3">
        <v>70</v>
      </c>
      <c t="n" s="7" r="C3">
        <v>2320847</v>
      </c>
      <c t="n" s="7" r="D3">
        <v>2113277</v>
      </c>
    </row>
    <row spans="1:4" r="4">
      <c t="s" s="4" r="A4">
        <v>489</v>
      </c>
    </row>
    <row spans="1:4" r="5">
      <c t="s" s="3" r="A5">
        <v>477</v>
      </c>
    </row>
    <row spans="1:4" r="6">
      <c t="s" s="4" r="A6">
        <v>490</v>
      </c>
      <c t="n" s="6" r="C6">
        <v>2169019</v>
      </c>
      <c t="n" s="6" r="D6">
        <v>1869683</v>
      </c>
    </row>
    <row spans="1:4" r="7">
      <c t="s" s="4" r="A7">
        <v>491</v>
      </c>
      <c t="n" s="6" r="C7">
        <v>151828</v>
      </c>
      <c t="n" s="6" r="D7">
        <v>243594</v>
      </c>
    </row>
    <row spans="1:4" r="8">
      <c t="s" s="4" r="A8">
        <v>28</v>
      </c>
      <c t="n" s="6" r="C8">
        <v>2320847</v>
      </c>
      <c t="n" s="6" r="D8">
        <v>2113277</v>
      </c>
    </row>
    <row spans="1:4" r="9">
      <c t="s" s="4" r="A9">
        <v>492</v>
      </c>
    </row>
    <row spans="1:4" r="10">
      <c t="s" s="3" r="A10">
        <v>477</v>
      </c>
    </row>
    <row spans="1:4" r="11">
      <c t="s" s="4" r="A11">
        <v>493</v>
      </c>
      <c t="n" s="6" r="C11">
        <v>1875644</v>
      </c>
      <c t="n" s="6" r="D11">
        <v>1650521</v>
      </c>
    </row>
    <row spans="1:4" r="12">
      <c t="s" s="4" r="A12">
        <v>494</v>
      </c>
      <c t="n" s="6" r="C12">
        <v>445203</v>
      </c>
      <c t="n" s="6" r="D12">
        <v>462756</v>
      </c>
    </row>
    <row spans="1:4" r="13">
      <c t="s" s="4" r="A13">
        <v>28</v>
      </c>
      <c t="n" s="7" r="C13">
        <v>2320847</v>
      </c>
      <c t="n" s="7" r="D13">
        <v>2113277</v>
      </c>
    </row>
    <row spans="1:4" r="14">
      <c t="n" r="A14"/>
    </row>
    <row spans="1:4" r="15">
      <c t="s" s="4" r="A15">
        <v>70</v>
      </c>
      <c t="s" s="4" r="B15">
        <v>95</v>
      </c>
    </row>
  </sheetData>
  <mergeCells count="3">
    <mergeCell ref="A1:B1"/>
    <mergeCell ref="A14:C14"/>
    <mergeCell ref="B15:C15"/>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2"/>
    <col customWidth="1" max="2" min="2" width="15"/>
    <col customWidth="1" max="3" min="3" width="16"/>
  </cols>
  <sheetData>
    <row spans="1:3" r="1">
      <c t="s" s="1" r="A1">
        <v>495</v>
      </c>
      <c t="s" s="2" r="B1">
        <v>1</v>
      </c>
      <c t="s" s="2" r="C1">
        <v>496</v>
      </c>
    </row>
    <row spans="1:3" r="2">
      <c t="s" s="2" r="B2">
        <v>2</v>
      </c>
      <c t="s" s="2" r="C2">
        <v>64</v>
      </c>
    </row>
    <row spans="1:3" r="3">
      <c t="s" s="3" r="A3">
        <v>497</v>
      </c>
    </row>
    <row spans="1:3" r="4">
      <c t="s" s="4" r="A4">
        <v>498</v>
      </c>
      <c t="n" s="7" r="B4">
        <v>130000</v>
      </c>
      <c t="n" s="7" r="C4">
        <v>149500</v>
      </c>
    </row>
    <row spans="1:3" r="5">
      <c t="s" s="4" r="A5">
        <v>499</v>
      </c>
      <c t="n" s="6" r="B5">
        <v>372000</v>
      </c>
      <c t="n" s="6" r="C5">
        <v>244500</v>
      </c>
    </row>
    <row spans="1:3" r="6">
      <c t="s" s="4" r="A6">
        <v>500</v>
      </c>
      <c t="n" s="7" r="B6">
        <v>133738</v>
      </c>
      <c t="n" s="7" r="C6">
        <v>100506</v>
      </c>
    </row>
    <row spans="1:3" r="7">
      <c t="s" s="4" r="A7">
        <v>501</v>
      </c>
      <c t="s" s="4" r="B7">
        <v>502</v>
      </c>
      <c t="s" s="4" r="C7">
        <v>503</v>
      </c>
    </row>
    <row spans="1:3" r="8">
      <c t="s" s="4" r="A8">
        <v>423</v>
      </c>
    </row>
    <row spans="1:3" r="9">
      <c t="s" s="3" r="A9">
        <v>497</v>
      </c>
    </row>
    <row spans="1:3" r="10">
      <c t="s" s="4" r="A10">
        <v>498</v>
      </c>
      <c t="n" s="7" r="B10">
        <v>128000</v>
      </c>
      <c t="n" s="7" r="C10">
        <v>140000</v>
      </c>
    </row>
    <row spans="1:3" r="11">
      <c t="s" s="4" r="A11">
        <v>504</v>
      </c>
      <c t="n" s="7" r="B11">
        <v>367140</v>
      </c>
      <c t="n" s="7" r="C11">
        <v>355190</v>
      </c>
    </row>
    <row spans="1:3" r="12">
      <c t="s" s="4" r="A12">
        <v>505</v>
      </c>
      <c t="s" s="4" r="B12">
        <v>502</v>
      </c>
      <c t="s" s="4" r="C12">
        <v>506</v>
      </c>
    </row>
    <row spans="1:3" r="13">
      <c t="s" s="4" r="A13">
        <v>507</v>
      </c>
    </row>
    <row spans="1:3" r="14">
      <c t="s" s="3" r="A14">
        <v>497</v>
      </c>
    </row>
    <row spans="1:3" r="15">
      <c t="s" s="4" r="A15">
        <v>508</v>
      </c>
      <c t="n" s="7" r="B15">
        <v>4860</v>
      </c>
      <c t="n" s="7" r="C15">
        <v>4810</v>
      </c>
    </row>
    <row spans="1:3" r="16">
      <c t="s" s="4" r="A16">
        <v>432</v>
      </c>
    </row>
    <row spans="1:3" r="17">
      <c t="s" s="3" r="A17">
        <v>497</v>
      </c>
    </row>
    <row spans="1:3" r="18">
      <c t="s" s="4" r="A18">
        <v>498</v>
      </c>
      <c t="n" s="7" r="B18">
        <v>2000</v>
      </c>
      <c t="n" s="7" r="C18">
        <v>9500</v>
      </c>
    </row>
    <row spans="1:3" r="19">
      <c t="s" s="4" r="A19">
        <v>505</v>
      </c>
      <c t="s" s="4" r="B19">
        <v>509</v>
      </c>
      <c t="s" s="4" r="C19">
        <v>51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9"/>
    <col customWidth="1" max="2" min="2" width="21"/>
  </cols>
  <sheetData>
    <row spans="1:2" r="1">
      <c t="s" s="1" r="A1">
        <v>511</v>
      </c>
      <c t="s" s="2" r="B1">
        <v>361</v>
      </c>
    </row>
    <row spans="1:2" r="2">
      <c t="s" s="3" r="A2">
        <v>181</v>
      </c>
    </row>
    <row spans="1:2" r="3">
      <c t="s" s="4" r="A3">
        <v>512</v>
      </c>
      <c t="n" s="7" r="B3">
        <v>76939</v>
      </c>
    </row>
    <row spans="1:2" r="4">
      <c t="n" s="6" r="A4">
        <v>2017</v>
      </c>
      <c t="n" s="6" r="B4">
        <v>86710</v>
      </c>
    </row>
    <row spans="1:2" r="5">
      <c t="n" s="6" r="A5">
        <v>2018</v>
      </c>
      <c t="n" s="6" r="B5">
        <v>80427</v>
      </c>
    </row>
    <row spans="1:2" r="6">
      <c t="n" s="6" r="A6">
        <v>2019</v>
      </c>
      <c t="n" s="6" r="B6">
        <v>56245</v>
      </c>
    </row>
    <row spans="1:2" r="7">
      <c t="n" s="6" r="A7">
        <v>2020</v>
      </c>
      <c t="n" s="6" r="B7">
        <v>237779</v>
      </c>
    </row>
    <row spans="1:2" r="8">
      <c t="n" s="6" r="A8">
        <v>2021</v>
      </c>
      <c t="n" s="6" r="B8">
        <v>17667</v>
      </c>
    </row>
    <row spans="1:2" r="9">
      <c t="n" s="6" r="A9">
        <v>2022</v>
      </c>
      <c t="n" s="6" r="B9">
        <v>307858</v>
      </c>
    </row>
    <row spans="1:2" r="10">
      <c t="n" s="6" r="A10">
        <v>2023</v>
      </c>
      <c t="n" s="6" r="B10">
        <v>305705</v>
      </c>
    </row>
    <row spans="1:2" r="11">
      <c t="n" s="6" r="A11">
        <v>2024</v>
      </c>
      <c t="n" s="6" r="B11">
        <v>255965</v>
      </c>
    </row>
    <row spans="1:2" r="12">
      <c t="n" s="6" r="A12">
        <v>2025</v>
      </c>
      <c t="n" s="6" r="B12">
        <v>303314</v>
      </c>
    </row>
    <row spans="1:2" r="13">
      <c t="s" s="4" r="A13">
        <v>513</v>
      </c>
      <c t="n" s="6" r="B13">
        <v>383329</v>
      </c>
    </row>
    <row spans="1:2" r="14">
      <c t="s" s="4" r="A14">
        <v>28</v>
      </c>
      <c t="n" s="7" r="B14">
        <v>211193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21"/>
    <col customWidth="1" max="3" min="3" width="39"/>
    <col customWidth="1" max="4" min="4" width="40"/>
    <col customWidth="1" max="5" min="5" width="40"/>
    <col customWidth="1" max="6" min="6" width="21"/>
    <col customWidth="1" max="7" min="7" width="40"/>
  </cols>
  <sheetData>
    <row spans="1:7" r="1">
      <c t="s" s="1" r="A1">
        <v>514</v>
      </c>
      <c t="s" s="2" r="B1">
        <v>515</v>
      </c>
      <c t="s" s="2" r="D1">
        <v>23</v>
      </c>
      <c t="s" s="2" r="E1">
        <v>1</v>
      </c>
    </row>
    <row spans="1:7" r="2">
      <c t="s" s="2" r="B2">
        <v>402</v>
      </c>
      <c t="s" s="2" r="C2">
        <v>516</v>
      </c>
      <c t="s" s="2" r="D2">
        <v>517</v>
      </c>
      <c t="s" s="2" r="E2">
        <v>517</v>
      </c>
      <c t="s" s="2" r="F2">
        <v>518</v>
      </c>
      <c t="s" s="2" r="G2">
        <v>519</v>
      </c>
    </row>
    <row spans="1:7" r="3">
      <c t="s" s="3" r="A3">
        <v>520</v>
      </c>
    </row>
    <row spans="1:7" r="4">
      <c t="s" s="4" r="A4">
        <v>521</v>
      </c>
      <c t="n" s="7" r="C4">
        <v>5000000</v>
      </c>
    </row>
    <row spans="1:7" r="5">
      <c t="s" s="4" r="A5">
        <v>522</v>
      </c>
      <c t="n" s="7" r="D5">
        <v>-12251000</v>
      </c>
      <c t="n" s="7" r="E5">
        <v>-12251000</v>
      </c>
      <c t="n" s="7" r="G5">
        <v>-7644000</v>
      </c>
    </row>
    <row spans="1:7" r="6">
      <c t="s" s="4" r="A6">
        <v>523</v>
      </c>
      <c t="n" s="6" r="D6">
        <v>4300000</v>
      </c>
      <c t="n" s="6" r="E6">
        <v>4300000</v>
      </c>
    </row>
    <row spans="1:7" r="7">
      <c t="s" s="4" r="A7">
        <v>524</v>
      </c>
      <c t="n" s="6" r="D7">
        <v>4300000</v>
      </c>
      <c t="n" s="6" r="E7">
        <v>4300000</v>
      </c>
    </row>
    <row spans="1:7" r="8">
      <c t="s" s="4" r="A8">
        <v>525</v>
      </c>
    </row>
    <row spans="1:7" r="9">
      <c t="s" s="3" r="A9">
        <v>520</v>
      </c>
    </row>
    <row spans="1:7" r="10">
      <c t="s" s="4" r="A10">
        <v>522</v>
      </c>
      <c t="n" s="7" r="D10">
        <v>2300000</v>
      </c>
      <c t="n" s="7" r="E10">
        <v>2300000</v>
      </c>
      <c t="n" s="7" r="G10">
        <v>8200000</v>
      </c>
    </row>
    <row spans="1:7" r="11">
      <c t="s" s="4" r="A11">
        <v>526</v>
      </c>
    </row>
    <row spans="1:7" r="12">
      <c t="s" s="3" r="A12">
        <v>520</v>
      </c>
    </row>
    <row spans="1:7" r="13">
      <c t="s" s="4" r="A13">
        <v>527</v>
      </c>
      <c t="s" s="4" r="C13">
        <v>528</v>
      </c>
      <c t="s" s="4" r="E13">
        <v>528</v>
      </c>
    </row>
    <row spans="1:7" r="14">
      <c t="s" s="4" r="A14">
        <v>529</v>
      </c>
      <c t="s" s="4" r="C14">
        <v>530</v>
      </c>
      <c t="s" s="4" r="D14">
        <v>531</v>
      </c>
      <c t="s" s="4" r="E14">
        <v>531</v>
      </c>
    </row>
    <row spans="1:7" r="15">
      <c t="s" s="4" r="A15">
        <v>532</v>
      </c>
    </row>
    <row spans="1:7" r="16">
      <c t="s" s="3" r="A16">
        <v>520</v>
      </c>
    </row>
    <row spans="1:7" r="17">
      <c t="s" s="4" r="A17">
        <v>533</v>
      </c>
      <c t="n" s="6" r="D17">
        <v>3</v>
      </c>
      <c t="n" s="6" r="E17">
        <v>3</v>
      </c>
      <c t="n" s="6" r="G17">
        <v>3</v>
      </c>
    </row>
    <row spans="1:7" r="18">
      <c t="s" s="4" r="A18">
        <v>534</v>
      </c>
      <c t="n" s="7" r="D18">
        <v>200000000</v>
      </c>
      <c t="n" s="7" r="E18">
        <v>200000000</v>
      </c>
      <c t="n" s="7" r="G18">
        <v>200000000</v>
      </c>
    </row>
    <row spans="1:7" r="19">
      <c t="s" s="4" r="A19">
        <v>535</v>
      </c>
      <c t="s" s="4" r="D19">
        <v>536</v>
      </c>
      <c t="s" s="4" r="E19">
        <v>536</v>
      </c>
      <c t="s" s="4" r="G19">
        <v>536</v>
      </c>
    </row>
    <row spans="1:7" r="20">
      <c t="s" s="4" r="A20">
        <v>537</v>
      </c>
      <c t="n" s="7" r="D20">
        <v>800000</v>
      </c>
      <c t="n" s="7" r="E20">
        <v>800000</v>
      </c>
    </row>
    <row spans="1:7" r="21">
      <c t="s" s="4" r="A21">
        <v>538</v>
      </c>
    </row>
    <row spans="1:7" r="22">
      <c t="s" s="3" r="A22">
        <v>520</v>
      </c>
    </row>
    <row spans="1:7" r="23">
      <c t="s" s="4" r="A23">
        <v>533</v>
      </c>
      <c t="n" s="6" r="G23">
        <v>2</v>
      </c>
    </row>
    <row spans="1:7" r="24">
      <c t="s" s="4" r="A24">
        <v>534</v>
      </c>
      <c t="n" s="7" r="F24">
        <v>62900000</v>
      </c>
      <c t="n" s="7" r="G24">
        <v>63700000</v>
      </c>
    </row>
    <row spans="1:7" r="25">
      <c t="s" s="4" r="A25">
        <v>535</v>
      </c>
      <c t="s" s="4" r="G25">
        <v>539</v>
      </c>
    </row>
    <row spans="1:7" r="26">
      <c t="s" s="4" r="A26">
        <v>540</v>
      </c>
      <c t="n" s="6" r="D26">
        <v>2</v>
      </c>
      <c t="n" s="6" r="E26">
        <v>2</v>
      </c>
    </row>
    <row spans="1:7" r="27">
      <c t="s" s="4" r="A27">
        <v>541</v>
      </c>
      <c t="n" s="7" r="D27">
        <v>2200000</v>
      </c>
      <c t="n" s="7" r="E27">
        <v>2200000</v>
      </c>
    </row>
    <row spans="1:7" r="28">
      <c t="s" s="4" r="A28">
        <v>542</v>
      </c>
    </row>
    <row spans="1:7" r="29">
      <c t="s" s="3" r="A29">
        <v>520</v>
      </c>
    </row>
    <row spans="1:7" r="30">
      <c t="s" s="4" r="A30">
        <v>533</v>
      </c>
      <c t="n" s="6" r="C30">
        <v>2</v>
      </c>
    </row>
    <row spans="1:7" r="31">
      <c t="s" s="4" r="A31">
        <v>534</v>
      </c>
      <c t="n" s="7" r="C31">
        <v>215000000</v>
      </c>
      <c t="n" s="7" r="D31">
        <v>200000000</v>
      </c>
      <c t="n" s="7" r="E31">
        <v>200000000</v>
      </c>
    </row>
    <row spans="1:7" r="32">
      <c t="s" s="4" r="A32">
        <v>543</v>
      </c>
      <c t="n" s="7" r="B32">
        <v>2100000</v>
      </c>
    </row>
    <row spans="1:7" r="33">
      <c t="s" s="4" r="A33">
        <v>544</v>
      </c>
      <c t="n" s="7" r="B33">
        <v>2000000</v>
      </c>
    </row>
    <row spans="1:7" r="34">
      <c t="s" s="4" r="A34">
        <v>545</v>
      </c>
    </row>
    <row spans="1:7" r="35">
      <c t="s" s="3" r="A35">
        <v>520</v>
      </c>
    </row>
    <row spans="1:7" r="36">
      <c t="s" s="4" r="A36">
        <v>546</v>
      </c>
      <c t="s" s="4" r="G36">
        <v>547</v>
      </c>
    </row>
    <row spans="1:7" r="37">
      <c t="s" s="4" r="A37">
        <v>548</v>
      </c>
    </row>
    <row spans="1:7" r="38">
      <c t="s" s="3" r="A38">
        <v>520</v>
      </c>
    </row>
    <row spans="1:7" r="39">
      <c t="s" s="4" r="A39">
        <v>546</v>
      </c>
      <c t="s" s="4" r="G39">
        <v>54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0</v>
      </c>
      <c t="s" s="2" r="B1">
        <v>2</v>
      </c>
      <c t="s" s="2" r="C1">
        <v>64</v>
      </c>
    </row>
    <row spans="1:3" r="2">
      <c t="s" s="3" r="A2">
        <v>520</v>
      </c>
    </row>
    <row spans="1:3" r="3">
      <c t="s" s="4" r="A3">
        <v>551</v>
      </c>
      <c t="n" s="7" r="C3">
        <v>2664</v>
      </c>
    </row>
    <row spans="1:3" r="4">
      <c t="s" s="4" r="A4">
        <v>552</v>
      </c>
      <c t="n" s="7" r="B4">
        <v>4161</v>
      </c>
      <c t="n" s="6" r="C4">
        <v>725</v>
      </c>
    </row>
    <row spans="1:3" r="5">
      <c t="s" s="4" r="A5">
        <v>553</v>
      </c>
    </row>
    <row spans="1:3" r="6">
      <c t="s" s="3" r="A6">
        <v>520</v>
      </c>
    </row>
    <row spans="1:3" r="7">
      <c t="s" s="4" r="A7">
        <v>551</v>
      </c>
      <c t="n" s="6" r="B7">
        <v>0</v>
      </c>
      <c t="n" s="6" r="C7">
        <v>2664</v>
      </c>
    </row>
    <row spans="1:3" r="8">
      <c t="s" s="4" r="A8">
        <v>554</v>
      </c>
    </row>
    <row spans="1:3" r="9">
      <c t="s" s="3" r="A9">
        <v>520</v>
      </c>
    </row>
    <row spans="1:3" r="10">
      <c t="s" s="4" r="A10">
        <v>552</v>
      </c>
      <c t="n" s="7" r="B10">
        <v>4161</v>
      </c>
      <c t="n" s="7" r="C10">
        <v>72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5</v>
      </c>
      <c t="s" s="2" r="B1">
        <v>2</v>
      </c>
      <c t="s" s="2" r="C1">
        <v>64</v>
      </c>
    </row>
    <row spans="1:3" r="2">
      <c t="s" s="3" r="A2">
        <v>556</v>
      </c>
    </row>
    <row spans="1:3" r="3">
      <c t="s" s="4" r="A3">
        <v>557</v>
      </c>
      <c t="n" s="7" r="C3">
        <v>2664</v>
      </c>
    </row>
    <row spans="1:3" r="4">
      <c t="s" s="4" r="A4">
        <v>558</v>
      </c>
      <c t="n" s="6" r="C4">
        <v>0</v>
      </c>
    </row>
    <row spans="1:3" r="5">
      <c t="s" s="4" r="A5">
        <v>559</v>
      </c>
      <c t="n" s="6" r="C5">
        <v>2664</v>
      </c>
    </row>
    <row spans="1:3" r="6">
      <c t="s" s="4" r="A6">
        <v>560</v>
      </c>
      <c t="n" s="6" r="C6">
        <v>-346</v>
      </c>
    </row>
    <row spans="1:3" r="7">
      <c t="s" s="4" r="A7">
        <v>561</v>
      </c>
      <c t="n" s="6" r="C7">
        <v>0</v>
      </c>
    </row>
    <row spans="1:3" r="8">
      <c t="s" s="4" r="A8">
        <v>562</v>
      </c>
      <c t="n" s="6" r="C8">
        <v>2318</v>
      </c>
    </row>
    <row spans="1:3" r="9">
      <c t="s" s="4" r="A9">
        <v>563</v>
      </c>
      <c t="n" s="7" r="B9">
        <v>4161</v>
      </c>
      <c t="n" s="6" r="C9">
        <v>725</v>
      </c>
    </row>
    <row spans="1:3" r="10">
      <c t="s" s="4" r="A10">
        <v>564</v>
      </c>
      <c t="n" s="6" r="B10">
        <v>0</v>
      </c>
      <c t="n" s="6" r="C10">
        <v>0</v>
      </c>
    </row>
    <row spans="1:3" r="11">
      <c t="s" s="4" r="A11">
        <v>565</v>
      </c>
      <c t="n" s="6" r="B11">
        <v>4161</v>
      </c>
      <c t="n" s="6" r="C11">
        <v>725</v>
      </c>
    </row>
    <row spans="1:3" r="12">
      <c t="s" s="4" r="A12">
        <v>566</v>
      </c>
      <c t="n" s="6" r="B12">
        <v>0</v>
      </c>
      <c t="n" s="6" r="C12">
        <v>-346</v>
      </c>
    </row>
    <row spans="1:3" r="13">
      <c t="s" s="4" r="A13">
        <v>567</v>
      </c>
      <c t="n" s="6" r="B13">
        <v>0</v>
      </c>
      <c t="n" s="6" r="C13">
        <v>0</v>
      </c>
    </row>
    <row spans="1:3" r="14">
      <c t="s" s="4" r="A14">
        <v>568</v>
      </c>
      <c t="n" s="7" r="B14">
        <v>4161</v>
      </c>
      <c t="n" s="7" r="C14">
        <v>37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t="s" s="1" r="A1">
        <v>103</v>
      </c>
      <c t="s" s="2" r="B1">
        <v>1</v>
      </c>
    </row>
    <row spans="1:4" r="2">
      <c t="s" s="2" r="B2">
        <v>2</v>
      </c>
      <c t="s" s="2" r="D2">
        <v>24</v>
      </c>
    </row>
    <row spans="1:4" r="3">
      <c t="s" s="3" r="A3">
        <v>104</v>
      </c>
    </row>
    <row spans="1:4" r="4">
      <c t="s" s="4" r="A4">
        <v>43</v>
      </c>
      <c t="n" s="7" r="B4">
        <v>207655</v>
      </c>
      <c t="n" s="7" r="D4">
        <v>132196</v>
      </c>
    </row>
    <row spans="1:4" r="5">
      <c t="s" s="3" r="A5">
        <v>105</v>
      </c>
    </row>
    <row spans="1:4" r="6">
      <c t="s" s="4" r="A6">
        <v>30</v>
      </c>
      <c t="n" s="6" r="B6">
        <v>119161</v>
      </c>
      <c t="n" s="6" r="D6">
        <v>108929</v>
      </c>
    </row>
    <row spans="1:4" r="7">
      <c t="s" s="4" r="A7">
        <v>106</v>
      </c>
      <c t="n" s="6" r="B7">
        <v>1953</v>
      </c>
      <c t="n" s="6" r="D7">
        <v>1974</v>
      </c>
    </row>
    <row spans="1:4" r="8">
      <c t="s" s="4" r="A8">
        <v>33</v>
      </c>
      <c t="n" s="6" r="B8">
        <v>43</v>
      </c>
      <c t="n" s="6" r="D8">
        <v>153</v>
      </c>
    </row>
    <row spans="1:4" r="9">
      <c t="s" s="4" r="A9">
        <v>107</v>
      </c>
      <c t="n" s="6" r="B9">
        <v>-15111</v>
      </c>
      <c t="n" s="6" r="D9">
        <v>-13680</v>
      </c>
    </row>
    <row spans="1:4" r="10">
      <c t="s" s="4" r="A10">
        <v>108</v>
      </c>
      <c t="n" s="6" r="B10">
        <v>-46407</v>
      </c>
      <c t="n" s="6" r="D10">
        <v>-879</v>
      </c>
    </row>
    <row spans="1:4" r="11">
      <c t="s" s="4" r="A11">
        <v>109</v>
      </c>
      <c t="n" s="6" r="B11">
        <v>-68298</v>
      </c>
      <c t="n" s="6" r="D11">
        <v>-43917</v>
      </c>
    </row>
    <row spans="1:4" r="12">
      <c t="s" s="4" r="A12">
        <v>110</v>
      </c>
      <c t="n" s="6" r="B12">
        <v>868</v>
      </c>
      <c t="n" s="6" r="D12">
        <v>2834</v>
      </c>
    </row>
    <row spans="1:4" r="13">
      <c t="s" s="4" r="A13">
        <v>111</v>
      </c>
      <c t="n" s="6" r="B13">
        <v>-5869</v>
      </c>
      <c t="n" s="6" r="D13">
        <v>-7746</v>
      </c>
    </row>
    <row spans="1:4" r="14">
      <c t="s" s="4" r="A14">
        <v>112</v>
      </c>
      <c t="n" s="6" r="B14">
        <v>-12852</v>
      </c>
      <c t="n" s="6" r="D14">
        <v>-11794</v>
      </c>
    </row>
    <row spans="1:4" r="15">
      <c t="s" s="4" r="A15">
        <v>113</v>
      </c>
      <c t="n" s="6" r="B15">
        <v>12207</v>
      </c>
      <c t="n" s="6" r="D15">
        <v>6946</v>
      </c>
    </row>
    <row spans="1:4" r="16">
      <c t="s" s="4" r="A16">
        <v>76</v>
      </c>
      <c t="n" s="6" r="B16">
        <v>669</v>
      </c>
      <c t="n" s="6" r="D16">
        <v>10717</v>
      </c>
    </row>
    <row spans="1:4" r="17">
      <c t="s" s="4" r="A17">
        <v>114</v>
      </c>
      <c t="n" s="6" r="B17">
        <v>194019</v>
      </c>
      <c t="n" s="6" r="D17">
        <v>185733</v>
      </c>
    </row>
    <row spans="1:4" r="18">
      <c t="s" s="3" r="A18">
        <v>115</v>
      </c>
    </row>
    <row spans="1:4" r="19">
      <c t="s" s="4" r="A19">
        <v>116</v>
      </c>
      <c t="n" s="6" r="B19">
        <v>-438286</v>
      </c>
      <c t="n" s="6" r="D19">
        <v>-187069</v>
      </c>
    </row>
    <row spans="1:4" r="20">
      <c t="s" s="4" r="A20">
        <v>117</v>
      </c>
      <c t="n" s="6" r="B20">
        <v>-78675</v>
      </c>
      <c t="n" s="6" r="D20">
        <v>-59791</v>
      </c>
    </row>
    <row spans="1:4" r="21">
      <c t="s" s="4" r="A21">
        <v>118</v>
      </c>
      <c t="n" s="6" r="B21">
        <v>185651</v>
      </c>
      <c t="n" s="6" r="D21">
        <v>74487</v>
      </c>
    </row>
    <row spans="1:4" r="22">
      <c t="s" s="4" r="A22">
        <v>119</v>
      </c>
      <c t="n" s="6" r="B22">
        <v>-14653</v>
      </c>
      <c t="n" s="6" r="D22">
        <v>69396</v>
      </c>
    </row>
    <row spans="1:4" r="23">
      <c t="s" s="4" r="A23">
        <v>120</v>
      </c>
      <c t="n" s="6" r="B23">
        <v>-49877</v>
      </c>
      <c t="n" s="6" r="D23">
        <v>-30053</v>
      </c>
    </row>
    <row spans="1:4" r="24">
      <c t="s" s="4" r="A24">
        <v>121</v>
      </c>
      <c t="n" s="6" r="B24">
        <v>41749</v>
      </c>
      <c t="n" s="6" r="D24">
        <v>28003</v>
      </c>
    </row>
    <row spans="1:4" r="25">
      <c t="s" s="4" r="A25">
        <v>122</v>
      </c>
      <c t="n" s="6" r="B25">
        <v>-4740</v>
      </c>
      <c t="n" s="6" r="D25">
        <v>0</v>
      </c>
    </row>
    <row spans="1:4" r="26">
      <c t="s" s="4" r="A26">
        <v>123</v>
      </c>
      <c t="n" s="6" r="B26">
        <v>1250</v>
      </c>
      <c t="n" s="6" r="D26">
        <v>1000</v>
      </c>
    </row>
    <row spans="1:4" r="27">
      <c t="s" s="4" r="A27">
        <v>76</v>
      </c>
      <c t="n" s="6" r="B27">
        <v>566</v>
      </c>
      <c t="n" s="6" r="D27">
        <v>-325</v>
      </c>
    </row>
    <row spans="1:4" r="28">
      <c t="s" s="4" r="A28">
        <v>124</v>
      </c>
      <c t="n" s="6" r="B28">
        <v>-357015</v>
      </c>
      <c t="n" s="6" r="D28">
        <v>-104352</v>
      </c>
    </row>
    <row spans="1:4" r="29">
      <c t="s" s="3" r="A29">
        <v>125</v>
      </c>
    </row>
    <row spans="1:4" r="30">
      <c t="s" s="4" r="A30">
        <v>126</v>
      </c>
      <c t="n" s="6" r="B30">
        <v>249999</v>
      </c>
      <c t="n" s="6" r="D30">
        <v>448083</v>
      </c>
    </row>
    <row spans="1:4" r="31">
      <c t="s" s="4" r="A31">
        <v>127</v>
      </c>
      <c t="n" s="6" r="B31">
        <v>-67848</v>
      </c>
      <c t="n" s="6" r="D31">
        <v>-223930</v>
      </c>
    </row>
    <row spans="1:4" r="32">
      <c t="s" s="4" r="A32">
        <v>128</v>
      </c>
      <c t="n" s="6" r="B32">
        <v>-19500</v>
      </c>
      <c t="n" s="6" r="D32">
        <v>-67500</v>
      </c>
    </row>
    <row spans="1:4" r="33">
      <c t="s" s="4" r="A33">
        <v>129</v>
      </c>
      <c t="n" s="6" r="B33">
        <v>137487</v>
      </c>
      <c t="n" s="6" r="D33">
        <v>42420</v>
      </c>
    </row>
    <row spans="1:4" r="34">
      <c t="s" s="4" r="A34">
        <v>130</v>
      </c>
      <c t="n" s="6" r="B34">
        <v>0</v>
      </c>
      <c t="n" s="6" r="D34">
        <v>-150000</v>
      </c>
    </row>
    <row spans="1:4" r="35">
      <c t="s" s="4" r="A35">
        <v>131</v>
      </c>
      <c t="n" s="6" r="B35">
        <v>-138354</v>
      </c>
      <c t="n" s="6" r="D35">
        <v>-131866</v>
      </c>
    </row>
    <row spans="1:4" r="36">
      <c t="s" s="4" r="A36">
        <v>132</v>
      </c>
      <c t="n" s="6" r="B36">
        <v>-5230</v>
      </c>
      <c t="n" s="6" r="D36">
        <v>-9779</v>
      </c>
    </row>
    <row spans="1:4" r="37">
      <c t="s" s="4" r="A37">
        <v>133</v>
      </c>
      <c t="n" s="6" r="B37">
        <v>-6252</v>
      </c>
      <c t="n" s="6" r="D37">
        <v>-4541</v>
      </c>
    </row>
    <row spans="1:4" r="38">
      <c t="s" s="4" r="A38">
        <v>134</v>
      </c>
      <c t="n" s="6" r="B38">
        <v>0</v>
      </c>
      <c t="n" s="6" r="D38">
        <v>1318</v>
      </c>
    </row>
    <row spans="1:4" r="39">
      <c t="s" s="4" r="A39">
        <v>76</v>
      </c>
      <c t="n" s="6" r="B39">
        <v>292</v>
      </c>
      <c t="n" s="6" r="D39">
        <v>3492</v>
      </c>
    </row>
    <row spans="1:4" r="40">
      <c t="s" s="4" r="A40">
        <v>135</v>
      </c>
      <c t="n" s="6" r="B40">
        <v>150594</v>
      </c>
      <c t="n" s="6" r="D40">
        <v>-92303</v>
      </c>
    </row>
    <row spans="1:4" r="41">
      <c t="s" s="4" r="A41">
        <v>136</v>
      </c>
      <c t="n" s="6" r="B41">
        <v>-12402</v>
      </c>
      <c t="n" s="6" r="D41">
        <v>-10922</v>
      </c>
    </row>
    <row spans="1:4" r="42">
      <c t="s" s="4" r="A42">
        <v>137</v>
      </c>
      <c t="n" s="6" r="B42">
        <v>22168</v>
      </c>
      <c t="s" s="4" r="C42">
        <v>70</v>
      </c>
      <c t="n" s="6" r="D42">
        <v>23189</v>
      </c>
    </row>
    <row spans="1:4" r="43">
      <c t="s" s="4" r="A43">
        <v>138</v>
      </c>
      <c t="n" s="6" r="B43">
        <v>9766</v>
      </c>
      <c t="s" s="4" r="C43">
        <v>70</v>
      </c>
      <c t="n" s="6" r="D43">
        <v>12267</v>
      </c>
    </row>
    <row spans="1:4" r="44">
      <c t="s" s="4" r="A44">
        <v>139</v>
      </c>
      <c t="n" s="6" r="B44">
        <v>60379</v>
      </c>
      <c t="n" s="6" r="D44">
        <v>59333</v>
      </c>
    </row>
    <row spans="1:4" r="45">
      <c t="s" s="4" r="A45">
        <v>140</v>
      </c>
      <c t="n" s="7" r="B45">
        <v>930</v>
      </c>
      <c t="n" s="7" r="D45">
        <v>1534</v>
      </c>
    </row>
    <row spans="1:4" r="46">
      <c t="n" r="A46"/>
    </row>
    <row spans="1:4" r="47">
      <c t="s" s="4" r="A47">
        <v>70</v>
      </c>
      <c t="s" s="4" r="B47">
        <v>95</v>
      </c>
    </row>
  </sheetData>
  <mergeCells count="5">
    <mergeCell ref="A1:A2"/>
    <mergeCell ref="B1:D1"/>
    <mergeCell ref="B2:C2"/>
    <mergeCell ref="A46:D46"/>
    <mergeCell ref="B47:D47"/>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69</v>
      </c>
      <c t="s" s="2" r="B1">
        <v>23</v>
      </c>
      <c t="s" s="2" r="D1">
        <v>1</v>
      </c>
    </row>
    <row spans="1:5" r="2">
      <c t="s" s="2" r="B2">
        <v>2</v>
      </c>
      <c t="s" s="2" r="C2">
        <v>24</v>
      </c>
      <c t="s" s="2" r="D2">
        <v>2</v>
      </c>
      <c t="s" s="2" r="E2">
        <v>24</v>
      </c>
    </row>
    <row spans="1:5" r="3">
      <c t="s" s="3" r="A3">
        <v>570</v>
      </c>
    </row>
    <row spans="1:5" r="4">
      <c t="s" s="4" r="A4">
        <v>571</v>
      </c>
      <c t="n" s="7" r="B4">
        <v>-1568</v>
      </c>
      <c t="n" s="7" r="C4">
        <v>3423</v>
      </c>
      <c t="n" s="7" r="D4">
        <v>7003</v>
      </c>
      <c t="n" s="7" r="E4">
        <v>-1965</v>
      </c>
    </row>
    <row spans="1:5" r="5">
      <c t="s" s="4" r="A5">
        <v>572</v>
      </c>
    </row>
    <row spans="1:5" r="6">
      <c t="s" s="3" r="A6">
        <v>570</v>
      </c>
    </row>
    <row spans="1:5" r="7">
      <c t="s" s="4" r="A7">
        <v>573</v>
      </c>
      <c t="n" s="6" r="B7">
        <v>-366</v>
      </c>
      <c t="n" s="6" r="C7">
        <v>28</v>
      </c>
      <c t="n" s="6" r="D7">
        <v>-1097</v>
      </c>
      <c t="n" s="6" r="E7">
        <v>-681</v>
      </c>
    </row>
    <row spans="1:5" r="8">
      <c t="s" s="4" r="A8">
        <v>574</v>
      </c>
      <c t="n" s="7" r="B8">
        <v>-96</v>
      </c>
      <c t="n" s="7" r="C8">
        <v>0</v>
      </c>
      <c t="n" s="7" r="D8">
        <v>-96</v>
      </c>
      <c t="n" s="7" r="E8">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575</v>
      </c>
      <c t="s" s="2" r="B1">
        <v>23</v>
      </c>
      <c t="s" s="2" r="C1">
        <v>1</v>
      </c>
    </row>
    <row spans="1:4" r="2">
      <c t="s" s="2" r="B2">
        <v>24</v>
      </c>
      <c t="s" s="2" r="C2">
        <v>2</v>
      </c>
      <c t="s" s="2" r="D2">
        <v>24</v>
      </c>
    </row>
    <row spans="1:4" r="3">
      <c t="s" s="3" r="A3">
        <v>570</v>
      </c>
    </row>
    <row spans="1:4" r="4">
      <c t="s" s="4" r="A4">
        <v>576</v>
      </c>
      <c t="n" s="7" r="B4">
        <v>-116</v>
      </c>
      <c t="n" s="7" r="C4">
        <v>-418</v>
      </c>
      <c t="n" s="7" r="D4">
        <v>-506</v>
      </c>
    </row>
    <row spans="1:4" r="5">
      <c t="s" s="4" r="A5">
        <v>577</v>
      </c>
      <c t="n" s="6" r="B5">
        <v>116</v>
      </c>
      <c t="n" s="6" r="C5">
        <v>418</v>
      </c>
      <c t="n" s="6" r="D5">
        <v>506</v>
      </c>
    </row>
    <row spans="1:4" r="6">
      <c t="s" s="4" r="A6">
        <v>578</v>
      </c>
      <c t="n" s="6" r="B6">
        <v>236</v>
      </c>
      <c t="n" s="6" r="C6">
        <v>3140</v>
      </c>
      <c t="n" s="6" r="D6">
        <v>1274</v>
      </c>
    </row>
    <row spans="1:4" r="7">
      <c t="s" s="4" r="A7">
        <v>579</v>
      </c>
      <c t="n" s="7" r="B7">
        <v>236</v>
      </c>
      <c t="n" s="7" r="C7">
        <v>3140</v>
      </c>
      <c t="n" s="7" r="D7">
        <v>1274</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s="1" r="A1">
        <v>580</v>
      </c>
      <c t="s" s="2" r="B1">
        <v>23</v>
      </c>
      <c t="s" s="2" r="D1">
        <v>1</v>
      </c>
    </row>
    <row spans="1:12" r="2">
      <c t="s" s="2" r="B2">
        <v>2</v>
      </c>
      <c t="s" s="2" r="C2">
        <v>24</v>
      </c>
      <c t="s" s="2" r="D2">
        <v>2</v>
      </c>
      <c t="s" s="2" r="E2">
        <v>24</v>
      </c>
      <c t="s" s="2" r="F2">
        <v>581</v>
      </c>
      <c t="s" s="2" r="G2">
        <v>582</v>
      </c>
      <c t="s" s="2" r="H2">
        <v>583</v>
      </c>
      <c t="s" s="2" r="I2">
        <v>64</v>
      </c>
      <c t="s" s="2" r="J2">
        <v>584</v>
      </c>
      <c t="s" s="2" r="K2">
        <v>585</v>
      </c>
      <c t="s" s="2" r="L2">
        <v>586</v>
      </c>
    </row>
    <row spans="1:12" r="3">
      <c t="s" s="3" r="A3">
        <v>587</v>
      </c>
    </row>
    <row spans="1:12" r="4">
      <c t="s" s="4" r="A4">
        <v>588</v>
      </c>
      <c t="n" s="6" r="B4">
        <v>200000000</v>
      </c>
      <c t="n" s="6" r="D4">
        <v>200000000</v>
      </c>
    </row>
    <row spans="1:12" r="5">
      <c t="s" s="4" r="A5">
        <v>589</v>
      </c>
    </row>
    <row spans="1:12" r="6">
      <c t="s" s="3" r="A6">
        <v>587</v>
      </c>
    </row>
    <row spans="1:12" r="7">
      <c t="s" s="4" r="A7">
        <v>590</v>
      </c>
      <c t="n" s="7" r="G7">
        <v>34100000</v>
      </c>
    </row>
    <row spans="1:12" r="8">
      <c t="s" s="4" r="A8">
        <v>591</v>
      </c>
      <c t="n" s="6" r="B8">
        <v>188000</v>
      </c>
      <c t="n" s="6" r="C8">
        <v>0</v>
      </c>
      <c t="n" s="6" r="D8">
        <v>3465000</v>
      </c>
      <c t="n" s="6" r="E8">
        <v>1129000</v>
      </c>
    </row>
    <row spans="1:12" r="9">
      <c t="s" s="4" r="A9">
        <v>592</v>
      </c>
      <c t="n" s="7" r="B9">
        <v>7827000</v>
      </c>
      <c t="n" s="7" r="C9">
        <v>0</v>
      </c>
      <c t="n" s="7" r="D9">
        <v>132884000</v>
      </c>
      <c t="n" s="7" r="E9">
        <v>40836000</v>
      </c>
    </row>
    <row spans="1:12" r="10">
      <c t="s" s="4" r="A10">
        <v>593</v>
      </c>
    </row>
    <row spans="1:12" r="11">
      <c t="s" s="3" r="A11">
        <v>587</v>
      </c>
    </row>
    <row spans="1:12" r="12">
      <c t="s" s="4" r="A12">
        <v>590</v>
      </c>
      <c t="n" s="7" r="B12">
        <v>0</v>
      </c>
      <c t="n" s="7" r="D12">
        <v>0</v>
      </c>
      <c t="n" s="6" r="G12">
        <v>250000000</v>
      </c>
      <c t="n" s="7" r="L12">
        <v>200000000</v>
      </c>
    </row>
    <row spans="1:12" r="13">
      <c t="s" s="4" r="A13">
        <v>594</v>
      </c>
    </row>
    <row spans="1:12" r="14">
      <c t="s" s="3" r="A14">
        <v>587</v>
      </c>
    </row>
    <row spans="1:12" r="15">
      <c t="s" s="4" r="A15">
        <v>590</v>
      </c>
      <c t="n" s="7" r="F15">
        <v>242200000</v>
      </c>
    </row>
    <row spans="1:12" r="16">
      <c t="s" s="4" r="A16">
        <v>423</v>
      </c>
    </row>
    <row spans="1:12" r="17">
      <c t="s" s="3" r="A17">
        <v>587</v>
      </c>
    </row>
    <row spans="1:12" r="18">
      <c t="s" s="4" r="A18">
        <v>424</v>
      </c>
      <c t="n" s="7" r="G18">
        <v>500000000</v>
      </c>
      <c t="n" s="7" r="H18">
        <v>500000000</v>
      </c>
      <c t="n" s="7" r="I18">
        <v>500000000</v>
      </c>
      <c t="n" s="7" r="J18">
        <v>500000000</v>
      </c>
      <c t="n" s="7" r="K18">
        <v>500000000</v>
      </c>
      <c t="n" s="7" r="L18">
        <v>500000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95</v>
      </c>
      <c t="s" s="2" r="B1">
        <v>23</v>
      </c>
      <c t="s" s="2" r="D1">
        <v>1</v>
      </c>
    </row>
    <row spans="1:5" r="2">
      <c t="s" s="2" r="B2">
        <v>2</v>
      </c>
      <c t="s" s="2" r="C2">
        <v>24</v>
      </c>
      <c t="s" s="2" r="D2">
        <v>2</v>
      </c>
      <c t="s" s="2" r="E2">
        <v>24</v>
      </c>
    </row>
    <row spans="1:5" r="3">
      <c t="s" s="3" r="A3">
        <v>587</v>
      </c>
    </row>
    <row spans="1:5" r="4">
      <c t="s" s="4" r="A4">
        <v>591</v>
      </c>
      <c t="n" s="6" r="B4">
        <v>188</v>
      </c>
      <c t="n" s="6" r="C4">
        <v>0</v>
      </c>
      <c t="n" s="6" r="D4">
        <v>3465</v>
      </c>
      <c t="n" s="6" r="E4">
        <v>1129</v>
      </c>
    </row>
    <row spans="1:5" r="5">
      <c t="s" s="4" r="A5">
        <v>596</v>
      </c>
      <c t="n" s="8" r="B5">
        <v>41.67</v>
      </c>
      <c t="n" s="7" r="C5">
        <v>0</v>
      </c>
      <c t="n" s="8" r="D5">
        <v>38.35</v>
      </c>
      <c t="n" s="8" r="E5">
        <v>36.18</v>
      </c>
    </row>
    <row spans="1:5" r="6">
      <c t="s" s="4" r="A6">
        <v>592</v>
      </c>
      <c t="n" s="7" r="B6">
        <v>7827</v>
      </c>
      <c t="n" s="7" r="C6">
        <v>0</v>
      </c>
      <c t="n" s="7" r="D6">
        <v>132884</v>
      </c>
      <c t="n" s="7" r="E6">
        <v>4083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97</v>
      </c>
      <c t="s" s="2" r="B1">
        <v>23</v>
      </c>
      <c t="s" s="2" r="D1">
        <v>1</v>
      </c>
    </row>
    <row spans="1:5" r="2">
      <c t="s" s="2" r="B2">
        <v>2</v>
      </c>
      <c t="s" s="2" r="C2">
        <v>24</v>
      </c>
      <c t="s" s="2" r="D2">
        <v>2</v>
      </c>
      <c t="s" s="2" r="E2">
        <v>24</v>
      </c>
    </row>
    <row spans="1:5" r="3">
      <c t="s" s="3" r="A3">
        <v>188</v>
      </c>
    </row>
    <row spans="1:5" r="4">
      <c t="s" s="4" r="A4">
        <v>45</v>
      </c>
      <c t="n" s="7" r="B4">
        <v>51901</v>
      </c>
      <c t="n" s="7" r="C4">
        <v>43401</v>
      </c>
      <c t="n" s="7" r="D4">
        <v>194791</v>
      </c>
      <c t="n" s="7" r="E4">
        <v>127077</v>
      </c>
    </row>
    <row spans="1:5" r="5">
      <c t="s" s="3" r="A5">
        <v>598</v>
      </c>
    </row>
    <row spans="1:5" r="6">
      <c t="s" s="4" r="A6">
        <v>599</v>
      </c>
      <c t="n" s="6" r="D6">
        <v>0</v>
      </c>
      <c t="n" s="6" r="E6">
        <v>111</v>
      </c>
    </row>
    <row spans="1:5" r="7">
      <c t="s" s="4" r="A7">
        <v>600</v>
      </c>
      <c t="n" s="7" r="D7">
        <v>194791</v>
      </c>
      <c t="n" s="7" r="E7">
        <v>12718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01</v>
      </c>
      <c t="s" s="2" r="B1">
        <v>1</v>
      </c>
    </row>
    <row spans="1:3" r="2">
      <c t="s" s="2" r="B2">
        <v>2</v>
      </c>
      <c t="s" s="2" r="C2">
        <v>24</v>
      </c>
    </row>
    <row spans="1:3" r="3">
      <c t="s" s="3" r="A3">
        <v>602</v>
      </c>
    </row>
    <row spans="1:3" r="4">
      <c t="s" s="4" r="A4">
        <v>603</v>
      </c>
      <c t="n" s="7" r="B4">
        <v>7060</v>
      </c>
      <c t="n" s="7" r="C4">
        <v>6935</v>
      </c>
    </row>
    <row spans="1:3" r="5">
      <c t="s" s="4" r="A5">
        <v>604</v>
      </c>
      <c t="n" s="6" r="B5">
        <v>0</v>
      </c>
      <c t="n" s="6" r="C5">
        <v>111</v>
      </c>
    </row>
    <row spans="1:3" r="6">
      <c t="s" s="4" r="A6">
        <v>605</v>
      </c>
      <c t="n" s="6" r="B6">
        <v>47334</v>
      </c>
      <c t="n" s="6" r="C6">
        <v>0</v>
      </c>
    </row>
    <row spans="1:3" r="7">
      <c t="s" s="4" r="A7">
        <v>606</v>
      </c>
    </row>
    <row spans="1:3" r="8">
      <c t="s" s="3" r="A8">
        <v>602</v>
      </c>
    </row>
    <row spans="1:3" r="9">
      <c t="s" s="4" r="A9">
        <v>607</v>
      </c>
      <c t="n" s="6" r="B9">
        <v>6549</v>
      </c>
      <c t="n" s="6" r="C9">
        <v>0</v>
      </c>
    </row>
    <row spans="1:3" r="10">
      <c t="s" s="4" r="A10">
        <v>608</v>
      </c>
      <c t="n" s="6" r="B10">
        <v>0</v>
      </c>
      <c t="n" s="6" r="C10">
        <v>20116</v>
      </c>
    </row>
    <row spans="1:3" r="11">
      <c t="s" s="4" r="A11">
        <v>609</v>
      </c>
    </row>
    <row spans="1:3" r="12">
      <c t="s" s="3" r="A12">
        <v>602</v>
      </c>
    </row>
    <row spans="1:3" r="13">
      <c t="s" s="4" r="A13">
        <v>607</v>
      </c>
      <c t="n" s="6" r="B13">
        <v>58665</v>
      </c>
      <c t="n" s="6" r="C13">
        <v>0</v>
      </c>
    </row>
    <row spans="1:3" r="14">
      <c t="s" s="4" r="A14">
        <v>608</v>
      </c>
      <c t="n" s="6" r="B14">
        <v>48727</v>
      </c>
      <c t="n" s="6" r="C14">
        <v>0</v>
      </c>
    </row>
    <row spans="1:3" r="15">
      <c t="s" s="4" r="A15">
        <v>610</v>
      </c>
      <c t="n" s="6" r="B15">
        <v>30</v>
      </c>
      <c t="n" s="6" r="C15">
        <v>0</v>
      </c>
    </row>
    <row spans="1:3" r="16">
      <c t="s" s="4" r="A16">
        <v>611</v>
      </c>
      <c t="n" s="7" r="B16">
        <v>169</v>
      </c>
      <c t="n" s="7" r="C16">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12</v>
      </c>
      <c t="s" s="2" r="B1">
        <v>23</v>
      </c>
      <c t="s" s="2" r="D1">
        <v>1</v>
      </c>
    </row>
    <row spans="1:5" r="2">
      <c t="s" s="2" r="B2">
        <v>2</v>
      </c>
      <c t="s" s="2" r="C2">
        <v>24</v>
      </c>
      <c t="s" s="2" r="D2">
        <v>2</v>
      </c>
      <c t="s" s="2" r="E2">
        <v>24</v>
      </c>
    </row>
    <row spans="1:5" r="3">
      <c t="s" s="3" r="A3">
        <v>613</v>
      </c>
    </row>
    <row spans="1:5" r="4">
      <c t="s" s="4" r="A4">
        <v>614</v>
      </c>
      <c t="n" s="7" r="B4">
        <v>39229</v>
      </c>
      <c t="n" s="7" r="C4">
        <v>31956</v>
      </c>
      <c t="n" s="7" r="D4">
        <v>139357</v>
      </c>
      <c t="n" s="7" r="E4">
        <v>88279</v>
      </c>
    </row>
    <row spans="1:5" r="5">
      <c t="s" s="4" r="A5">
        <v>395</v>
      </c>
      <c t="n" s="6" r="B5">
        <v>22108</v>
      </c>
      <c t="n" s="6" r="C5">
        <v>13232</v>
      </c>
      <c t="n" s="6" r="D5">
        <v>68298</v>
      </c>
      <c t="n" s="6" r="E5">
        <v>43917</v>
      </c>
    </row>
    <row spans="1:5" r="6">
      <c t="s" s="4" r="A6">
        <v>615</v>
      </c>
      <c t="n" s="6" r="B6">
        <v>-9436</v>
      </c>
      <c t="n" s="6" r="C6">
        <v>-1787</v>
      </c>
      <c t="n" s="6" r="D6">
        <v>-12864</v>
      </c>
      <c t="n" s="6" r="E6">
        <v>-5119</v>
      </c>
    </row>
    <row spans="1:5" r="7">
      <c t="s" s="4" r="A7">
        <v>616</v>
      </c>
      <c t="n" s="6" r="B7">
        <v>0</v>
      </c>
      <c t="n" s="6" r="C7">
        <v>0</v>
      </c>
      <c t="n" s="6" r="D7">
        <v>0</v>
      </c>
      <c t="n" s="6" r="E7">
        <v>-3830</v>
      </c>
    </row>
    <row spans="1:5" r="8">
      <c t="s" s="4" r="A8">
        <v>617</v>
      </c>
      <c t="n" s="6" r="B8">
        <v>0</v>
      </c>
      <c t="n" s="6" r="C8">
        <v>0</v>
      </c>
      <c t="n" s="6" r="D8">
        <v>0</v>
      </c>
      <c t="n" s="6" r="E8">
        <v>9687</v>
      </c>
    </row>
    <row spans="1:5" r="9">
      <c t="s" s="4" r="A9">
        <v>618</v>
      </c>
      <c t="n" s="6" r="B9">
        <v>51901</v>
      </c>
      <c t="n" s="6" r="C9">
        <v>43401</v>
      </c>
      <c t="n" s="6" r="D9">
        <v>194791</v>
      </c>
      <c t="n" s="6" r="E9">
        <v>113560</v>
      </c>
    </row>
    <row spans="1:5" r="10">
      <c t="s" s="4" r="A10">
        <v>619</v>
      </c>
      <c t="n" s="6" r="B10">
        <v>499</v>
      </c>
      <c t="n" s="6" r="C10">
        <v>472</v>
      </c>
      <c t="n" s="6" r="D10">
        <v>1497</v>
      </c>
      <c t="n" s="6" r="E10">
        <v>0</v>
      </c>
    </row>
    <row spans="1:5" r="11">
      <c t="s" s="4" r="A11">
        <v>620</v>
      </c>
      <c t="n" s="7" r="B11">
        <v>52400</v>
      </c>
      <c t="n" s="7" r="C11">
        <v>43873</v>
      </c>
      <c t="n" s="7" r="D11">
        <v>196288</v>
      </c>
      <c t="n" s="7" r="E11">
        <v>113560</v>
      </c>
    </row>
    <row spans="1:5" r="12">
      <c t="s" s="3" r="A12">
        <v>621</v>
      </c>
    </row>
    <row spans="1:5" r="13">
      <c t="s" s="4" r="A13">
        <v>622</v>
      </c>
      <c t="n" s="6" r="B13">
        <v>127304</v>
      </c>
      <c t="n" s="6" r="C13">
        <v>123349</v>
      </c>
      <c t="n" s="6" r="D13">
        <v>125569</v>
      </c>
      <c t="n" s="6" r="E13">
        <v>122929</v>
      </c>
    </row>
    <row spans="1:5" r="14">
      <c t="s" s="3" r="A14">
        <v>623</v>
      </c>
    </row>
    <row spans="1:5" r="15">
      <c t="s" s="4" r="A15">
        <v>624</v>
      </c>
      <c t="n" s="6" r="B15">
        <v>1022</v>
      </c>
      <c t="n" s="6" r="C15">
        <v>1222</v>
      </c>
      <c t="n" s="6" r="D15">
        <v>1100</v>
      </c>
      <c t="n" s="6" r="E15">
        <v>1303</v>
      </c>
    </row>
    <row spans="1:5" r="16">
      <c t="s" s="4" r="A16">
        <v>625</v>
      </c>
      <c t="n" s="6" r="B16">
        <v>1462</v>
      </c>
      <c t="n" s="6" r="C16">
        <v>1462</v>
      </c>
      <c t="n" s="6" r="D16">
        <v>1462</v>
      </c>
      <c t="n" s="6" r="E16">
        <v>0</v>
      </c>
    </row>
    <row spans="1:5" r="17">
      <c t="s" s="4" r="A17">
        <v>626</v>
      </c>
      <c t="n" s="6" r="B17">
        <v>129788</v>
      </c>
      <c t="n" s="6" r="C17">
        <v>126033</v>
      </c>
      <c t="n" s="6" r="D17">
        <v>128131</v>
      </c>
      <c t="n" s="6" r="E17">
        <v>12423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27</v>
      </c>
      <c t="s" s="2" r="B1">
        <v>23</v>
      </c>
      <c t="s" s="2" r="D1">
        <v>1</v>
      </c>
    </row>
    <row spans="1:5" r="2">
      <c t="s" s="2" r="B2">
        <v>2</v>
      </c>
      <c t="s" s="2" r="C2">
        <v>24</v>
      </c>
      <c t="s" s="2" r="D2">
        <v>2</v>
      </c>
      <c t="s" s="2" r="E2">
        <v>24</v>
      </c>
    </row>
    <row spans="1:5" r="3">
      <c t="s" s="3" r="A3">
        <v>628</v>
      </c>
    </row>
    <row spans="1:5" r="4">
      <c t="s" s="4" r="A4">
        <v>629</v>
      </c>
      <c t="n" s="6" r="B4">
        <v>460</v>
      </c>
      <c t="n" s="6" r="C4">
        <v>898</v>
      </c>
      <c t="n" s="6" r="D4">
        <v>460</v>
      </c>
      <c t="n" s="6" r="E4">
        <v>2372</v>
      </c>
    </row>
    <row spans="1:5" r="5">
      <c t="s" s="4" r="A5">
        <v>630</v>
      </c>
    </row>
    <row spans="1:5" r="6">
      <c t="s" s="3" r="A6">
        <v>628</v>
      </c>
    </row>
    <row spans="1:5" r="7">
      <c t="s" s="4" r="A7">
        <v>629</v>
      </c>
      <c t="n" s="6" r="B7">
        <v>460</v>
      </c>
      <c t="n" s="6" r="C7">
        <v>898</v>
      </c>
      <c t="n" s="6" r="D7">
        <v>460</v>
      </c>
      <c t="n" s="6" r="E7">
        <v>896</v>
      </c>
    </row>
    <row spans="1:5" r="8">
      <c t="s" s="4" r="A8">
        <v>631</v>
      </c>
    </row>
    <row spans="1:5" r="9">
      <c t="s" s="3" r="A9">
        <v>628</v>
      </c>
    </row>
    <row spans="1:5" r="10">
      <c t="s" s="4" r="A10">
        <v>629</v>
      </c>
      <c t="n" s="6" r="B10">
        <v>0</v>
      </c>
      <c t="n" s="6" r="C10">
        <v>0</v>
      </c>
      <c t="n" s="6" r="D10">
        <v>0</v>
      </c>
      <c t="n" s="6" r="E10">
        <v>147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s="1" r="A1">
        <v>632</v>
      </c>
      <c t="s" s="2" r="B1">
        <v>1</v>
      </c>
      <c t="s" s="2" r="C1">
        <v>496</v>
      </c>
    </row>
    <row spans="1:3" r="2">
      <c t="s" s="2" r="B2">
        <v>2</v>
      </c>
      <c t="s" s="2" r="C2">
        <v>64</v>
      </c>
    </row>
    <row spans="1:3" r="3">
      <c t="s" s="3" r="A3">
        <v>633</v>
      </c>
    </row>
    <row spans="1:3" r="4">
      <c t="s" s="4" r="A4">
        <v>634</v>
      </c>
      <c t="n" s="11" r="B4">
        <v>2.7</v>
      </c>
      <c t="n" s="11" r="C4">
        <v>2.2</v>
      </c>
    </row>
    <row spans="1:3" r="5">
      <c t="s" s="4" r="A5">
        <v>635</v>
      </c>
      <c t="s" s="4" r="B5">
        <v>636</v>
      </c>
      <c t="s" s="4" r="C5">
        <v>63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5"/>
  </cols>
  <sheetData>
    <row spans="1:2" r="1">
      <c t="s" s="1" r="A1">
        <v>638</v>
      </c>
      <c t="s" s="2" r="B1">
        <v>1</v>
      </c>
    </row>
    <row spans="1:2" r="2">
      <c t="s" s="2" r="B2">
        <v>2</v>
      </c>
    </row>
    <row spans="1:2" r="3">
      <c t="s" s="3" r="A3">
        <v>633</v>
      </c>
    </row>
    <row spans="1:2" r="4">
      <c t="s" s="4" r="A4">
        <v>639</v>
      </c>
      <c t="s" s="4" r="B4">
        <v>640</v>
      </c>
    </row>
    <row spans="1:2" r="5">
      <c t="s" s="4" r="A5">
        <v>641</v>
      </c>
      <c t="s" s="4" r="B5">
        <v>642</v>
      </c>
    </row>
    <row spans="1:2" r="6">
      <c t="s" s="4" r="A6">
        <v>643</v>
      </c>
      <c t="s" s="4" r="B6">
        <v>644</v>
      </c>
    </row>
    <row spans="1:2" r="7">
      <c t="s" s="4" r="A7">
        <v>645</v>
      </c>
      <c t="s" s="4" r="B7">
        <v>646</v>
      </c>
    </row>
    <row spans="1:2" r="8">
      <c t="s" s="4" r="A8">
        <v>647</v>
      </c>
      <c t="s" s="4" r="B8">
        <v>503</v>
      </c>
    </row>
    <row spans="1:2" r="9">
      <c t="s" s="4" r="A9">
        <v>369</v>
      </c>
    </row>
    <row spans="1:2" r="10">
      <c t="s" s="3" r="A10">
        <v>633</v>
      </c>
    </row>
    <row spans="1:2" r="11">
      <c t="s" s="4" r="A11">
        <v>648</v>
      </c>
      <c t="s" s="4" r="B11">
        <v>649</v>
      </c>
    </row>
    <row spans="1:2" r="12">
      <c t="s" s="4" r="A12">
        <v>372</v>
      </c>
    </row>
    <row spans="1:2" r="13">
      <c t="s" s="3" r="A13">
        <v>633</v>
      </c>
    </row>
    <row spans="1:2" r="14">
      <c t="s" s="4" r="A14">
        <v>648</v>
      </c>
      <c t="s" s="4" r="B14">
        <v>48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1</v>
      </c>
      <c t="s" s="2" r="B1">
        <v>1</v>
      </c>
    </row>
    <row spans="1:3" r="2">
      <c t="s" s="2" r="B2">
        <v>2</v>
      </c>
      <c t="s" s="2" r="C2">
        <v>24</v>
      </c>
    </row>
    <row spans="1:3" r="3">
      <c t="s" s="3" r="A3">
        <v>142</v>
      </c>
    </row>
    <row spans="1:3" r="4">
      <c t="s" s="4" r="A4">
        <v>143</v>
      </c>
      <c t="n" s="7" r="B4">
        <v>1762</v>
      </c>
      <c t="n" s="7" r="C4">
        <v>251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30"/>
  </cols>
  <sheetData>
    <row spans="1:2" r="1">
      <c t="s" s="1" r="A1">
        <v>650</v>
      </c>
      <c t="s" s="2" r="B1">
        <v>1</v>
      </c>
    </row>
    <row spans="1:2" r="2">
      <c t="s" s="2" r="B2">
        <v>651</v>
      </c>
    </row>
    <row spans="1:2" r="3">
      <c t="s" s="4" r="A3">
        <v>652</v>
      </c>
    </row>
    <row spans="1:2" r="4">
      <c t="s" s="3" r="A4">
        <v>653</v>
      </c>
    </row>
    <row spans="1:2" r="5">
      <c t="s" s="4" r="A5">
        <v>654</v>
      </c>
      <c t="n" s="6" r="B5">
        <v>589906</v>
      </c>
    </row>
    <row spans="1:2" r="6">
      <c t="s" s="4" r="A6">
        <v>655</v>
      </c>
      <c t="n" s="6" r="B6">
        <v>-230834</v>
      </c>
    </row>
    <row spans="1:2" r="7">
      <c t="s" s="4" r="A7">
        <v>656</v>
      </c>
      <c t="n" s="6" r="B7">
        <v>-9371</v>
      </c>
    </row>
    <row spans="1:2" r="8">
      <c t="s" s="4" r="A8">
        <v>657</v>
      </c>
      <c t="n" s="6" r="B8">
        <v>592292</v>
      </c>
    </row>
    <row spans="1:2" r="9">
      <c t="s" s="3" r="A9">
        <v>658</v>
      </c>
    </row>
    <row spans="1:2" r="10">
      <c t="s" s="4" r="A10">
        <v>659</v>
      </c>
      <c t="n" s="8" r="B10">
        <v>32.05</v>
      </c>
    </row>
    <row spans="1:2" r="11">
      <c t="s" s="4" r="A11">
        <v>660</v>
      </c>
      <c t="n" s="6" r="B11">
        <v>32</v>
      </c>
    </row>
    <row spans="1:2" r="12">
      <c t="s" s="4" r="A12">
        <v>661</v>
      </c>
      <c t="n" s="12" r="B12">
        <v>34.02</v>
      </c>
    </row>
    <row spans="1:2" r="13">
      <c t="s" s="4" r="A13">
        <v>662</v>
      </c>
      <c t="n" s="8" r="B13">
        <v>32.52</v>
      </c>
    </row>
    <row spans="1:2" r="14">
      <c t="s" s="4" r="A14">
        <v>663</v>
      </c>
    </row>
    <row spans="1:2" r="15">
      <c t="s" s="3" r="A15">
        <v>653</v>
      </c>
    </row>
    <row spans="1:2" r="16">
      <c t="s" s="4" r="A16">
        <v>664</v>
      </c>
      <c t="n" s="6" r="B16">
        <v>117268</v>
      </c>
    </row>
    <row spans="1:2" r="17">
      <c t="s" s="3" r="A17">
        <v>658</v>
      </c>
    </row>
    <row spans="1:2" r="18">
      <c t="s" s="4" r="A18">
        <v>665</v>
      </c>
      <c t="n" s="8" r="B18">
        <v>34.54</v>
      </c>
    </row>
    <row spans="1:2" r="19">
      <c t="s" s="4" r="A19">
        <v>666</v>
      </c>
    </row>
    <row spans="1:2" r="20">
      <c t="s" s="3" r="A20">
        <v>653</v>
      </c>
    </row>
    <row spans="1:2" r="21">
      <c t="s" s="4" r="A21">
        <v>664</v>
      </c>
      <c t="n" s="6" r="B21">
        <v>50170</v>
      </c>
    </row>
    <row spans="1:2" r="22">
      <c t="s" s="3" r="A22">
        <v>658</v>
      </c>
    </row>
    <row spans="1:2" r="23">
      <c t="s" s="4" r="A23">
        <v>665</v>
      </c>
      <c t="n" s="8" r="B23">
        <v>37.11</v>
      </c>
    </row>
    <row spans="1:2" r="24">
      <c t="s" s="4" r="A24">
        <v>667</v>
      </c>
    </row>
    <row spans="1:2" r="25">
      <c t="s" s="3" r="A25">
        <v>653</v>
      </c>
    </row>
    <row spans="1:2" r="26">
      <c t="s" s="4" r="A26">
        <v>664</v>
      </c>
      <c t="n" s="6" r="B26">
        <v>50170</v>
      </c>
    </row>
    <row spans="1:2" r="27">
      <c t="s" s="3" r="A27">
        <v>658</v>
      </c>
    </row>
    <row spans="1:2" r="28">
      <c t="s" s="4" r="A28">
        <v>665</v>
      </c>
      <c t="n" s="8" r="B28">
        <v>24.2</v>
      </c>
    </row>
    <row spans="1:2" r="29">
      <c t="s" s="4" r="A29">
        <v>668</v>
      </c>
    </row>
    <row spans="1:2" r="30">
      <c t="s" s="3" r="A30">
        <v>653</v>
      </c>
    </row>
    <row spans="1:2" r="31">
      <c t="s" s="4" r="A31">
        <v>664</v>
      </c>
      <c t="n" s="6" r="B31">
        <v>24983</v>
      </c>
    </row>
    <row spans="1:2" r="32">
      <c t="s" s="3" r="A32">
        <v>658</v>
      </c>
    </row>
    <row spans="1:2" r="33">
      <c t="s" s="4" r="A33">
        <v>665</v>
      </c>
      <c t="n" s="8" r="B33">
        <v>37.6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s="1" r="A1">
        <v>669</v>
      </c>
      <c t="s" s="2" r="B1">
        <v>23</v>
      </c>
      <c t="s" s="2" r="D1">
        <v>1</v>
      </c>
    </row>
    <row spans="1:5" r="2">
      <c t="s" s="2" r="B2">
        <v>2</v>
      </c>
      <c t="s" s="2" r="C2">
        <v>24</v>
      </c>
      <c t="s" s="2" r="D2">
        <v>2</v>
      </c>
      <c t="s" s="2" r="E2">
        <v>24</v>
      </c>
    </row>
    <row spans="1:5" r="3">
      <c t="s" s="3" r="A3">
        <v>200</v>
      </c>
    </row>
    <row spans="1:5" r="4">
      <c t="s" s="4" r="A4">
        <v>670</v>
      </c>
      <c t="n" s="7" r="D4">
        <v>2000000</v>
      </c>
      <c t="n" s="7" r="E4">
        <v>1500000</v>
      </c>
    </row>
    <row spans="1:5" r="5">
      <c t="s" s="4" r="A5">
        <v>671</v>
      </c>
      <c t="n" s="6" r="D5">
        <v>0</v>
      </c>
    </row>
    <row spans="1:5" r="6">
      <c t="s" s="4" r="A6">
        <v>672</v>
      </c>
      <c t="n" s="7" r="B6">
        <v>900000</v>
      </c>
      <c t="n" s="7" r="C6">
        <v>800000</v>
      </c>
      <c t="n" s="7" r="D6">
        <v>2600000</v>
      </c>
      <c t="n" s="7" r="E6">
        <v>29000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73</v>
      </c>
      <c t="s" s="2" r="B1">
        <v>23</v>
      </c>
      <c t="s" s="2" r="D1">
        <v>1</v>
      </c>
    </row>
    <row spans="1:5" r="2">
      <c t="s" s="2" r="B2">
        <v>2</v>
      </c>
      <c t="s" s="2" r="C2">
        <v>24</v>
      </c>
      <c t="s" s="2" r="D2">
        <v>2</v>
      </c>
      <c t="s" s="2" r="E2">
        <v>24</v>
      </c>
    </row>
    <row spans="1:5" r="3">
      <c t="s" s="3" r="A3">
        <v>200</v>
      </c>
    </row>
    <row spans="1:5" r="4">
      <c t="s" s="4" r="A4">
        <v>674</v>
      </c>
      <c t="n" s="7" r="B4">
        <v>309</v>
      </c>
      <c t="n" s="7" r="C4">
        <v>320</v>
      </c>
      <c t="n" s="7" r="D4">
        <v>927</v>
      </c>
      <c t="n" s="7" r="E4">
        <v>963</v>
      </c>
    </row>
    <row spans="1:5" r="5">
      <c t="s" s="4" r="A5">
        <v>675</v>
      </c>
      <c t="n" s="6" r="B5">
        <v>499</v>
      </c>
      <c t="n" s="6" r="C5">
        <v>476</v>
      </c>
      <c t="n" s="6" r="D5">
        <v>1496</v>
      </c>
      <c t="n" s="6" r="E5">
        <v>1428</v>
      </c>
    </row>
    <row spans="1:5" r="6">
      <c t="s" s="4" r="A6">
        <v>676</v>
      </c>
      <c t="n" s="6" r="B6">
        <v>-600</v>
      </c>
      <c t="n" s="6" r="C6">
        <v>-797</v>
      </c>
      <c t="n" s="6" r="D6">
        <v>-2058</v>
      </c>
      <c t="n" s="6" r="E6">
        <v>-2366</v>
      </c>
    </row>
    <row spans="1:5" r="7">
      <c t="s" s="4" r="A7">
        <v>677</v>
      </c>
      <c t="n" s="6" r="B7">
        <v>251</v>
      </c>
      <c t="n" s="6" r="C7">
        <v>361</v>
      </c>
      <c t="n" s="6" r="D7">
        <v>1004</v>
      </c>
      <c t="n" s="6" r="E7">
        <v>1081</v>
      </c>
    </row>
    <row spans="1:5" r="8">
      <c t="s" s="4" r="A8">
        <v>28</v>
      </c>
      <c t="n" s="7" r="B8">
        <v>459</v>
      </c>
      <c t="n" s="7" r="C8">
        <v>360</v>
      </c>
      <c t="n" s="7" r="D8">
        <v>1369</v>
      </c>
      <c t="n" s="7" r="E8">
        <v>1106</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65"/>
    <col customWidth="1" max="2" min="2" width="27"/>
    <col customWidth="1" max="3" min="3" width="21"/>
    <col customWidth="1" max="4" min="4" width="21"/>
    <col customWidth="1" max="5" min="5" width="21"/>
    <col customWidth="1" max="6" min="6" width="29"/>
    <col customWidth="1" max="7" min="7" width="21"/>
    <col customWidth="1" max="8" min="8" width="27"/>
  </cols>
  <sheetData>
    <row spans="1:8" r="1">
      <c t="s" s="1" r="A1">
        <v>678</v>
      </c>
      <c t="s" s="2" r="B1">
        <v>335</v>
      </c>
      <c t="s" s="2" r="C1">
        <v>361</v>
      </c>
      <c t="s" s="2" r="D1">
        <v>361</v>
      </c>
      <c t="s" s="2" r="E1">
        <v>337</v>
      </c>
      <c t="s" s="2" r="F1">
        <v>362</v>
      </c>
      <c t="s" s="2" r="G1">
        <v>337</v>
      </c>
      <c t="s" s="2" r="H1">
        <v>679</v>
      </c>
    </row>
    <row spans="1:8" r="2">
      <c t="s" s="3" r="A2">
        <v>680</v>
      </c>
    </row>
    <row spans="1:8" r="3">
      <c t="s" s="4" r="A3">
        <v>681</v>
      </c>
      <c t="n" s="7" r="C3">
        <v>2600</v>
      </c>
      <c t="n" s="7" r="D3">
        <v>2600</v>
      </c>
      <c t="n" s="7" r="F3">
        <v>2600</v>
      </c>
      <c t="n" s="7" r="H3">
        <v>1200</v>
      </c>
    </row>
    <row spans="1:8" r="4">
      <c t="s" s="4" r="A4">
        <v>682</v>
      </c>
      <c t="n" s="6" r="C4">
        <v>4500</v>
      </c>
      <c t="n" s="6" r="D4">
        <v>4500</v>
      </c>
      <c t="n" s="6" r="F4">
        <v>4500</v>
      </c>
      <c t="n" s="6" r="H4">
        <v>5200</v>
      </c>
    </row>
    <row spans="1:8" r="5">
      <c t="s" s="4" r="A5">
        <v>366</v>
      </c>
      <c t="n" s="6" r="D5">
        <v>1200</v>
      </c>
      <c t="n" s="7" r="E5">
        <v>1100</v>
      </c>
      <c t="n" s="6" r="F5">
        <v>3500</v>
      </c>
      <c t="n" s="7" r="G5">
        <v>3400</v>
      </c>
    </row>
    <row spans="1:8" r="6">
      <c t="s" s="4" r="A6">
        <v>343</v>
      </c>
      <c t="n" s="6" r="F6">
        <v>443700</v>
      </c>
    </row>
    <row spans="1:8" r="7">
      <c t="s" s="4" r="A7">
        <v>683</v>
      </c>
      <c t="n" s="6" r="C7">
        <v>4382788</v>
      </c>
      <c t="n" s="6" r="D7">
        <v>4382788</v>
      </c>
      <c t="n" s="6" r="F7">
        <v>4382788</v>
      </c>
      <c t="n" s="6" r="H7">
        <v>3901945</v>
      </c>
    </row>
    <row spans="1:8" r="8">
      <c t="s" s="4" r="A8">
        <v>79</v>
      </c>
      <c t="n" s="6" r="C8">
        <v>2111938</v>
      </c>
      <c t="n" s="7" r="D8">
        <v>2111938</v>
      </c>
      <c t="n" s="7" r="F8">
        <v>2111938</v>
      </c>
    </row>
    <row spans="1:8" r="9">
      <c t="s" s="4" r="A9">
        <v>368</v>
      </c>
      <c t="n" s="7" r="B9">
        <v>2500</v>
      </c>
    </row>
    <row spans="1:8" r="10">
      <c t="s" s="4" r="A10">
        <v>684</v>
      </c>
      <c t="n" s="6" r="B10">
        <v>1</v>
      </c>
      <c t="n" s="6" r="F10">
        <v>7</v>
      </c>
    </row>
    <row spans="1:8" r="11">
      <c t="s" s="4" r="A11">
        <v>377</v>
      </c>
    </row>
    <row spans="1:8" r="12">
      <c t="s" s="3" r="A12">
        <v>680</v>
      </c>
    </row>
    <row spans="1:8" r="13">
      <c t="s" s="4" r="A13">
        <v>343</v>
      </c>
      <c t="n" s="7" r="F13">
        <v>73000</v>
      </c>
      <c t="n" s="7" r="H13">
        <v>54100</v>
      </c>
    </row>
    <row spans="1:8" r="14">
      <c t="s" s="4" r="A14">
        <v>381</v>
      </c>
      <c t="s" s="4" r="H14">
        <v>379</v>
      </c>
    </row>
    <row spans="1:8" r="15">
      <c t="s" s="4" r="A15">
        <v>382</v>
      </c>
      <c t="n" s="6" r="H15">
        <v>3</v>
      </c>
    </row>
    <row spans="1:8" r="16">
      <c t="s" s="4" r="A16">
        <v>683</v>
      </c>
      <c t="n" s="7" r="H16">
        <v>43700</v>
      </c>
    </row>
    <row spans="1:8" r="17">
      <c t="s" s="4" r="A17">
        <v>79</v>
      </c>
      <c t="n" s="7" r="H17">
        <v>72400</v>
      </c>
    </row>
    <row spans="1:8" r="18">
      <c t="s" s="4" r="A18">
        <v>347</v>
      </c>
    </row>
    <row spans="1:8" r="19">
      <c t="s" s="3" r="A19">
        <v>680</v>
      </c>
    </row>
    <row spans="1:8" r="20">
      <c t="s" s="4" r="A20">
        <v>685</v>
      </c>
      <c t="n" s="7" r="C20">
        <v>9000</v>
      </c>
      <c t="n" s="7" r="F20">
        <v>9015</v>
      </c>
    </row>
    <row spans="1:8" r="21">
      <c t="s" s="4" r="A21">
        <v>349</v>
      </c>
      <c t="s" s="4" r="C21">
        <v>350</v>
      </c>
      <c t="s" s="4" r="D21">
        <v>350</v>
      </c>
      <c t="s" s="4" r="F21">
        <v>350</v>
      </c>
    </row>
    <row spans="1:8" r="22">
      <c t="s" s="4" r="A22">
        <v>383</v>
      </c>
      <c t="n" s="7" r="C22">
        <v>13500</v>
      </c>
      <c t="n" s="7" r="F22">
        <v>13579</v>
      </c>
    </row>
    <row spans="1:8" r="23">
      <c t="s" s="4" r="A23">
        <v>352</v>
      </c>
    </row>
    <row spans="1:8" r="24">
      <c t="s" s="3" r="A24">
        <v>680</v>
      </c>
    </row>
    <row spans="1:8" r="25">
      <c t="s" s="4" r="A25">
        <v>349</v>
      </c>
      <c t="s" s="4" r="B25">
        <v>353</v>
      </c>
    </row>
    <row spans="1:8" r="26">
      <c t="s" s="4" r="A26">
        <v>383</v>
      </c>
      <c t="n" s="7" r="B26">
        <v>22514</v>
      </c>
    </row>
    <row spans="1:8" r="27">
      <c t="s" s="4" r="A27">
        <v>368</v>
      </c>
      <c t="n" s="6" r="B27">
        <v>2500</v>
      </c>
    </row>
    <row spans="1:8" r="28">
      <c t="s" s="4" r="A28">
        <v>686</v>
      </c>
      <c t="n" s="7" r="B28">
        <v>37383</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2"/>
    <col customWidth="1" max="2" min="2" width="32"/>
    <col customWidth="1" max="3" min="3" width="21"/>
    <col customWidth="1" max="4" min="4" width="32"/>
  </cols>
  <sheetData>
    <row spans="1:4" r="1">
      <c t="s" s="1" r="A1">
        <v>687</v>
      </c>
      <c t="s" s="2" r="B1">
        <v>1</v>
      </c>
      <c t="s" s="2" r="D1">
        <v>496</v>
      </c>
    </row>
    <row spans="1:4" r="2">
      <c t="s" s="2" r="B2">
        <v>688</v>
      </c>
      <c t="s" s="2" r="C2">
        <v>337</v>
      </c>
      <c t="s" s="2" r="D2">
        <v>689</v>
      </c>
    </row>
    <row spans="1:4" r="3">
      <c t="s" s="4" r="A3">
        <v>690</v>
      </c>
    </row>
    <row spans="1:4" r="4">
      <c t="s" s="3" r="A4">
        <v>691</v>
      </c>
    </row>
    <row spans="1:4" r="5">
      <c t="s" s="4" r="A5">
        <v>692</v>
      </c>
      <c t="n" s="6" r="B5">
        <v>2</v>
      </c>
      <c t="n" s="6" r="D5">
        <v>2</v>
      </c>
    </row>
    <row spans="1:4" r="6">
      <c t="s" s="4" r="A6">
        <v>693</v>
      </c>
      <c t="n" s="7" r="B6">
        <v>0</v>
      </c>
      <c t="n" s="7" r="C6">
        <v>100000</v>
      </c>
    </row>
    <row spans="1:4" r="7">
      <c t="s" s="4" r="A7">
        <v>694</v>
      </c>
      <c t="n" s="6" r="B7">
        <v>57000000</v>
      </c>
      <c t="n" s="7" r="D7">
        <v>51000000</v>
      </c>
    </row>
    <row spans="1:4" r="8">
      <c t="s" s="4" r="A8">
        <v>695</v>
      </c>
    </row>
    <row spans="1:4" r="9">
      <c t="s" s="3" r="A9">
        <v>691</v>
      </c>
    </row>
    <row spans="1:4" r="10">
      <c t="s" s="4" r="A10">
        <v>696</v>
      </c>
      <c t="n" s="7" r="B10">
        <v>39700000</v>
      </c>
    </row>
    <row spans="1:4" r="11">
      <c t="s" s="4" r="A11">
        <v>697</v>
      </c>
    </row>
    <row spans="1:4" r="12">
      <c t="s" s="3" r="A12">
        <v>691</v>
      </c>
    </row>
    <row spans="1:4" r="13">
      <c t="s" s="4" r="A13">
        <v>698</v>
      </c>
      <c t="s" s="4" r="B13">
        <v>699</v>
      </c>
    </row>
    <row spans="1:4" r="14">
      <c t="s" s="4" r="A14">
        <v>700</v>
      </c>
    </row>
    <row spans="1:4" r="15">
      <c t="s" s="3" r="A15">
        <v>691</v>
      </c>
    </row>
    <row spans="1:4" r="16">
      <c t="s" s="4" r="A16">
        <v>698</v>
      </c>
      <c t="s" s="4" r="B16">
        <v>701</v>
      </c>
    </row>
    <row spans="1:4" r="17">
      <c t="s" s="4" r="A17">
        <v>702</v>
      </c>
    </row>
    <row spans="1:4" r="18">
      <c t="s" s="3" r="A18">
        <v>691</v>
      </c>
    </row>
    <row spans="1:4" r="19">
      <c t="s" s="4" r="A19">
        <v>696</v>
      </c>
      <c t="n" s="7" r="B19">
        <v>24000000</v>
      </c>
    </row>
    <row spans="1:4" r="20">
      <c t="s" s="4" r="A20">
        <v>703</v>
      </c>
      <c t="n" s="7" r="B20">
        <v>30700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9"/>
    <col customWidth="1" max="2" min="2" width="80"/>
    <col customWidth="1" max="3" min="3" width="20"/>
    <col customWidth="1" max="4" min="4" width="42"/>
    <col customWidth="1" max="5" min="5" width="42"/>
  </cols>
  <sheetData>
    <row spans="1:5" r="1">
      <c t="s" s="1" r="A1">
        <v>704</v>
      </c>
      <c t="s" s="2" r="C1">
        <v>515</v>
      </c>
      <c t="s" s="2" r="D1">
        <v>1</v>
      </c>
      <c t="s" s="2" r="E1">
        <v>496</v>
      </c>
    </row>
    <row spans="1:5" r="2">
      <c t="s" s="2" r="C2">
        <v>405</v>
      </c>
      <c t="s" s="2" r="D2">
        <v>705</v>
      </c>
      <c t="s" s="2" r="E2">
        <v>706</v>
      </c>
    </row>
    <row spans="1:5" r="3">
      <c t="s" s="3" r="A3">
        <v>282</v>
      </c>
    </row>
    <row spans="1:5" r="4">
      <c t="s" s="4" r="A4">
        <v>707</v>
      </c>
      <c t="n" s="6" r="D4">
        <v>1</v>
      </c>
    </row>
    <row spans="1:5" r="5">
      <c t="s" s="4" r="A5">
        <v>708</v>
      </c>
      <c t="s" s="4" r="B5">
        <v>70</v>
      </c>
      <c t="n" s="7" r="D5">
        <v>485458</v>
      </c>
      <c t="n" s="7" r="E5">
        <v>240689</v>
      </c>
    </row>
    <row spans="1:5" r="6">
      <c t="s" s="4" r="A6">
        <v>281</v>
      </c>
    </row>
    <row spans="1:5" r="7">
      <c t="s" s="3" r="A7">
        <v>282</v>
      </c>
    </row>
    <row spans="1:5" r="8">
      <c t="s" s="4" r="A8">
        <v>709</v>
      </c>
      <c t="n" s="6" r="D8">
        <v>11</v>
      </c>
      <c t="n" s="6" r="E8">
        <v>11</v>
      </c>
    </row>
    <row spans="1:5" r="9">
      <c t="s" s="4" r="A9">
        <v>710</v>
      </c>
      <c t="n" s="6" r="D9">
        <v>29</v>
      </c>
      <c t="n" s="6" r="E9">
        <v>30</v>
      </c>
    </row>
    <row spans="1:5" r="10">
      <c t="s" s="4" r="A10">
        <v>708</v>
      </c>
      <c t="n" s="7" r="D10">
        <v>250000</v>
      </c>
    </row>
    <row spans="1:5" r="11">
      <c t="s" s="4" r="A11">
        <v>711</v>
      </c>
      <c t="n" s="7" r="C11">
        <v>43000</v>
      </c>
    </row>
    <row spans="1:5" r="12">
      <c t="s" s="4" r="A12">
        <v>285</v>
      </c>
    </row>
    <row spans="1:5" r="13">
      <c t="s" s="3" r="A13">
        <v>282</v>
      </c>
    </row>
    <row spans="1:5" r="14">
      <c t="s" s="4" r="A14">
        <v>709</v>
      </c>
      <c t="n" s="6" r="D14">
        <v>1</v>
      </c>
      <c t="n" s="6" r="E14">
        <v>1</v>
      </c>
    </row>
    <row spans="1:5" r="15">
      <c t="n" r="A15"/>
    </row>
    <row spans="1:5" r="16">
      <c t="s" s="4" r="A16">
        <v>70</v>
      </c>
      <c t="s" s="4" r="B16">
        <v>95</v>
      </c>
    </row>
  </sheetData>
  <mergeCells count="3">
    <mergeCell ref="A1:B2"/>
    <mergeCell ref="A15:D15"/>
    <mergeCell ref="B16:D16"/>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2</v>
      </c>
      <c t="s" s="2" r="B1">
        <v>2</v>
      </c>
      <c t="s" s="2" r="C1">
        <v>64</v>
      </c>
    </row>
    <row spans="1:3" r="2">
      <c t="s" s="3" r="A2">
        <v>282</v>
      </c>
    </row>
    <row spans="1:3" r="3">
      <c t="s" s="4" r="A3">
        <v>713</v>
      </c>
      <c t="n" s="7" r="B3">
        <v>530298</v>
      </c>
      <c t="n" s="7" r="C3">
        <v>289558</v>
      </c>
    </row>
    <row spans="1:3" r="4">
      <c t="s" s="4" r="A4">
        <v>714</v>
      </c>
      <c t="n" s="6" r="B4">
        <v>52120</v>
      </c>
      <c t="n" s="6" r="C4">
        <v>57735</v>
      </c>
    </row>
    <row spans="1:3" r="5">
      <c t="s" s="4" r="A5">
        <v>715</v>
      </c>
      <c t="n" s="7" r="B5">
        <v>37178</v>
      </c>
      <c t="n" s="7" r="C5">
        <v>37178</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6</v>
      </c>
      <c t="s" s="2" r="B1">
        <v>2</v>
      </c>
      <c t="s" s="2" r="C1">
        <v>64</v>
      </c>
    </row>
    <row spans="1:3" r="2">
      <c t="s" s="3" r="A2">
        <v>282</v>
      </c>
    </row>
    <row spans="1:3" r="3">
      <c t="s" s="4" r="A3">
        <v>717</v>
      </c>
      <c t="n" s="7" r="B3">
        <v>0</v>
      </c>
      <c t="n" s="7" r="C3">
        <v>10497</v>
      </c>
    </row>
    <row spans="1:3" r="4">
      <c t="s" s="4" r="A4">
        <v>718</v>
      </c>
      <c t="n" s="6" r="B4">
        <v>34000</v>
      </c>
      <c t="n" s="6" r="C4">
        <v>10992</v>
      </c>
    </row>
    <row spans="1:3" r="5">
      <c t="s" s="4" r="A5">
        <v>719</v>
      </c>
    </row>
    <row spans="1:3" r="6">
      <c t="s" s="3" r="A6">
        <v>282</v>
      </c>
    </row>
    <row spans="1:3" r="7">
      <c t="s" s="4" r="A7">
        <v>717</v>
      </c>
      <c t="n" s="7" r="B7">
        <v>-8483</v>
      </c>
      <c t="n" s="7" r="C7">
        <v>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20</v>
      </c>
      <c t="s" s="2" r="B1">
        <v>2</v>
      </c>
      <c t="s" s="2" r="C1">
        <v>64</v>
      </c>
    </row>
    <row spans="1:3" r="2">
      <c t="s" s="3" r="A2">
        <v>721</v>
      </c>
    </row>
    <row spans="1:3" r="3">
      <c t="s" s="4" r="A3">
        <v>28</v>
      </c>
      <c t="n" s="7" r="B3">
        <v>33264</v>
      </c>
      <c t="n" s="7" r="C3">
        <v>30286</v>
      </c>
    </row>
    <row spans="1:3" r="4">
      <c t="s" s="4" r="A4">
        <v>722</v>
      </c>
      <c t="n" s="6" r="B4">
        <v>25767</v>
      </c>
      <c t="n" s="6" r="C4">
        <v>20579</v>
      </c>
    </row>
    <row spans="1:3" r="5">
      <c t="s" s="4" r="A5">
        <v>28</v>
      </c>
      <c t="n" s="6" r="B5">
        <v>29928</v>
      </c>
      <c t="n" s="6" r="C5">
        <v>21304</v>
      </c>
    </row>
    <row spans="1:3" r="6">
      <c t="s" s="4" r="A6">
        <v>723</v>
      </c>
    </row>
    <row spans="1:3" r="7">
      <c t="s" s="3" r="A7">
        <v>721</v>
      </c>
    </row>
    <row spans="1:3" r="8">
      <c t="s" s="4" r="A8">
        <v>724</v>
      </c>
      <c t="n" s="6" r="B8">
        <v>25767</v>
      </c>
      <c t="n" s="6" r="C8">
        <v>20579</v>
      </c>
    </row>
    <row spans="1:3" r="9">
      <c t="s" s="4" r="A9">
        <v>725</v>
      </c>
    </row>
    <row spans="1:3" r="10">
      <c t="s" s="3" r="A10">
        <v>721</v>
      </c>
    </row>
    <row spans="1:3" r="11">
      <c t="s" s="4" r="A11">
        <v>724</v>
      </c>
      <c t="n" s="6" r="B11">
        <v>7497</v>
      </c>
      <c t="n" s="6" r="C11">
        <v>7043</v>
      </c>
    </row>
    <row spans="1:3" r="12">
      <c t="s" s="4" r="A12">
        <v>726</v>
      </c>
    </row>
    <row spans="1:3" r="13">
      <c t="s" s="3" r="A13">
        <v>721</v>
      </c>
    </row>
    <row spans="1:3" r="14">
      <c t="s" s="4" r="A14">
        <v>551</v>
      </c>
      <c t="n" s="6" r="C14">
        <v>2664</v>
      </c>
    </row>
    <row spans="1:3" r="15">
      <c t="s" s="4" r="A15">
        <v>552</v>
      </c>
      <c t="n" s="6" r="B15">
        <v>4161</v>
      </c>
      <c t="n" s="6" r="C15">
        <v>725</v>
      </c>
    </row>
    <row spans="1:3" r="16">
      <c t="s" s="4" r="A16">
        <v>727</v>
      </c>
    </row>
    <row spans="1:3" r="17">
      <c t="s" s="3" r="A17">
        <v>721</v>
      </c>
    </row>
    <row spans="1:3" r="18">
      <c t="s" s="4" r="A18">
        <v>28</v>
      </c>
      <c t="n" s="6" r="B18">
        <v>33264</v>
      </c>
      <c t="n" s="6" r="C18">
        <v>27622</v>
      </c>
    </row>
    <row spans="1:3" r="19">
      <c t="s" s="4" r="A19">
        <v>722</v>
      </c>
      <c t="n" s="6" r="B19">
        <v>25767</v>
      </c>
      <c t="n" s="6" r="C19">
        <v>20579</v>
      </c>
    </row>
    <row spans="1:3" r="20">
      <c t="s" s="4" r="A20">
        <v>28</v>
      </c>
      <c t="n" s="6" r="B20">
        <v>25767</v>
      </c>
      <c t="n" s="6" r="C20">
        <v>20579</v>
      </c>
    </row>
    <row spans="1:3" r="21">
      <c t="s" s="4" r="A21">
        <v>728</v>
      </c>
    </row>
    <row spans="1:3" r="22">
      <c t="s" s="3" r="A22">
        <v>721</v>
      </c>
    </row>
    <row spans="1:3" r="23">
      <c t="s" s="4" r="A23">
        <v>724</v>
      </c>
      <c t="n" s="6" r="B23">
        <v>25767</v>
      </c>
      <c t="n" s="6" r="C23">
        <v>20579</v>
      </c>
    </row>
    <row spans="1:3" r="24">
      <c t="s" s="4" r="A24">
        <v>729</v>
      </c>
    </row>
    <row spans="1:3" r="25">
      <c t="s" s="3" r="A25">
        <v>721</v>
      </c>
    </row>
    <row spans="1:3" r="26">
      <c t="s" s="4" r="A26">
        <v>724</v>
      </c>
      <c t="n" s="6" r="B26">
        <v>7497</v>
      </c>
      <c t="n" s="6" r="C26">
        <v>7043</v>
      </c>
    </row>
    <row spans="1:3" r="27">
      <c t="s" s="4" r="A27">
        <v>730</v>
      </c>
    </row>
    <row spans="1:3" r="28">
      <c t="s" s="3" r="A28">
        <v>721</v>
      </c>
    </row>
    <row spans="1:3" r="29">
      <c t="s" s="4" r="A29">
        <v>28</v>
      </c>
      <c t="n" s="6" r="B29">
        <v>0</v>
      </c>
      <c t="n" s="6" r="C29">
        <v>2664</v>
      </c>
    </row>
    <row spans="1:3" r="30">
      <c t="s" s="4" r="A30">
        <v>28</v>
      </c>
      <c t="n" s="6" r="B30">
        <v>4161</v>
      </c>
      <c t="n" s="6" r="C30">
        <v>725</v>
      </c>
    </row>
    <row spans="1:3" r="31">
      <c t="s" s="4" r="A31">
        <v>731</v>
      </c>
    </row>
    <row spans="1:3" r="32">
      <c t="s" s="3" r="A32">
        <v>721</v>
      </c>
    </row>
    <row spans="1:3" r="33">
      <c t="s" s="4" r="A33">
        <v>551</v>
      </c>
      <c t="n" s="6" r="C33">
        <v>2664</v>
      </c>
    </row>
    <row spans="1:3" r="34">
      <c t="s" s="4" r="A34">
        <v>552</v>
      </c>
      <c t="n" s="6" r="B34">
        <v>4161</v>
      </c>
      <c t="n" s="6" r="C34">
        <v>725</v>
      </c>
    </row>
    <row spans="1:3" r="35">
      <c t="s" s="4" r="A35">
        <v>732</v>
      </c>
    </row>
    <row spans="1:3" r="36">
      <c t="s" s="3" r="A36">
        <v>721</v>
      </c>
    </row>
    <row spans="1:3" r="37">
      <c t="s" s="4" r="A37">
        <v>28</v>
      </c>
      <c t="n" s="6" r="B37">
        <v>0</v>
      </c>
      <c t="n" s="6" r="C37">
        <v>0</v>
      </c>
    </row>
    <row spans="1:3" r="38">
      <c t="s" s="4" r="A38">
        <v>28</v>
      </c>
      <c t="n" s="7" r="B38">
        <v>0</v>
      </c>
      <c t="n" s="7" r="C38">
        <v>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33</v>
      </c>
      <c t="s" s="2" r="B1">
        <v>2</v>
      </c>
      <c t="s" s="2" r="C1">
        <v>64</v>
      </c>
    </row>
    <row spans="1:3" r="2">
      <c t="s" s="4" r="A2">
        <v>734</v>
      </c>
    </row>
    <row spans="1:3" r="3">
      <c t="s" s="3" r="A3">
        <v>735</v>
      </c>
    </row>
    <row spans="1:3" r="4">
      <c t="s" s="4" r="A4">
        <v>736</v>
      </c>
      <c t="n" s="7" r="B4">
        <v>31000000</v>
      </c>
      <c t="n" s="7" r="C4">
        <v>31000000</v>
      </c>
    </row>
    <row spans="1:3" r="5">
      <c t="s" s="4" r="A5">
        <v>737</v>
      </c>
    </row>
    <row spans="1:3" r="6">
      <c t="s" s="3" r="A6">
        <v>735</v>
      </c>
    </row>
    <row spans="1:3" r="7">
      <c t="s" s="4" r="A7">
        <v>738</v>
      </c>
      <c t="n" s="6" r="B7">
        <v>7000</v>
      </c>
    </row>
    <row spans="1:3" r="8">
      <c t="s" s="4" r="A8">
        <v>739</v>
      </c>
      <c t="n" s="6" r="C8">
        <v>0</v>
      </c>
    </row>
    <row spans="1:3" r="9">
      <c t="s" s="4" r="A9">
        <v>740</v>
      </c>
    </row>
    <row spans="1:3" r="10">
      <c t="s" s="3" r="A10">
        <v>735</v>
      </c>
    </row>
    <row spans="1:3" r="11">
      <c t="s" s="4" r="A11">
        <v>180</v>
      </c>
      <c t="n" s="6" r="B11">
        <v>2169019000</v>
      </c>
      <c t="n" s="6" r="C11">
        <v>1869683000</v>
      </c>
    </row>
    <row spans="1:3" r="12">
      <c t="s" s="4" r="A12">
        <v>741</v>
      </c>
    </row>
    <row spans="1:3" r="13">
      <c t="s" s="3" r="A13">
        <v>735</v>
      </c>
    </row>
    <row spans="1:3" r="14">
      <c t="s" s="4" r="A14">
        <v>180</v>
      </c>
      <c t="n" s="6" r="B14">
        <v>151828000</v>
      </c>
      <c t="n" s="6" r="C14">
        <v>243594000</v>
      </c>
    </row>
    <row spans="1:3" r="15">
      <c t="s" s="4" r="A15">
        <v>742</v>
      </c>
    </row>
    <row spans="1:3" r="16">
      <c t="s" s="3" r="A16">
        <v>735</v>
      </c>
    </row>
    <row spans="1:3" r="17">
      <c t="s" s="4" r="A17">
        <v>724</v>
      </c>
      <c t="n" s="6" r="B17">
        <v>25162000</v>
      </c>
      <c t="n" s="6" r="C17">
        <v>25162000</v>
      </c>
    </row>
    <row spans="1:3" r="18">
      <c t="s" s="4" r="A18">
        <v>743</v>
      </c>
    </row>
    <row spans="1:3" r="19">
      <c t="s" s="3" r="A19">
        <v>735</v>
      </c>
    </row>
    <row spans="1:3" r="20">
      <c t="s" s="4" r="A20">
        <v>724</v>
      </c>
      <c t="n" s="6" r="B20">
        <v>5240000</v>
      </c>
      <c t="n" s="6" r="C20">
        <v>1750000</v>
      </c>
    </row>
    <row spans="1:3" r="21">
      <c t="s" s="4" r="A21">
        <v>744</v>
      </c>
    </row>
    <row spans="1:3" r="22">
      <c t="s" s="3" r="A22">
        <v>735</v>
      </c>
    </row>
    <row spans="1:3" r="23">
      <c t="s" s="4" r="A23">
        <v>180</v>
      </c>
      <c t="n" s="6" r="B23">
        <v>2289984000</v>
      </c>
      <c t="n" s="6" r="C23">
        <v>1907579000</v>
      </c>
    </row>
    <row spans="1:3" r="24">
      <c t="s" s="4" r="A24">
        <v>745</v>
      </c>
    </row>
    <row spans="1:3" r="25">
      <c t="s" s="3" r="A25">
        <v>735</v>
      </c>
    </row>
    <row spans="1:3" r="26">
      <c t="s" s="4" r="A26">
        <v>180</v>
      </c>
      <c t="n" s="6" r="B26">
        <v>150346000</v>
      </c>
      <c t="n" s="6" r="C26">
        <v>248460000</v>
      </c>
    </row>
    <row spans="1:3" r="27">
      <c t="s" s="4" r="A27">
        <v>746</v>
      </c>
    </row>
    <row spans="1:3" r="28">
      <c t="s" s="3" r="A28">
        <v>735</v>
      </c>
    </row>
    <row spans="1:3" r="29">
      <c t="s" s="4" r="A29">
        <v>724</v>
      </c>
      <c t="n" s="6" r="B29">
        <v>25162000</v>
      </c>
      <c t="n" s="6" r="C29">
        <v>25162000</v>
      </c>
    </row>
    <row spans="1:3" r="30">
      <c t="s" s="4" r="A30">
        <v>747</v>
      </c>
    </row>
    <row spans="1:3" r="31">
      <c t="s" s="3" r="A31">
        <v>735</v>
      </c>
    </row>
    <row spans="1:3" r="32">
      <c t="s" s="4" r="A32">
        <v>724</v>
      </c>
      <c t="n" s="7" r="B32">
        <v>5247000</v>
      </c>
      <c t="n" s="7" r="C32">
        <v>175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80"/>
    <col customWidth="1" max="3" min="3" width="12"/>
    <col customWidth="1" max="4" min="4" width="40"/>
    <col customWidth="1" max="5" min="5" width="37"/>
    <col customWidth="1" max="6" min="6" width="27"/>
    <col customWidth="1" max="7" min="7" width="43"/>
    <col customWidth="1" max="8" min="8" width="37"/>
    <col customWidth="1" max="9" min="9" width="25"/>
  </cols>
  <sheetData>
    <row spans="1:9" r="1">
      <c t="s" s="1" r="A1">
        <v>144</v>
      </c>
      <c t="s" s="2" r="C1">
        <v>28</v>
      </c>
      <c t="s" s="2" r="D1">
        <v>145</v>
      </c>
      <c t="s" s="2" r="E1">
        <v>146</v>
      </c>
      <c t="s" s="2" r="F1">
        <v>86</v>
      </c>
      <c t="s" s="2" r="G1">
        <v>87</v>
      </c>
      <c t="s" s="2" r="H1">
        <v>88</v>
      </c>
      <c t="s" s="2" r="I1">
        <v>90</v>
      </c>
    </row>
    <row spans="1:9" r="2">
      <c t="s" s="4" r="A2">
        <v>147</v>
      </c>
      <c t="n" s="7" r="C2">
        <v>1638943</v>
      </c>
      <c t="n" s="7" r="D2">
        <v>2</v>
      </c>
      <c t="n" s="7" r="E2">
        <v>3700</v>
      </c>
      <c t="n" s="7" r="F2">
        <v>1706880</v>
      </c>
      <c t="n" s="7" r="G2">
        <v>-212960</v>
      </c>
      <c t="n" s="7" r="H2">
        <v>-12436</v>
      </c>
      <c t="n" s="7" r="I2">
        <v>153757</v>
      </c>
    </row>
    <row spans="1:9" r="3">
      <c t="s" s="3" r="A3">
        <v>148</v>
      </c>
    </row>
    <row spans="1:9" r="4">
      <c t="s" s="4" r="A4">
        <v>43</v>
      </c>
      <c t="n" s="6" r="C4">
        <v>132196</v>
      </c>
      <c t="n" s="6" r="G4">
        <v>127077</v>
      </c>
      <c t="n" s="6" r="I4">
        <v>5119</v>
      </c>
    </row>
    <row spans="1:9" r="5">
      <c t="s" s="4" r="A5">
        <v>149</v>
      </c>
      <c t="n" s="6" r="C5">
        <v>-150000</v>
      </c>
      <c t="n" s="6" r="D5">
        <v>-2</v>
      </c>
      <c t="n" s="6" r="F5">
        <v>-140311</v>
      </c>
      <c t="n" s="6" r="G5">
        <v>-9687</v>
      </c>
    </row>
    <row spans="1:9" r="6">
      <c t="s" s="4" r="A6">
        <v>150</v>
      </c>
      <c t="n" s="6" r="C6">
        <v>40331</v>
      </c>
      <c t="n" s="6" r="E6">
        <v>34</v>
      </c>
      <c t="n" s="6" r="F6">
        <v>40297</v>
      </c>
    </row>
    <row spans="1:9" r="7">
      <c t="s" s="4" r="A7">
        <v>151</v>
      </c>
      <c t="n" s="6" r="C7">
        <v>8062</v>
      </c>
      <c t="n" s="6" r="E7">
        <v>10</v>
      </c>
      <c t="n" s="6" r="F7">
        <v>8052</v>
      </c>
    </row>
    <row spans="1:9" r="8">
      <c t="s" s="4" r="A8">
        <v>152</v>
      </c>
      <c t="n" s="6" r="C8">
        <v>0</v>
      </c>
      <c t="n" s="6" r="F8">
        <v>111</v>
      </c>
      <c t="n" s="6" r="I8">
        <v>-111</v>
      </c>
    </row>
    <row spans="1:9" r="9">
      <c t="s" s="4" r="A9">
        <v>153</v>
      </c>
      <c t="s" s="4" r="B9">
        <v>70</v>
      </c>
      <c t="n" s="6" r="C9">
        <v>-127993</v>
      </c>
      <c t="n" s="6" r="G9">
        <v>-127993</v>
      </c>
    </row>
    <row spans="1:9" r="10">
      <c t="s" s="4" r="A10">
        <v>154</v>
      </c>
      <c t="s" s="4" r="B10">
        <v>155</v>
      </c>
      <c t="n" s="6" r="C10">
        <v>-3873</v>
      </c>
      <c t="n" s="6" r="G10">
        <v>-3873</v>
      </c>
    </row>
    <row spans="1:9" r="11">
      <c t="s" s="4" r="A11">
        <v>133</v>
      </c>
      <c t="n" s="6" r="C11">
        <v>-4541</v>
      </c>
      <c t="n" s="6" r="I11">
        <v>-4541</v>
      </c>
    </row>
    <row spans="1:9" r="12">
      <c t="s" s="4" r="A12">
        <v>156</v>
      </c>
      <c t="n" s="6" r="C12">
        <v>3407</v>
      </c>
      <c t="n" s="6" r="H12">
        <v>3407</v>
      </c>
    </row>
    <row spans="1:9" r="13">
      <c t="s" s="4" r="A13">
        <v>76</v>
      </c>
      <c t="n" s="6" r="C13">
        <v>-486</v>
      </c>
      <c t="n" s="6" r="F13">
        <v>279</v>
      </c>
      <c t="n" s="6" r="G13">
        <v>43</v>
      </c>
      <c t="n" s="6" r="I13">
        <v>-808</v>
      </c>
    </row>
    <row spans="1:9" r="14">
      <c t="s" s="4" r="A14">
        <v>157</v>
      </c>
      <c t="n" s="6" r="C14">
        <v>1537364</v>
      </c>
      <c t="n" s="6" r="D14">
        <v>0</v>
      </c>
      <c t="n" s="6" r="E14">
        <v>3744</v>
      </c>
      <c t="n" s="6" r="F14">
        <v>1615308</v>
      </c>
      <c t="n" s="6" r="G14">
        <v>-227393</v>
      </c>
      <c t="n" s="6" r="H14">
        <v>-9029</v>
      </c>
      <c t="n" s="6" r="I14">
        <v>154734</v>
      </c>
    </row>
    <row spans="1:9" r="15">
      <c t="s" s="4" r="A15">
        <v>158</v>
      </c>
      <c t="n" s="6" r="C15">
        <v>1545010</v>
      </c>
      <c t="n" s="6" r="D15">
        <v>0</v>
      </c>
      <c t="n" s="6" r="E15">
        <v>3744</v>
      </c>
      <c t="n" s="6" r="F15">
        <v>1616242</v>
      </c>
      <c t="n" s="6" r="G15">
        <v>-222880</v>
      </c>
      <c t="n" s="6" r="H15">
        <v>-7644</v>
      </c>
      <c t="n" s="6" r="I15">
        <v>155548</v>
      </c>
    </row>
    <row spans="1:9" r="16">
      <c t="s" s="3" r="A16">
        <v>148</v>
      </c>
    </row>
    <row spans="1:9" r="17">
      <c t="s" s="4" r="A17">
        <v>43</v>
      </c>
      <c t="n" s="6" r="C17">
        <v>207655</v>
      </c>
      <c t="n" s="6" r="G17">
        <v>194791</v>
      </c>
      <c t="n" s="6" r="I17">
        <v>12864</v>
      </c>
    </row>
    <row spans="1:9" r="18">
      <c t="s" s="4" r="A18">
        <v>150</v>
      </c>
      <c t="n" s="6" r="C18">
        <v>131522</v>
      </c>
      <c t="n" s="6" r="E18">
        <v>105</v>
      </c>
      <c t="n" s="6" r="F18">
        <v>131417</v>
      </c>
    </row>
    <row spans="1:9" r="19">
      <c t="s" s="4" r="A19">
        <v>151</v>
      </c>
      <c t="n" s="6" r="C19">
        <v>6871</v>
      </c>
      <c t="n" s="6" r="E19">
        <v>36</v>
      </c>
      <c t="n" s="6" r="F19">
        <v>6835</v>
      </c>
    </row>
    <row spans="1:9" r="20">
      <c t="s" s="4" r="A20">
        <v>153</v>
      </c>
      <c t="s" s="4" r="B20">
        <v>70</v>
      </c>
      <c t="n" s="6" r="C20">
        <v>-138354</v>
      </c>
      <c t="n" s="6" r="G20">
        <v>-138354</v>
      </c>
    </row>
    <row spans="1:9" r="21">
      <c t="s" s="4" r="A21">
        <v>133</v>
      </c>
      <c t="n" s="6" r="C21">
        <v>-6252</v>
      </c>
      <c t="n" s="6" r="I21">
        <v>-6252</v>
      </c>
    </row>
    <row spans="1:9" r="22">
      <c t="s" s="4" r="A22">
        <v>156</v>
      </c>
      <c t="n" s="6" r="C22">
        <v>-4607</v>
      </c>
      <c t="n" s="6" r="H22">
        <v>-4607</v>
      </c>
    </row>
    <row spans="1:9" r="23">
      <c t="s" s="4" r="A23">
        <v>159</v>
      </c>
      <c t="n" s="6" r="C23">
        <v>-38787</v>
      </c>
    </row>
    <row spans="1:9" r="24">
      <c t="s" s="4" r="A24">
        <v>160</v>
      </c>
      <c t="n" s="6" r="C24">
        <v>-12366</v>
      </c>
      <c t="n" s="6" r="G24">
        <v>-12366</v>
      </c>
    </row>
    <row spans="1:9" r="25">
      <c t="s" s="4" r="A25">
        <v>161</v>
      </c>
      <c t="n" s="6" r="C25">
        <v>3819</v>
      </c>
      <c t="n" s="6" r="F25">
        <v>3819</v>
      </c>
    </row>
    <row spans="1:9" r="26">
      <c t="s" s="4" r="A26">
        <v>162</v>
      </c>
      <c t="n" s="7" r="C26">
        <v>1694511</v>
      </c>
      <c t="n" s="7" r="D26">
        <v>0</v>
      </c>
      <c t="n" s="7" r="E26">
        <v>3885</v>
      </c>
      <c t="n" s="7" r="F26">
        <v>1719526</v>
      </c>
      <c t="n" s="7" r="G26">
        <v>-178809</v>
      </c>
      <c t="n" s="7" r="H26">
        <v>-12251</v>
      </c>
      <c t="n" s="7" r="I26">
        <v>162160</v>
      </c>
    </row>
    <row spans="1:9" r="27">
      <c t="n" r="A27"/>
    </row>
    <row spans="1:9" r="28">
      <c t="s" s="4" r="A28">
        <v>70</v>
      </c>
      <c t="s" s="4" r="B28">
        <v>163</v>
      </c>
    </row>
    <row spans="1:9" r="29">
      <c t="s" s="4" r="A29">
        <v>155</v>
      </c>
      <c t="s" s="4" r="B29">
        <v>164</v>
      </c>
    </row>
  </sheetData>
  <mergeCells count="4">
    <mergeCell ref="A1:B1"/>
    <mergeCell ref="A27:H27"/>
    <mergeCell ref="B28:H28"/>
    <mergeCell ref="B29:H29"/>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748</v>
      </c>
      <c t="s" s="2" r="B1">
        <v>23</v>
      </c>
      <c t="s" s="2" r="C1">
        <v>496</v>
      </c>
    </row>
    <row spans="1:3" r="2">
      <c t="s" s="2" r="B2">
        <v>2</v>
      </c>
      <c t="s" s="2" r="C2">
        <v>64</v>
      </c>
    </row>
    <row spans="1:3" r="3">
      <c t="s" s="4" r="A3">
        <v>749</v>
      </c>
    </row>
    <row spans="1:3" r="4">
      <c t="s" s="3" r="A4">
        <v>750</v>
      </c>
    </row>
    <row spans="1:3" r="5">
      <c t="s" s="4" r="A5">
        <v>751</v>
      </c>
      <c t="s" s="4" r="B5">
        <v>530</v>
      </c>
      <c t="s" s="4" r="C5">
        <v>752</v>
      </c>
    </row>
    <row spans="1:3" r="6">
      <c t="s" s="4" r="A6">
        <v>753</v>
      </c>
    </row>
    <row spans="1:3" r="7">
      <c t="s" s="3" r="A7">
        <v>750</v>
      </c>
    </row>
    <row spans="1:3" r="8">
      <c t="s" s="4" r="A8">
        <v>751</v>
      </c>
      <c t="s" s="4" r="B8">
        <v>754</v>
      </c>
      <c t="s" s="4" r="C8">
        <v>755</v>
      </c>
    </row>
    <row spans="1:3" r="9">
      <c t="s" s="4" r="A9">
        <v>756</v>
      </c>
    </row>
    <row spans="1:3" r="10">
      <c t="s" s="3" r="A10">
        <v>750</v>
      </c>
    </row>
    <row spans="1:3" r="11">
      <c t="s" s="4" r="A11">
        <v>751</v>
      </c>
      <c t="s" s="4" r="B11">
        <v>502</v>
      </c>
      <c t="s" s="4" r="C11">
        <v>506</v>
      </c>
    </row>
    <row spans="1:3" r="12">
      <c t="s" s="4" r="A12">
        <v>757</v>
      </c>
    </row>
    <row spans="1:3" r="13">
      <c t="s" s="3" r="A13">
        <v>750</v>
      </c>
    </row>
    <row spans="1:3" r="14">
      <c t="s" s="4" r="A14">
        <v>751</v>
      </c>
      <c t="s" s="4" r="B14">
        <v>758</v>
      </c>
      <c t="s" s="4" r="C14">
        <v>759</v>
      </c>
    </row>
    <row spans="1:3" r="15">
      <c t="s" s="4" r="A15">
        <v>760</v>
      </c>
    </row>
    <row spans="1:3" r="16">
      <c t="s" s="3" r="A16">
        <v>750</v>
      </c>
    </row>
    <row spans="1:3" r="17">
      <c t="s" s="4" r="A17">
        <v>751</v>
      </c>
      <c t="s" s="4" r="B17">
        <v>761</v>
      </c>
      <c t="s" s="4" r="C17">
        <v>761</v>
      </c>
    </row>
    <row spans="1:3" r="18">
      <c t="s" s="4" r="A18">
        <v>762</v>
      </c>
      <c t="s" s="4" r="B18">
        <v>481</v>
      </c>
      <c t="s" s="4" r="C18">
        <v>481</v>
      </c>
    </row>
    <row spans="1:3" r="19">
      <c t="s" s="4" r="A19">
        <v>763</v>
      </c>
      <c t="s" s="4" r="B19">
        <v>481</v>
      </c>
      <c t="s" s="4" r="C19">
        <v>481</v>
      </c>
    </row>
    <row spans="1:3" r="20">
      <c t="s" s="4" r="A20">
        <v>764</v>
      </c>
    </row>
    <row spans="1:3" r="21">
      <c t="s" s="3" r="A21">
        <v>750</v>
      </c>
    </row>
    <row spans="1:3" r="22">
      <c t="s" s="4" r="A22">
        <v>751</v>
      </c>
      <c t="s" s="4" r="B22">
        <v>539</v>
      </c>
      <c t="s" s="4" r="C22">
        <v>539</v>
      </c>
    </row>
    <row spans="1:3" r="23">
      <c t="s" s="4" r="A23">
        <v>762</v>
      </c>
      <c t="s" s="4" r="B23">
        <v>530</v>
      </c>
      <c t="s" s="4" r="C23">
        <v>530</v>
      </c>
    </row>
    <row spans="1:3" r="24">
      <c t="s" s="4" r="A24">
        <v>763</v>
      </c>
      <c t="s" s="4" r="B24">
        <v>530</v>
      </c>
      <c t="s" s="4" r="C24">
        <v>765</v>
      </c>
    </row>
    <row spans="1:3" r="25">
      <c t="s" s="4" r="A25">
        <v>766</v>
      </c>
    </row>
    <row spans="1:3" r="26">
      <c t="s" s="3" r="A26">
        <v>750</v>
      </c>
    </row>
    <row spans="1:3" r="27">
      <c t="s" s="4" r="A27">
        <v>180</v>
      </c>
      <c t="n" s="7" r="B27">
        <v>2289984</v>
      </c>
      <c t="n" s="7" r="C27">
        <v>1907579</v>
      </c>
    </row>
    <row spans="1:3" r="28">
      <c t="s" s="4" r="A28">
        <v>767</v>
      </c>
    </row>
    <row spans="1:3" r="29">
      <c t="s" s="3" r="A29">
        <v>750</v>
      </c>
    </row>
    <row spans="1:3" r="30">
      <c t="s" s="4" r="A30">
        <v>180</v>
      </c>
      <c t="n" s="6" r="B30">
        <v>150346</v>
      </c>
      <c t="n" s="6" r="C30">
        <v>248460</v>
      </c>
    </row>
    <row spans="1:3" r="31">
      <c t="s" s="4" r="A31">
        <v>768</v>
      </c>
    </row>
    <row spans="1:3" r="32">
      <c t="s" s="3" r="A32">
        <v>750</v>
      </c>
    </row>
    <row spans="1:3" r="33">
      <c t="s" s="4" r="A33">
        <v>724</v>
      </c>
      <c t="n" s="7" r="B33">
        <v>25162</v>
      </c>
      <c t="n" s="7" r="C33">
        <v>2516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8"/>
    <col customWidth="1" max="2" min="2" width="20"/>
    <col customWidth="1" max="3" min="3" width="28"/>
  </cols>
  <sheetData>
    <row spans="1:3" r="1">
      <c t="s" s="1" r="A1">
        <v>769</v>
      </c>
      <c t="s" s="2" r="B1">
        <v>770</v>
      </c>
      <c t="s" s="2" r="C1">
        <v>771</v>
      </c>
    </row>
    <row spans="1:3" r="2">
      <c t="s" s="3" r="A2">
        <v>339</v>
      </c>
    </row>
    <row spans="1:3" r="3">
      <c t="s" s="4" r="A3">
        <v>342</v>
      </c>
      <c t="n" s="6" r="C3">
        <v>3</v>
      </c>
    </row>
    <row spans="1:3" r="4">
      <c t="s" s="4" r="A4">
        <v>352</v>
      </c>
    </row>
    <row spans="1:3" r="5">
      <c t="s" s="3" r="A5">
        <v>339</v>
      </c>
    </row>
    <row spans="1:3" r="6">
      <c t="s" s="4" r="A6">
        <v>349</v>
      </c>
      <c t="s" s="4" r="B6">
        <v>353</v>
      </c>
    </row>
    <row spans="1:3" r="7">
      <c t="s" s="4" r="A7">
        <v>772</v>
      </c>
      <c t="n" s="6" r="B7">
        <v>2</v>
      </c>
    </row>
    <row spans="1:3" r="8">
      <c t="s" s="4" r="A8">
        <v>773</v>
      </c>
      <c t="s" s="4" r="B8">
        <v>371</v>
      </c>
    </row>
    <row spans="1:3" r="9">
      <c t="s" s="4" r="A9">
        <v>347</v>
      </c>
    </row>
    <row spans="1:3" r="10">
      <c t="s" s="3" r="A10">
        <v>339</v>
      </c>
    </row>
    <row spans="1:3" r="11">
      <c t="s" s="4" r="A11">
        <v>349</v>
      </c>
      <c t="s" s="4" r="C11">
        <v>350</v>
      </c>
    </row>
    <row spans="1:3" r="12">
      <c t="s" s="4" r="A12">
        <v>772</v>
      </c>
      <c t="n" s="6" r="C12">
        <v>3</v>
      </c>
    </row>
    <row spans="1:3" r="13">
      <c t="s" s="4" r="A13">
        <v>774</v>
      </c>
    </row>
    <row spans="1:3" r="14">
      <c t="s" s="3" r="A14">
        <v>339</v>
      </c>
    </row>
    <row spans="1:3" r="15">
      <c t="s" s="4" r="A15">
        <v>751</v>
      </c>
      <c t="s" s="4" r="B15">
        <v>761</v>
      </c>
    </row>
    <row spans="1:3" r="16">
      <c t="s" s="4" r="A16">
        <v>775</v>
      </c>
      <c t="s" s="4" r="B16">
        <v>776</v>
      </c>
    </row>
    <row spans="1:3" r="17">
      <c t="s" s="4" r="A17">
        <v>777</v>
      </c>
    </row>
    <row spans="1:3" r="18">
      <c t="s" s="3" r="A18">
        <v>339</v>
      </c>
    </row>
    <row spans="1:3" r="19">
      <c t="s" s="4" r="A19">
        <v>751</v>
      </c>
      <c t="s" s="4" r="B19">
        <v>778</v>
      </c>
    </row>
    <row spans="1:3" r="20">
      <c t="s" s="4" r="A20">
        <v>775</v>
      </c>
      <c t="s" s="4" r="B20">
        <v>539</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79</v>
      </c>
      <c t="s" s="2" r="B1">
        <v>780</v>
      </c>
      <c t="s" s="2" r="C1">
        <v>2</v>
      </c>
      <c t="s" s="2" r="D1">
        <v>2</v>
      </c>
    </row>
    <row spans="1:4" r="2">
      <c t="s" s="3" r="A2">
        <v>781</v>
      </c>
    </row>
    <row spans="1:4" r="3">
      <c t="s" s="4" r="A3">
        <v>368</v>
      </c>
      <c t="n" s="7" r="B3">
        <v>2500</v>
      </c>
    </row>
    <row spans="1:4" r="4">
      <c t="s" s="4" r="A4">
        <v>352</v>
      </c>
    </row>
    <row spans="1:4" r="5">
      <c t="s" s="3" r="A5">
        <v>339</v>
      </c>
    </row>
    <row spans="1:4" r="6">
      <c t="s" s="4" r="A6">
        <v>383</v>
      </c>
      <c t="n" s="6" r="B6">
        <v>22514</v>
      </c>
    </row>
    <row spans="1:4" r="7">
      <c t="s" s="4" r="A7">
        <v>686</v>
      </c>
      <c t="n" s="6" r="B7">
        <v>37383</v>
      </c>
    </row>
    <row spans="1:4" r="8">
      <c t="s" s="3" r="A8">
        <v>782</v>
      </c>
    </row>
    <row spans="1:4" r="9">
      <c t="s" s="4" r="A9">
        <v>66</v>
      </c>
      <c t="n" s="6" r="B9">
        <v>58665</v>
      </c>
    </row>
    <row spans="1:4" r="10">
      <c t="s" s="4" r="A10">
        <v>783</v>
      </c>
      <c t="n" s="6" r="B10">
        <v>8936</v>
      </c>
    </row>
    <row spans="1:4" r="11">
      <c t="s" s="4" r="A11">
        <v>784</v>
      </c>
      <c t="n" s="6" r="B11">
        <v>102</v>
      </c>
    </row>
    <row spans="1:4" r="12">
      <c t="s" s="4" r="A12">
        <v>785</v>
      </c>
      <c t="n" s="6" r="B12">
        <v>3555</v>
      </c>
    </row>
    <row spans="1:4" r="13">
      <c t="s" s="4" r="A13">
        <v>76</v>
      </c>
      <c t="n" s="6" r="B13">
        <v>4992</v>
      </c>
    </row>
    <row spans="1:4" r="14">
      <c t="s" s="3" r="A14">
        <v>781</v>
      </c>
    </row>
    <row spans="1:4" r="15">
      <c t="s" s="4" r="A15">
        <v>79</v>
      </c>
      <c t="n" s="6" r="B15">
        <v>-48727</v>
      </c>
    </row>
    <row spans="1:4" r="16">
      <c t="s" s="4" r="A16">
        <v>786</v>
      </c>
      <c t="n" s="6" r="B16">
        <v>-1339</v>
      </c>
    </row>
    <row spans="1:4" r="17">
      <c t="s" s="4" r="A17">
        <v>76</v>
      </c>
      <c t="n" s="6" r="B17">
        <v>-3670</v>
      </c>
    </row>
    <row spans="1:4" r="18">
      <c t="s" s="4" r="A18">
        <v>787</v>
      </c>
      <c t="n" s="6" r="B18">
        <v>22514</v>
      </c>
    </row>
    <row spans="1:4" r="19">
      <c t="s" s="4" r="A19">
        <v>368</v>
      </c>
      <c t="n" s="7" r="B19">
        <v>2500</v>
      </c>
    </row>
    <row spans="1:4" r="20">
      <c t="s" s="4" r="A20">
        <v>347</v>
      </c>
    </row>
    <row spans="1:4" r="21">
      <c t="s" s="3" r="A21">
        <v>339</v>
      </c>
    </row>
    <row spans="1:4" r="22">
      <c t="s" s="4" r="A22">
        <v>383</v>
      </c>
      <c t="n" s="7" r="C22">
        <v>13500</v>
      </c>
      <c t="n" s="7" r="D22">
        <v>13579</v>
      </c>
    </row>
    <row spans="1:4" r="23">
      <c t="s" s="4" r="A23">
        <v>788</v>
      </c>
      <c t="n" s="6" r="D23">
        <v>443745</v>
      </c>
    </row>
    <row spans="1:4" r="24">
      <c t="s" s="4" r="A24">
        <v>789</v>
      </c>
      <c t="n" s="6" r="D24">
        <v>660</v>
      </c>
    </row>
    <row spans="1:4" r="25">
      <c t="s" s="4" r="A25">
        <v>685</v>
      </c>
      <c t="n" s="6" r="C25">
        <v>9000</v>
      </c>
      <c t="n" s="6" r="D25">
        <v>9015</v>
      </c>
    </row>
    <row spans="1:4" r="26">
      <c t="s" s="3" r="A26">
        <v>782</v>
      </c>
    </row>
    <row spans="1:4" r="27">
      <c t="s" s="4" r="A27">
        <v>66</v>
      </c>
      <c t="n" s="6" r="C27">
        <v>432205</v>
      </c>
      <c t="n" s="6" r="D27">
        <v>432205</v>
      </c>
    </row>
    <row spans="1:4" r="28">
      <c t="s" s="4" r="A28">
        <v>783</v>
      </c>
      <c t="n" s="6" r="C28">
        <v>81801</v>
      </c>
      <c t="n" s="6" r="D28">
        <v>81801</v>
      </c>
    </row>
    <row spans="1:4" r="29">
      <c t="s" s="4" r="A29">
        <v>784</v>
      </c>
      <c t="n" s="6" r="C29">
        <v>122</v>
      </c>
      <c t="n" s="6" r="D29">
        <v>122</v>
      </c>
    </row>
    <row spans="1:4" r="30">
      <c t="s" s="4" r="A30">
        <v>785</v>
      </c>
      <c t="n" s="6" r="C30">
        <v>556</v>
      </c>
      <c t="n" s="6" r="D30">
        <v>556</v>
      </c>
    </row>
    <row spans="1:4" r="31">
      <c t="s" s="4" r="A31">
        <v>76</v>
      </c>
      <c t="n" s="6" r="C31">
        <v>6812</v>
      </c>
      <c t="n" s="6" r="D31">
        <v>6812</v>
      </c>
    </row>
    <row spans="1:4" r="32">
      <c t="s" s="3" r="A32">
        <v>781</v>
      </c>
    </row>
    <row spans="1:4" r="33">
      <c t="s" s="4" r="A33">
        <v>786</v>
      </c>
      <c t="n" s="6" r="C33">
        <v>-6383</v>
      </c>
      <c t="n" s="6" r="D33">
        <v>-6383</v>
      </c>
    </row>
    <row spans="1:4" r="34">
      <c t="s" s="4" r="A34">
        <v>76</v>
      </c>
      <c t="n" s="6" r="C34">
        <v>-62254</v>
      </c>
      <c t="n" s="6" r="D34">
        <v>-62254</v>
      </c>
    </row>
    <row spans="1:4" r="35">
      <c t="s" s="4" r="A35">
        <v>787</v>
      </c>
      <c t="n" s="7" r="C35">
        <v>452859</v>
      </c>
      <c t="n" s="7" r="D35">
        <v>452859</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790</v>
      </c>
      <c t="s" s="2" r="B1">
        <v>23</v>
      </c>
      <c t="s" s="2" r="C1">
        <v>1</v>
      </c>
    </row>
    <row spans="1:3" r="2">
      <c t="s" s="2" r="B2">
        <v>2</v>
      </c>
      <c t="s" s="2" r="C2">
        <v>2</v>
      </c>
    </row>
    <row spans="1:3" r="3">
      <c t="s" s="3" r="A3">
        <v>339</v>
      </c>
    </row>
    <row spans="1:3" r="4">
      <c t="s" s="4" r="A4">
        <v>791</v>
      </c>
      <c t="n" s="7" r="B4">
        <v>7562</v>
      </c>
      <c t="n" s="7" r="C4">
        <v>11491</v>
      </c>
    </row>
    <row spans="1:3" r="5">
      <c t="s" s="4" r="A5">
        <v>792</v>
      </c>
      <c t="n" s="7" r="B5">
        <v>87</v>
      </c>
      <c t="n" s="7" r="C5">
        <v>101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93</v>
      </c>
      <c t="s" s="2" r="B1">
        <v>23</v>
      </c>
      <c t="s" s="2" r="D1">
        <v>1</v>
      </c>
    </row>
    <row spans="1:5" r="2">
      <c t="s" s="2" r="B2">
        <v>2</v>
      </c>
      <c t="s" s="2" r="C2">
        <v>24</v>
      </c>
      <c t="s" s="2" r="D2">
        <v>2</v>
      </c>
      <c t="s" s="2" r="E2">
        <v>24</v>
      </c>
    </row>
    <row spans="1:5" r="3">
      <c t="s" s="3" r="A3">
        <v>339</v>
      </c>
    </row>
    <row spans="1:5" r="4">
      <c t="s" s="4" r="A4">
        <v>794</v>
      </c>
      <c t="n" s="7" r="B4">
        <v>141232</v>
      </c>
      <c t="n" s="7" r="C4">
        <v>139444</v>
      </c>
      <c t="n" s="7" r="D4">
        <v>424472</v>
      </c>
      <c t="n" s="7" r="E4">
        <v>409049</v>
      </c>
    </row>
    <row spans="1:5" r="5">
      <c t="s" s="4" r="A5">
        <v>396</v>
      </c>
      <c t="n" s="6" r="B5">
        <v>53437</v>
      </c>
      <c t="n" s="6" r="C5">
        <v>47021</v>
      </c>
      <c t="n" s="6" r="D5">
        <v>167642</v>
      </c>
      <c t="n" s="6" r="E5">
        <v>183693</v>
      </c>
    </row>
    <row spans="1:5" r="6">
      <c t="s" s="4" r="A6">
        <v>618</v>
      </c>
      <c t="n" s="6" r="B6">
        <v>44001</v>
      </c>
      <c t="n" s="6" r="C6">
        <v>45234</v>
      </c>
      <c t="n" s="6" r="D6">
        <v>154778</v>
      </c>
      <c t="n" s="6" r="E6">
        <v>165057</v>
      </c>
    </row>
    <row spans="1:5" r="7">
      <c t="s" s="4" r="A7">
        <v>620</v>
      </c>
      <c t="n" s="7" r="B7">
        <v>44001</v>
      </c>
      <c t="n" s="7" r="C7">
        <v>45706</v>
      </c>
      <c t="n" s="7" r="D7">
        <v>156275</v>
      </c>
      <c t="n" s="7" r="E7">
        <v>165057</v>
      </c>
    </row>
    <row spans="1:5" r="8">
      <c t="s" s="4" r="A8">
        <v>795</v>
      </c>
      <c t="n" s="8" r="B8">
        <v>0.35</v>
      </c>
      <c t="n" s="8" r="C8">
        <v>0.37</v>
      </c>
      <c t="n" s="8" r="D8">
        <v>1.23</v>
      </c>
      <c t="n" s="8" r="E8">
        <v>1.34</v>
      </c>
    </row>
    <row spans="1:5" r="9">
      <c t="s" s="4" r="A9">
        <v>796</v>
      </c>
      <c t="n" s="8" r="B9">
        <v>0.34</v>
      </c>
      <c t="n" s="8" r="C9">
        <v>0.36</v>
      </c>
      <c t="n" s="8" r="D9">
        <v>1.22</v>
      </c>
      <c t="n" s="8" r="E9">
        <v>1.33</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12"/>
  </cols>
  <sheetData>
    <row spans="1:3" r="1">
      <c t="s" s="1" r="A1">
        <v>797</v>
      </c>
      <c t="s" s="1" r="B1">
        <v>798</v>
      </c>
      <c t="s" s="2" r="C1">
        <v>799</v>
      </c>
    </row>
    <row spans="1:3" r="2">
      <c t="s" s="4" r="A2">
        <v>800</v>
      </c>
      <c t="s" s="4" r="B2">
        <v>801</v>
      </c>
      <c t="n" s="7" r="C2">
        <v>1318000</v>
      </c>
    </row>
    <row spans="1:3" r="3">
      <c t="s" s="4" r="A3">
        <v>802</v>
      </c>
    </row>
    <row spans="1:3" r="4">
      <c t="s" s="4" r="A4">
        <v>800</v>
      </c>
      <c t="s" s="4" r="B4">
        <v>801</v>
      </c>
      <c t="n" s="7" r="C4">
        <v>1318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65</v>
      </c>
      <c t="s" s="2" r="B1">
        <v>1</v>
      </c>
    </row>
    <row spans="1:3" r="2">
      <c t="s" s="2" r="B2">
        <v>2</v>
      </c>
      <c t="s" s="2" r="C2">
        <v>24</v>
      </c>
    </row>
    <row spans="1:3" r="3">
      <c t="s" s="4" r="A3">
        <v>166</v>
      </c>
      <c t="n" s="9" r="B3">
        <v>1.095</v>
      </c>
      <c t="n" s="8" r="C3">
        <v>1.04</v>
      </c>
    </row>
    <row spans="1:3" r="4">
      <c t="s" s="4" r="A4">
        <v>167</v>
      </c>
    </row>
    <row spans="1:3" r="5">
      <c t="s" s="4" r="A5">
        <v>168</v>
      </c>
      <c t="n" s="8" r="C5">
        <v>64.55</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Condensed Consolidated Stateme8</vt:lpstr>
      <vt:lpstr>Condensed Consolidated Stateme9</vt:lpstr>
      <vt:lpstr>Summary of Significant Accounti</vt:lpstr>
      <vt:lpstr>Newly Issued Accounting Pronoun</vt:lpstr>
      <vt:lpstr>Property</vt:lpstr>
      <vt:lpstr>Investment In Real Estate Joint</vt:lpstr>
      <vt:lpstr>Debt</vt:lpstr>
      <vt:lpstr>Derivatives and Hedging</vt:lpstr>
      <vt:lpstr>Common Shares of Beneficial Int</vt:lpstr>
      <vt:lpstr>Noncontrolling Interests</vt:lpstr>
      <vt:lpstr>Supplemental Cash Flow Informat</vt:lpstr>
      <vt:lpstr>Earnings Per Share</vt:lpstr>
      <vt:lpstr>Share Options and Awards</vt:lpstr>
      <vt:lpstr>Employee Benefit Plans</vt:lpstr>
      <vt:lpstr>Related Parties</vt:lpstr>
      <vt:lpstr>Commitments and Contingencies</vt:lpstr>
      <vt:lpstr>Variable Interest Entities</vt:lpstr>
      <vt:lpstr>Fair Value Measurements</vt:lpstr>
      <vt:lpstr>Business Combinations</vt:lpstr>
      <vt:lpstr>Summary of Significant Accoun27</vt:lpstr>
      <vt:lpstr>Summary of Significant Accoun28</vt:lpstr>
      <vt:lpstr>Property (Tables)</vt:lpstr>
      <vt:lpstr>Investment In Real Estate Joi30</vt:lpstr>
      <vt:lpstr>Debt (Tables)</vt:lpstr>
      <vt:lpstr>Derivatives and Hedging (Tables</vt:lpstr>
      <vt:lpstr>Common Shares of Beneficial I33</vt:lpstr>
      <vt:lpstr>Noncontrolling Interests (Table</vt:lpstr>
      <vt:lpstr>Supplemental Cash Flow Inform35</vt:lpstr>
      <vt:lpstr>Earnings Per Share (Tables)</vt:lpstr>
      <vt:lpstr>Share Options and Awards (Table</vt:lpstr>
      <vt:lpstr>Employee Benefit Plans (Tables)</vt:lpstr>
      <vt:lpstr>Variable Interest Entities (Tab</vt:lpstr>
      <vt:lpstr>Fair Value Measurements (Tables</vt:lpstr>
      <vt:lpstr>Business Combinations (Tables)</vt:lpstr>
      <vt:lpstr>Summary of Significant Accoun42</vt:lpstr>
      <vt:lpstr>Summary of Significant Accoun43</vt:lpstr>
      <vt:lpstr>Summary of Significant Accoun44</vt:lpstr>
      <vt:lpstr>Summary of Significant Accoun45</vt:lpstr>
      <vt:lpstr>New Issued Accounting Pronounce</vt:lpstr>
      <vt:lpstr>Property (Narrative) (Details)</vt:lpstr>
      <vt:lpstr>Property (Schedule Of Property)</vt:lpstr>
      <vt:lpstr>Investment In Real Estate Joi49</vt:lpstr>
      <vt:lpstr>Investment In Real Estate Joi50</vt:lpstr>
      <vt:lpstr>Investment In Real Estate Joi51</vt:lpstr>
      <vt:lpstr>Debt (Narrative) (Details)</vt:lpstr>
      <vt:lpstr>Debt (Schedule Of Debt) (Detail</vt:lpstr>
      <vt:lpstr>Debt (Grouping Of Debt Between </vt:lpstr>
      <vt:lpstr>Debt (Schedule Of Credit Facili</vt:lpstr>
      <vt:lpstr>Debt (Principal Payments Of Deb</vt:lpstr>
      <vt:lpstr>Derivatives and Hedging (Narrat</vt:lpstr>
      <vt:lpstr>Derivatives and Hedging (Schedu</vt:lpstr>
      <vt:lpstr>Derivatives and Hedging (Offset</vt:lpstr>
      <vt:lpstr>Derivatives and Hedging (Summar</vt:lpstr>
      <vt:lpstr>Derivatives and Hedging (Summ61</vt:lpstr>
      <vt:lpstr>Common Shares of Beneficial I62</vt:lpstr>
      <vt:lpstr>Common Shares of Beneficial I63</vt:lpstr>
      <vt:lpstr>Noncontrolling Interests (Effec</vt:lpstr>
      <vt:lpstr>Supplemental Cash Flow Inform65</vt:lpstr>
      <vt:lpstr>Earnings Per Share (Components </vt:lpstr>
      <vt:lpstr>Earnings Per Share (Schedule Of</vt:lpstr>
      <vt:lpstr>Share Options and Awards (Narra</vt:lpstr>
      <vt:lpstr>Share Options and Awards (Fair </vt:lpstr>
      <vt:lpstr>Share Options and Awards (Summa</vt:lpstr>
      <vt:lpstr>Employee Benefit Plans (Narrati</vt:lpstr>
      <vt:lpstr>Employee Benefit Plans (Schedul</vt:lpstr>
      <vt:lpstr>Related Parties (Narrative) (De</vt:lpstr>
      <vt:lpstr>Commitments and Contingencies (</vt:lpstr>
      <vt:lpstr>Variable Interest Entities (Nar</vt:lpstr>
      <vt:lpstr>Variable Interest Entities (Sum</vt:lpstr>
      <vt:lpstr>Variable Interest Entities (S77</vt:lpstr>
      <vt:lpstr>Fair Value Measurements (Assets</vt:lpstr>
      <vt:lpstr>Fair Value Measurements (Schedu</vt:lpstr>
      <vt:lpstr>Fair Value Measurements (Quanti</vt:lpstr>
      <vt:lpstr>Business Combinations (Narrativ</vt:lpstr>
      <vt:lpstr>Business Combinations (Transact</vt:lpstr>
      <vt:lpstr>Business Combinations (Schedule</vt:lpstr>
      <vt:lpstr>Business Combinations (Pro Form</vt:lpstr>
      <vt:lpstr>Uncategorized Items - wri-201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2:40:17Z</dcterms:created>
  <dcterms:modified xmlns:dcterms="http://purl.org/dc/terms/" xmlns:xsi="http://www.w3.org/2001/XMLSchema-instance" xsi:type="dcterms:W3CDTF">2016-11-09T12:40:17Z</dcterms:modified>
  <dc:title xmlns:dc="http://purl.org/dc/elements/1.1/">Untitled</dc:title>
  <dc:description xmlns:dc="http://purl.org/dc/elements/1.1/"/>
  <dc:subject xmlns:dc="http://purl.org/dc/elements/1.1/"/>
  <cp:keywords/>
  <cp:category/>
</cp:coreProperties>
</file>